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Segment and Geographical Inform" sheetId="12" state="visible" r:id="rId12"/>
    <sheet xmlns:r="http://schemas.openxmlformats.org/officeDocument/2006/relationships" name="Revenues, net" sheetId="13" state="visible" r:id="rId13"/>
    <sheet xmlns:r="http://schemas.openxmlformats.org/officeDocument/2006/relationships" name="Earnings Per Share" sheetId="14" state="visible" r:id="rId14"/>
    <sheet xmlns:r="http://schemas.openxmlformats.org/officeDocument/2006/relationships" name="Cash, Cash Equivalents and Rest" sheetId="15" state="visible" r:id="rId15"/>
    <sheet xmlns:r="http://schemas.openxmlformats.org/officeDocument/2006/relationships" name="Other Income, net" sheetId="16" state="visible" r:id="rId16"/>
    <sheet xmlns:r="http://schemas.openxmlformats.org/officeDocument/2006/relationships" name="Property and Equipment, net" sheetId="17" state="visible" r:id="rId17"/>
    <sheet xmlns:r="http://schemas.openxmlformats.org/officeDocument/2006/relationships" name="Business Combinations, Goodwill" sheetId="18" state="visible" r:id="rId18"/>
    <sheet xmlns:r="http://schemas.openxmlformats.org/officeDocument/2006/relationships" name="Investment in equity affiliate" sheetId="19" state="visible" r:id="rId19"/>
    <sheet xmlns:r="http://schemas.openxmlformats.org/officeDocument/2006/relationships" name="Other current assets" sheetId="20" state="visible" r:id="rId20"/>
    <sheet xmlns:r="http://schemas.openxmlformats.org/officeDocument/2006/relationships" name="Other Assets" sheetId="21" state="visible" r:id="rId21"/>
    <sheet xmlns:r="http://schemas.openxmlformats.org/officeDocument/2006/relationships" name="Accrued expenses and other curr" sheetId="22" state="visible" r:id="rId22"/>
    <sheet xmlns:r="http://schemas.openxmlformats.org/officeDocument/2006/relationships" name="Other non-current liabilities" sheetId="23" state="visible" r:id="rId23"/>
    <sheet xmlns:r="http://schemas.openxmlformats.org/officeDocument/2006/relationships" name="Accumulated Other Comprehensive" sheetId="24" state="visible" r:id="rId24"/>
    <sheet xmlns:r="http://schemas.openxmlformats.org/officeDocument/2006/relationships" name="Fair Value Measurements" sheetId="25" state="visible" r:id="rId25"/>
    <sheet xmlns:r="http://schemas.openxmlformats.org/officeDocument/2006/relationships" name="Derivatives and Hedge Accountin" sheetId="26" state="visible" r:id="rId26"/>
    <sheet xmlns:r="http://schemas.openxmlformats.org/officeDocument/2006/relationships" name="Borrowings" sheetId="27" state="visible" r:id="rId27"/>
    <sheet xmlns:r="http://schemas.openxmlformats.org/officeDocument/2006/relationships" name="Capital Structure" sheetId="28" state="visible" r:id="rId28"/>
    <sheet xmlns:r="http://schemas.openxmlformats.org/officeDocument/2006/relationships" name="Employee Benefit Plans" sheetId="29" state="visible" r:id="rId29"/>
    <sheet xmlns:r="http://schemas.openxmlformats.org/officeDocument/2006/relationships" name="Leases" sheetId="30" state="visible" r:id="rId30"/>
    <sheet xmlns:r="http://schemas.openxmlformats.org/officeDocument/2006/relationships" name="Income Taxes" sheetId="31" state="visible" r:id="rId31"/>
    <sheet xmlns:r="http://schemas.openxmlformats.org/officeDocument/2006/relationships" name="Stock Based Compensation" sheetId="32" state="visible" r:id="rId32"/>
    <sheet xmlns:r="http://schemas.openxmlformats.org/officeDocument/2006/relationships" name="Related Party Disclosures" sheetId="33" state="visible" r:id="rId33"/>
    <sheet xmlns:r="http://schemas.openxmlformats.org/officeDocument/2006/relationships" name="Commitments and Contingencies" sheetId="34" state="visible" r:id="rId34"/>
    <sheet xmlns:r="http://schemas.openxmlformats.org/officeDocument/2006/relationships" name="Subsequent Event" sheetId="35" state="visible" r:id="rId35"/>
    <sheet xmlns:r="http://schemas.openxmlformats.org/officeDocument/2006/relationships" name="Summary of Significant Accoun_2" sheetId="36" state="visible" r:id="rId36"/>
    <sheet xmlns:r="http://schemas.openxmlformats.org/officeDocument/2006/relationships" name="Segment and Geographical Info_2" sheetId="37" state="visible" r:id="rId37"/>
    <sheet xmlns:r="http://schemas.openxmlformats.org/officeDocument/2006/relationships" name="Revenues, net (Tables)" sheetId="38" state="visible" r:id="rId38"/>
    <sheet xmlns:r="http://schemas.openxmlformats.org/officeDocument/2006/relationships" name="Earnings Per Share (Tables)" sheetId="39" state="visible" r:id="rId39"/>
    <sheet xmlns:r="http://schemas.openxmlformats.org/officeDocument/2006/relationships" name="Cash, Cash Equivalents and Re_2" sheetId="40" state="visible" r:id="rId40"/>
    <sheet xmlns:r="http://schemas.openxmlformats.org/officeDocument/2006/relationships" name="Other Income, net (Tables)" sheetId="41" state="visible" r:id="rId41"/>
    <sheet xmlns:r="http://schemas.openxmlformats.org/officeDocument/2006/relationships" name="Property and Equipment, net (Ta" sheetId="42" state="visible" r:id="rId42"/>
    <sheet xmlns:r="http://schemas.openxmlformats.org/officeDocument/2006/relationships" name="Business Combinations, Goodwi_2" sheetId="43" state="visible" r:id="rId43"/>
    <sheet xmlns:r="http://schemas.openxmlformats.org/officeDocument/2006/relationships" name="Other current assets (Tables)" sheetId="44" state="visible" r:id="rId44"/>
    <sheet xmlns:r="http://schemas.openxmlformats.org/officeDocument/2006/relationships" name="Other Assets (Tables)" sheetId="45" state="visible" r:id="rId45"/>
    <sheet xmlns:r="http://schemas.openxmlformats.org/officeDocument/2006/relationships" name="Accrued expenses and other cu_2" sheetId="46" state="visible" r:id="rId46"/>
    <sheet xmlns:r="http://schemas.openxmlformats.org/officeDocument/2006/relationships" name="Other non-current liabilities (" sheetId="47" state="visible" r:id="rId47"/>
    <sheet xmlns:r="http://schemas.openxmlformats.org/officeDocument/2006/relationships" name="Accumulated Other Comprehensi_2" sheetId="48" state="visible" r:id="rId48"/>
    <sheet xmlns:r="http://schemas.openxmlformats.org/officeDocument/2006/relationships" name="Fair Value Measurements (Tables" sheetId="49" state="visible" r:id="rId49"/>
    <sheet xmlns:r="http://schemas.openxmlformats.org/officeDocument/2006/relationships" name="Derivatives and Hedge Account_2" sheetId="50" state="visible" r:id="rId50"/>
    <sheet xmlns:r="http://schemas.openxmlformats.org/officeDocument/2006/relationships" name="Employee Benefit Plans (Tables)" sheetId="51" state="visible" r:id="rId51"/>
    <sheet xmlns:r="http://schemas.openxmlformats.org/officeDocument/2006/relationships" name="Leases (Tables)" sheetId="52" state="visible" r:id="rId52"/>
    <sheet xmlns:r="http://schemas.openxmlformats.org/officeDocument/2006/relationships" name="Stock Based Compensation (Table" sheetId="53" state="visible" r:id="rId53"/>
    <sheet xmlns:r="http://schemas.openxmlformats.org/officeDocument/2006/relationships" name="Summary of Significant Accoun_3" sheetId="54" state="visible" r:id="rId54"/>
    <sheet xmlns:r="http://schemas.openxmlformats.org/officeDocument/2006/relationships" name="Segment and Geographical Info_3" sheetId="55" state="visible" r:id="rId55"/>
    <sheet xmlns:r="http://schemas.openxmlformats.org/officeDocument/2006/relationships" name="Segment and Geographical Info_4" sheetId="56" state="visible" r:id="rId56"/>
    <sheet xmlns:r="http://schemas.openxmlformats.org/officeDocument/2006/relationships" name="Segment and Geographical Info_5" sheetId="57" state="visible" r:id="rId57"/>
    <sheet xmlns:r="http://schemas.openxmlformats.org/officeDocument/2006/relationships" name="Segment and Geographical Info_6" sheetId="58" state="visible" r:id="rId58"/>
    <sheet xmlns:r="http://schemas.openxmlformats.org/officeDocument/2006/relationships" name="Revenues, net - Additional Info" sheetId="59" state="visible" r:id="rId59"/>
    <sheet xmlns:r="http://schemas.openxmlformats.org/officeDocument/2006/relationships" name="Revenues, net - Contracts with " sheetId="60" state="visible" r:id="rId60"/>
    <sheet xmlns:r="http://schemas.openxmlformats.org/officeDocument/2006/relationships" name="Earnings Per Share - Computatio" sheetId="61" state="visible" r:id="rId61"/>
    <sheet xmlns:r="http://schemas.openxmlformats.org/officeDocument/2006/relationships" name="Cash, Cash Equivalents and Re_3" sheetId="62" state="visible" r:id="rId62"/>
    <sheet xmlns:r="http://schemas.openxmlformats.org/officeDocument/2006/relationships" name="Other Income, net - Summary of " sheetId="63" state="visible" r:id="rId63"/>
    <sheet xmlns:r="http://schemas.openxmlformats.org/officeDocument/2006/relationships" name="Property and Equipment, net - S" sheetId="64" state="visible" r:id="rId64"/>
    <sheet xmlns:r="http://schemas.openxmlformats.org/officeDocument/2006/relationships" name="Property and Equipment, net - D" sheetId="65" state="visible" r:id="rId65"/>
    <sheet xmlns:r="http://schemas.openxmlformats.org/officeDocument/2006/relationships" name="Property and Equipment, net - I" sheetId="66" state="visible" r:id="rId66"/>
    <sheet xmlns:r="http://schemas.openxmlformats.org/officeDocument/2006/relationships" name="Business Combinations, Goodwi_3" sheetId="67" state="visible" r:id="rId67"/>
    <sheet xmlns:r="http://schemas.openxmlformats.org/officeDocument/2006/relationships" name="Business Combinations, Goodwi_4" sheetId="68" state="visible" r:id="rId68"/>
    <sheet xmlns:r="http://schemas.openxmlformats.org/officeDocument/2006/relationships" name="Business Combinations, Goodwi_5" sheetId="69" state="visible" r:id="rId69"/>
    <sheet xmlns:r="http://schemas.openxmlformats.org/officeDocument/2006/relationships" name="Business Combinations, Goodwi_6" sheetId="70" state="visible" r:id="rId70"/>
    <sheet xmlns:r="http://schemas.openxmlformats.org/officeDocument/2006/relationships" name="Business Combinations, Goodwi_7" sheetId="71" state="visible" r:id="rId71"/>
    <sheet xmlns:r="http://schemas.openxmlformats.org/officeDocument/2006/relationships" name="Business Combinations, Goodwi_8" sheetId="72" state="visible" r:id="rId72"/>
    <sheet xmlns:r="http://schemas.openxmlformats.org/officeDocument/2006/relationships" name="Business Combinations, Goodwi_9" sheetId="73" state="visible" r:id="rId73"/>
    <sheet xmlns:r="http://schemas.openxmlformats.org/officeDocument/2006/relationships" name="Business Combinations, Goodw_10" sheetId="74" state="visible" r:id="rId74"/>
    <sheet xmlns:r="http://schemas.openxmlformats.org/officeDocument/2006/relationships" name="Business Combinations, Goodw_11" sheetId="75" state="visible" r:id="rId75"/>
    <sheet xmlns:r="http://schemas.openxmlformats.org/officeDocument/2006/relationships" name="Business Combinations, Goodw_12" sheetId="76" state="visible" r:id="rId76"/>
    <sheet xmlns:r="http://schemas.openxmlformats.org/officeDocument/2006/relationships" name="Investment in equity affiliate " sheetId="77" state="visible" r:id="rId77"/>
    <sheet xmlns:r="http://schemas.openxmlformats.org/officeDocument/2006/relationships" name="Other current assets - Schedule" sheetId="78" state="visible" r:id="rId78"/>
    <sheet xmlns:r="http://schemas.openxmlformats.org/officeDocument/2006/relationships" name="Other Assets (Details)" sheetId="79" state="visible" r:id="rId79"/>
    <sheet xmlns:r="http://schemas.openxmlformats.org/officeDocument/2006/relationships" name="Accrued expenses and other cu_3" sheetId="80" state="visible" r:id="rId80"/>
    <sheet xmlns:r="http://schemas.openxmlformats.org/officeDocument/2006/relationships" name="Other non-current liabilities -" sheetId="81" state="visible" r:id="rId81"/>
    <sheet xmlns:r="http://schemas.openxmlformats.org/officeDocument/2006/relationships" name="Accumulated Other Comprehensi_3" sheetId="82" state="visible" r:id="rId82"/>
    <sheet xmlns:r="http://schemas.openxmlformats.org/officeDocument/2006/relationships" name="Fair Value Measurements - Asset" sheetId="83" state="visible" r:id="rId83"/>
    <sheet xmlns:r="http://schemas.openxmlformats.org/officeDocument/2006/relationships" name="Fair Value Measurements - Addit" sheetId="84" state="visible" r:id="rId84"/>
    <sheet xmlns:r="http://schemas.openxmlformats.org/officeDocument/2006/relationships" name="Derivatives and Hedge Account_3" sheetId="85" state="visible" r:id="rId85"/>
    <sheet xmlns:r="http://schemas.openxmlformats.org/officeDocument/2006/relationships" name="Derivatives and Hedge Account_4" sheetId="86" state="visible" r:id="rId86"/>
    <sheet xmlns:r="http://schemas.openxmlformats.org/officeDocument/2006/relationships" name="Derivatives and Hedge Account_5" sheetId="87" state="visible" r:id="rId87"/>
    <sheet xmlns:r="http://schemas.openxmlformats.org/officeDocument/2006/relationships" name="Derivatives and Hedge Account_6" sheetId="88" state="visible" r:id="rId88"/>
    <sheet xmlns:r="http://schemas.openxmlformats.org/officeDocument/2006/relationships" name="Borrowings - Additional Informa" sheetId="89" state="visible" r:id="rId89"/>
    <sheet xmlns:r="http://schemas.openxmlformats.org/officeDocument/2006/relationships" name="Capital Structure - Additional " sheetId="90" state="visible" r:id="rId90"/>
    <sheet xmlns:r="http://schemas.openxmlformats.org/officeDocument/2006/relationships" name="Employee Benefit Plans - Net Gr" sheetId="91" state="visible" r:id="rId91"/>
    <sheet xmlns:r="http://schemas.openxmlformats.org/officeDocument/2006/relationships" name="Employee Benefit Plans - Additi" sheetId="92" state="visible" r:id="rId92"/>
    <sheet xmlns:r="http://schemas.openxmlformats.org/officeDocument/2006/relationships" name="Employee Benefit Plans - Effect" sheetId="93" state="visible" r:id="rId93"/>
    <sheet xmlns:r="http://schemas.openxmlformats.org/officeDocument/2006/relationships" name="Employee Benefit Plans - Change" sheetId="94" state="visible" r:id="rId94"/>
    <sheet xmlns:r="http://schemas.openxmlformats.org/officeDocument/2006/relationships" name="Leases - Future Minimum Lease P" sheetId="95" state="visible" r:id="rId95"/>
    <sheet xmlns:r="http://schemas.openxmlformats.org/officeDocument/2006/relationships" name="Leases - Future Minimum Lease_2" sheetId="96" state="visible" r:id="rId96"/>
    <sheet xmlns:r="http://schemas.openxmlformats.org/officeDocument/2006/relationships" name="Leases - Rent Expense and Defer" sheetId="97" state="visible" r:id="rId97"/>
    <sheet xmlns:r="http://schemas.openxmlformats.org/officeDocument/2006/relationships" name="Income Taxes - Additional Infor" sheetId="98" state="visible" r:id="rId98"/>
    <sheet xmlns:r="http://schemas.openxmlformats.org/officeDocument/2006/relationships" name="Stock Based Compensation - Cost" sheetId="99" state="visible" r:id="rId99"/>
    <sheet xmlns:r="http://schemas.openxmlformats.org/officeDocument/2006/relationships" name="Stock Based Compensation - Co_2" sheetId="100" state="visible" r:id="rId100"/>
    <sheet xmlns:r="http://schemas.openxmlformats.org/officeDocument/2006/relationships" name="Stock Based Compensation - Stoc" sheetId="101" state="visible" r:id="rId101"/>
    <sheet xmlns:r="http://schemas.openxmlformats.org/officeDocument/2006/relationships" name="Stock Based Compensation - St_2" sheetId="102" state="visible" r:id="rId102"/>
    <sheet xmlns:r="http://schemas.openxmlformats.org/officeDocument/2006/relationships" name="Stock Based Compensation - Rest" sheetId="103" state="visible" r:id="rId103"/>
    <sheet xmlns:r="http://schemas.openxmlformats.org/officeDocument/2006/relationships" name="Stock Based Compensation - Re_2" sheetId="104" state="visible" r:id="rId104"/>
    <sheet xmlns:r="http://schemas.openxmlformats.org/officeDocument/2006/relationships" name="Stock Based Compensation - Perf" sheetId="105" state="visible" r:id="rId105"/>
    <sheet xmlns:r="http://schemas.openxmlformats.org/officeDocument/2006/relationships" name="Stock Based Compensation - Pe_2" sheetId="106" state="visible" r:id="rId106"/>
    <sheet xmlns:r="http://schemas.openxmlformats.org/officeDocument/2006/relationships" name="Related Party Disclosures (Deta" sheetId="107" state="visible" r:id="rId107"/>
    <sheet xmlns:r="http://schemas.openxmlformats.org/officeDocument/2006/relationships" name="Commitments and Contingencies -" sheetId="108" state="visible" r:id="rId108"/>
    <sheet xmlns:r="http://schemas.openxmlformats.org/officeDocument/2006/relationships" name="Subsequent Event (Details)" sheetId="109" state="visible" r:id="rId109"/>
  </sheets>
  <definedNames/>
  <calcPr calcId="124519" fullCalcOnLoad="1"/>
</workbook>
</file>

<file path=xl/sharedStrings.xml><?xml version="1.0" encoding="utf-8"?>
<sst xmlns="http://schemas.openxmlformats.org/spreadsheetml/2006/main" uniqueCount="823">
  <si>
    <t>Document and Entity Information - shares</t>
  </si>
  <si>
    <t>9 Months Ended</t>
  </si>
  <si>
    <t>Sep. 30, 2018</t>
  </si>
  <si>
    <t>Oct. 30, 2018</t>
  </si>
  <si>
    <t>Document And Entity Information [Abstract]</t>
  </si>
  <si>
    <t>Entity Registrant Name</t>
  </si>
  <si>
    <t>ExlService Holdings, Inc.</t>
  </si>
  <si>
    <t>Entity Central Index Key</t>
  </si>
  <si>
    <t>Current Fiscal Year End Date</t>
  </si>
  <si>
    <t>--12-31</t>
  </si>
  <si>
    <t>Entity Filer Category</t>
  </si>
  <si>
    <t>Large Accelerated Filer</t>
  </si>
  <si>
    <t>Document Type</t>
  </si>
  <si>
    <t>10-Q</t>
  </si>
  <si>
    <t>Document Period End Date</t>
  </si>
  <si>
    <t>Sep. 30,
		2018</t>
  </si>
  <si>
    <t>Document Fiscal Year Focus</t>
  </si>
  <si>
    <t>Trading Symbol</t>
  </si>
  <si>
    <t>EXLS</t>
  </si>
  <si>
    <t>Document Fiscal Period Focus</t>
  </si>
  <si>
    <t>Q3</t>
  </si>
  <si>
    <t>Amendment Flag</t>
  </si>
  <si>
    <t>false</t>
  </si>
  <si>
    <t>Entity Common Stock, Shares Outstanding</t>
  </si>
  <si>
    <t>Consolidated Balance Sheets - USD ($) $ in Thousands</t>
  </si>
  <si>
    <t>Dec. 31, 2017</t>
  </si>
  <si>
    <t>Current assets:</t>
  </si>
  <si>
    <t>Cash and cash equivalents</t>
  </si>
  <si>
    <t>Short-term investments</t>
  </si>
  <si>
    <t>Restricted cash</t>
  </si>
  <si>
    <t>Accounts receivable, net</t>
  </si>
  <si>
    <t>Prepaid expenses</t>
  </si>
  <si>
    <t>Advance income tax, net</t>
  </si>
  <si>
    <t>Other current assets</t>
  </si>
  <si>
    <t>Total current assets</t>
  </si>
  <si>
    <t>Property and equipment, net</t>
  </si>
  <si>
    <t>Deferred tax assets</t>
  </si>
  <si>
    <t>Intangible assets, net</t>
  </si>
  <si>
    <t>Goodwill</t>
  </si>
  <si>
    <t>Other assets</t>
  </si>
  <si>
    <t>Investment in equity affiliate</t>
  </si>
  <si>
    <t>Total assets</t>
  </si>
  <si>
    <t>Current liabilities:</t>
  </si>
  <si>
    <t>Accounts payable</t>
  </si>
  <si>
    <t>Current portion of long-term borrowings</t>
  </si>
  <si>
    <t>Deferred revenue</t>
  </si>
  <si>
    <t>Accrued employee costs</t>
  </si>
  <si>
    <t>Accrued expenses and other current liabilities</t>
  </si>
  <si>
    <t>Current portion of capital lease obligations</t>
  </si>
  <si>
    <t>Total current liabilities</t>
  </si>
  <si>
    <t>Long term borrowings</t>
  </si>
  <si>
    <t>Capital lease obligations, less current portion</t>
  </si>
  <si>
    <t>Income taxes payable</t>
  </si>
  <si>
    <t>Deferred tax liabilities</t>
  </si>
  <si>
    <t>Other non-current liabilities</t>
  </si>
  <si>
    <t>Total liabilities</t>
  </si>
  <si>
    <t>Commitments and contingencies (Refer to Note 25)</t>
  </si>
  <si>
    <t xml:space="preserve"> </t>
  </si>
  <si>
    <t>Preferred stock, $0.001 par value; 15,000,000 shares authorized, none issued</t>
  </si>
  <si>
    <t>ExlService Holdings, Inc. Stockholders’ equity:</t>
  </si>
  <si>
    <t>Common stock, $0.001 par value; 100,000,000 shares authorized, 37,703,974 shares issued and 34,253,291 shares outstanding as of September 30, 2018 and 36,790,751 shares issued and 33,888,733 shares outstanding as of December 31, 2017</t>
  </si>
  <si>
    <t>Additional paid-in capital</t>
  </si>
  <si>
    <t>Retained earnings</t>
  </si>
  <si>
    <t>Accumulated other comprehensive loss</t>
  </si>
  <si>
    <t>Total including shares held in treasury</t>
  </si>
  <si>
    <t>Less: 3,450,683 shares as of September 30, 2018 and 2,902,018 shares as of December 31, 2017, held in treasury, at cost</t>
  </si>
  <si>
    <t>Stockholders’ equity</t>
  </si>
  <si>
    <t>Non-controlling interest</t>
  </si>
  <si>
    <t>Total equity</t>
  </si>
  <si>
    <t>Total liabilities and equity</t>
  </si>
  <si>
    <t>Consolidated Balance Sheets (Parenthetical) - $ / shares</t>
  </si>
  <si>
    <t>Statement of Financial Position [Abstract]</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Treasury stock (in shares)</t>
  </si>
  <si>
    <t>Consolidated Statements of Income (Unaudited) - USD ($) $ in Thousands</t>
  </si>
  <si>
    <t>3 Months Ended</t>
  </si>
  <si>
    <t>Sep. 30, 2017</t>
  </si>
  <si>
    <t>Income Statement [Abstract]</t>
  </si>
  <si>
    <t>Revenues, net</t>
  </si>
  <si>
    <t>Cost of revenues</t>
  </si>
  <si>
    <t>[1]</t>
  </si>
  <si>
    <t>Gross profit</t>
  </si>
  <si>
    <t>Operating expenses:</t>
  </si>
  <si>
    <t>General and administrative expenses</t>
  </si>
  <si>
    <t>Selling and marketing expenses</t>
  </si>
  <si>
    <t>Depreciation and amortization</t>
  </si>
  <si>
    <t>Total operating expenses</t>
  </si>
  <si>
    <t>Income from operations</t>
  </si>
  <si>
    <t>Foreign exchange gain, net</t>
  </si>
  <si>
    <t>Interest expense</t>
  </si>
  <si>
    <t>Other income, net</t>
  </si>
  <si>
    <t>Income before income tax expense</t>
  </si>
  <si>
    <t>Income tax expense</t>
  </si>
  <si>
    <t>Loss from equity-method investment</t>
  </si>
  <si>
    <t>Net income attributable to ExlService Holdings, Inc. stockholders</t>
  </si>
  <si>
    <t>Earnings per share attributable to ExlService Holdings, Inc. stockholders:</t>
  </si>
  <si>
    <t>Basic (in dollars per share)</t>
  </si>
  <si>
    <t>Diluted (in dollars per share)</t>
  </si>
  <si>
    <t>Weighted-average number of shares used in computing earnings per share attributable to ExlService Holdings, Inc. stockholders:</t>
  </si>
  <si>
    <t>Basic (in shares)</t>
  </si>
  <si>
    <t>Diluted (in shares)</t>
  </si>
  <si>
    <t>Exclusive of depreciation and amortization.</t>
  </si>
  <si>
    <t>Consolidated Statements of Comprehensive (Loss)/Income (Unaudited) - USD ($) $ in Thousands</t>
  </si>
  <si>
    <t>Statement of Comprehensive Income [Abstract]</t>
  </si>
  <si>
    <t>Net income</t>
  </si>
  <si>
    <t>Other comprehensive (loss)/income:</t>
  </si>
  <si>
    <t>Unrealized (loss)/gain on effective cash flow hedges, net of taxes ($3,596), $314, ($7,969) and $3,895, respectively</t>
  </si>
  <si>
    <t>Foreign currency translation (loss)/gain</t>
  </si>
  <si>
    <t>Reclassification adjustments</t>
  </si>
  <si>
    <t>Loss/(gain) on cash flow hedges, net of taxes $19, ($604), ($1,183) and ($1,497), respectively(1)</t>
  </si>
  <si>
    <t>Retirement benefits, net of taxes ($4), $30, ($6) and $77, respectively(2)</t>
  </si>
  <si>
    <t>[2]</t>
  </si>
  <si>
    <t>Total other comprehensive (loss)/income</t>
  </si>
  <si>
    <t>Total comprehensive (loss)/income</t>
  </si>
  <si>
    <t>These are reclassified to net income and are included either in cost of revenues or operating expenses, as applicable in the unaudited consolidated statements of income. Refer to Note 17 to the unaudited consolidated financial statements.</t>
  </si>
  <si>
    <t>These are reclassified to net income and are included in other income, net in the unaudited consolidated statements of income. Refer to Note 20 to the unaudited consolidated financial statements.</t>
  </si>
  <si>
    <t>Consolidated Statements of Comprehensive (Loss)/Income (Parenthetical) - USD ($) $ in Thousands</t>
  </si>
  <si>
    <t>Unrealized (loss)/gain on effective cash flow hedges, taxes</t>
  </si>
  <si>
    <t>Realized gain on cash flow hedges, taxes</t>
  </si>
  <si>
    <t>Retirement benefits, taxes</t>
  </si>
  <si>
    <t>Consolidated Statements of Equity (Unaudited) - USD ($) $ in Thousands</t>
  </si>
  <si>
    <t>Total</t>
  </si>
  <si>
    <t>Common Stock</t>
  </si>
  <si>
    <t>Additional Paid-in Capital</t>
  </si>
  <si>
    <t>Retained Earnings</t>
  </si>
  <si>
    <t>Accumulated Other Comprehensive (Loss)</t>
  </si>
  <si>
    <t>Treasury Stock</t>
  </si>
  <si>
    <t>Non - Controlling Interest</t>
  </si>
  <si>
    <t>Adjustments for new accounting pronouncements | Impact of adoption of ASU 2016-09</t>
  </si>
  <si>
    <t>Adjusted equity balance</t>
  </si>
  <si>
    <t>Beginning balance (in shares) at Dec. 31, 2016</t>
  </si>
  <si>
    <t>Beginning balance at Dec. 31, 2016</t>
  </si>
  <si>
    <t>Stock issued on exercise/vesting of equity awards (in shares)</t>
  </si>
  <si>
    <t>Stock issued on exercise/vesting of equity awards/business acquisition</t>
  </si>
  <si>
    <t>Stock-based compensation</t>
  </si>
  <si>
    <t>Acquisition of treasury stock (in shares)</t>
  </si>
  <si>
    <t>Acquisition of treasury stock</t>
  </si>
  <si>
    <t>Other comprehensive loss</t>
  </si>
  <si>
    <t>Ending balance (in shares) at Sep. 30, 2017</t>
  </si>
  <si>
    <t>Ending balance at Sep. 30, 2017</t>
  </si>
  <si>
    <t>Adjustments for new accounting pronouncements | Impact of adoption of Topic 606</t>
  </si>
  <si>
    <t>Beginning balance (in shares) at Dec. 31, 2017</t>
  </si>
  <si>
    <t>Beginning balance at Dec. 31, 2017</t>
  </si>
  <si>
    <t>Ending balance (in shares) at Sep. 30, 2018</t>
  </si>
  <si>
    <t>Ending balance at Sep. 30, 2018</t>
  </si>
  <si>
    <t>Consolidated Statements of Cash Flows (Unaudited) - USD ($) $ in Thousands</t>
  </si>
  <si>
    <t>Cash flows from operating activities:</t>
  </si>
  <si>
    <t>Adjustments to reconcile net income to net cash provided by operating activities:</t>
  </si>
  <si>
    <t>Stock-based compensation expense</t>
  </si>
  <si>
    <t>Unrealized gain on short term investments</t>
  </si>
  <si>
    <t>Unrealized foreign exchange (gain)/loss, net</t>
  </si>
  <si>
    <t>Deferred income tax benefit</t>
  </si>
  <si>
    <t>Allowances for doubtful accounts receivable</t>
  </si>
  <si>
    <t>Others, net</t>
  </si>
  <si>
    <t>Change in operating assets and liabilities:</t>
  </si>
  <si>
    <t>Accounts receivable</t>
  </si>
  <si>
    <t>Prepaid expenses and other current assets</t>
  </si>
  <si>
    <t>Accrued expenses and other liabilities</t>
  </si>
  <si>
    <t>Net cash provided by operating activities</t>
  </si>
  <si>
    <t>Cash flows from investing activities:</t>
  </si>
  <si>
    <t>Purchase of property and equipment</t>
  </si>
  <si>
    <t>Business acquisition (net of cash acquired)</t>
  </si>
  <si>
    <t>Purchase of investments</t>
  </si>
  <si>
    <t>Proceeds from redemption of investments</t>
  </si>
  <si>
    <t>Net cash used for investing activities</t>
  </si>
  <si>
    <t>Cash flows from financing activities:</t>
  </si>
  <si>
    <t>Principal payments on capital lease obligations</t>
  </si>
  <si>
    <t>Proceeds from borrowings</t>
  </si>
  <si>
    <t>Repayments of borrowings</t>
  </si>
  <si>
    <t>Proceeds from exercise of stock options</t>
  </si>
  <si>
    <t>Net cash provided by/(used for) financing activities</t>
  </si>
  <si>
    <t>Effect of exchange rate changes on cash, cash equivalents and restricted cash</t>
  </si>
  <si>
    <t>Net increase/(decrease) in cash, cash equivalents, and restricted cash</t>
  </si>
  <si>
    <t>Cash, cash equivalents, and restricted cash at beginning of period</t>
  </si>
  <si>
    <t>Cash, cash equivalents, and restricted cash at end of period</t>
  </si>
  <si>
    <t>Consolidated Statements of Cash Flows (Unaudited) Supplemental disclosure of cash flow information - USD ($) $ in Thousands</t>
  </si>
  <si>
    <t>Jul. 01, 2018</t>
  </si>
  <si>
    <t>Restricted Stock Units | SCIO</t>
  </si>
  <si>
    <t>Restricted common stock issued for business acquisition</t>
  </si>
  <si>
    <t>Organization</t>
  </si>
  <si>
    <t>Organization, Consolidation and Presentation of Financial Statements [Abstract]</t>
  </si>
  <si>
    <t>Organization ExlService Holdings, Inc. (“ExlService Holdings”) is organized as a corporation under the laws of the state of Delaware. ExlService Holdings, together with its subsidiaries and affiliates (collectively, the “Company”), operates in the Business Process Management (“BPM”) industry providing operations management services and analytics services that help businesses enhance revenue growth and improve profitability. Using its proprietary platforms, methodologies and tools, the Company looks deeper to help companies improve global operations, enhance data-driven insights, increase customer satisfaction, and manage risk and compliance. The Company’s clients are located principally in the United States of America (“U.S.”) and the United Kingdom (“U.K”).</t>
  </si>
  <si>
    <t>Summary of Significant Accounting Policies</t>
  </si>
  <si>
    <t>Accounting Policies [Abstract]</t>
  </si>
  <si>
    <t>Summary of Significant Accounting Policies (a) Basis of Preparation and Principles of Consolidation The unaudited consolidated financial statements have been prepared in conformity with United States generally accepted accounting principles (“US GAAP”) for interim financial information, the instructions to Form 10-Q and Article 10 of Regulation S-X. Accordingly, they do not include all of the information and footnotes required by US GAAP for annual financial statements and therefore should be read in conjunction with the audited consolidated financial statements and footnotes thereto included in the Company’s Annual Report on Form 10-K for the fiscal year ended December 31, 2017 . The unaudited consolidated financial statements reflect all adjustments (of a normal and recurring nature) that management considers necessary for a fair presentation of such statements for the interim periods presented. The unaudited consolidated statements of income for the interim periods presented are not necessarily indicative of the results for the full year or for any subsequent period. The accompanying unaudited consolidated financial statements include the financial statements of ExlService Holdings and all of its subsidiaries. The standalone financial statements of subsidiaries are fully consolidated on a line-by-line basis. Intra-group balances and transactions, and income and expenses arising from intra-group transactions, are eliminated while preparing those financial statements. The un-realized gains resulting from intra-group transactions are also eliminated. Similarly, the un-realized losses are eliminated, unless the transaction provides evidence as to impairment of the asset transferred. Accounting policies of the respective individual subsidiary and associate are aligned, wherever necessary, so as to ensure consistency with the accounting policies that are adopted by the Company under US GAAP. The Company’s investments in equity affiliates are initially recorded at cost and any excess cost over proportionate share of the fair value of the net assets of the investee at the acquisition date is recognized as goodwill. The proportionate share of net income or loss of the investee is recognized in the unaudited consolidated statements of income. Non-controlling interest is the equity in a subsidiary not attributable, directly or indirectly, to the parent and it represents the minority partner’s interest in the operations of ExlService Colombia S.A.S. Non-controlling interest consists of the amount of such interest at the date of obtaining control over the subsidiary, and the non-controlling interest's share of changes in equity since that date. The non-controlling interest in the operations for all periods presented were insignificant and is included under general and administrative expenses in the unaudited consolidated statements of income. (b) Use of Estimates The preparation of the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unaudited consolidated statements of income during the reporting period. Although these estimates are based on management’s best assessment of the current business environment, actual results may be different from those estimates. The significant estimates and assumptions that affect the financial statements include, but are not limited to, allowance for doubtful receivables, recoverability of dues from statutory authorities, assets and obligations related to employee benefit plans, deferred tax valuation allowances, income-tax uncertainties and other contingencies, valuation of derivative financial instruments, assumptions used to calculate stock-based compensation expense, depreciation and amortization periods, purchase price allocation, recoverability of long-term assets including goodwill and intangibles, and estimated costs to complete fixed price contracts. (c) Employee Benefits Contributions to defined contribution plans are charged to the consolidated statements of income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The Company recognizes its liabilities for compensated absences depending on whether the obligation is attributable to employee services already rendered, relates to rights that vest or accumulate and payment is probable and estimable. Effective January 1, 2018, the Company adopted Accounting Standards Update ("ASU") No. 2017-07, Compensation -Retirement Benefits (Topic 715), Improving the Presentation of Net Periodic Pension Cost and Net Periodic Post Retirement Benefit Cost. Pursuant to this, the Company retrospectively adopted the presentation of service cost separate from other components of net periodic costs for each period presented. The interest cost, expected return on plan assets and amortization of actuarial gains/loss, have been reclassified from “Cost of revenues”, “General and administrative expenses” and “Selling and marketing expenses” to “Other income, net”. Refer to Note 20 to the unaudited consolidated financial statements for details. (d) Cash and Cash Equivalents and Restricted Cash The Company considers all highly liquid investments purchased with an original maturity of ninety days or less to be cash equivalents. Pursuant to the Company’s investment policy, surplus funds are invested in highly-rated debt mutual funds, money market accounts and time deposits to reduce its exposure to market risk with regard to these funds. Restricted cash represents amounts on deposit with banks against bank guarantees issued through banks in favor of relevant statutory authorities for equipment imports, deposits for obtaining indirect tax registrations and for demands against pending income tax assessments (refer to Note 25 to the unaudited consolidated financial statements for details). These deposits with banks have maturity dates after September 30, 2019. Restricted cash presented under current assets represents funds held on behalf of clients in dedicated bank accounts. Effective January 1, 2018, the Company adopted ASU 2016-18, Statement of Cash Flows (Topic 230), Restricted Cash. Pursuant to this adoption, for the purpose of unaudited statements of cash flows, the Company includes in its cash and cash-equivalent balances those amounts that have been classified as restricted cash and restricted cash equivalents for each period presented. (e) Revenue Recognition Revenue is recognized when services are provided to our customers, in an amount that reflects the consideration we expect to be entitled to in exchange for our services. Revenue is measured based on consideration specified in a contract with a customer and excludes discounts and amounts collected on behalf of third parties. The Company recognizes revenue when it satisfies a performance obligation by providing services to a customer. Taxes assessed by a governmental authority that are both imposed on and concurrent with a specific revenue-producing transaction, that are collected by the Company from a customer, are excluded from revenue. Adoption of ASU 2014-09 Topic 606, “ Revenue from Contracts with Customers ” (Topic 606) On January 1, 2018, the date of initial application, the Company adopted Topic 606 using the modified retrospective method by recognizing the cumulative effect of initially applying Topic 606 as an adjustment to the opening balance of equity, resulting in an increase of $454 , primarily due to new contract acquisition costs. The initial application scopes in those contracts which were not completed as of January 1, 2018. Results for reporting periods beginning January 1, 2018 are presented under Topic 606, while prior period amounts are not adjusted and continue to be reported in accordance with Company’s historical accounting under Topic 605. The key area impacted upon adoption of Topic 606 relates to the accounting for sales commissions costs. Specifically, under Topic 606 a portion of sales commission costs have been recorded as an asset and recognized as an operating expense on a straight-line basis over the life of the contract. Prior to adoption, the Company was expensing sales commission costs as incurred. Nature of services The Company derives its revenues from operations management and analytics services. The Company operates in the business process management (“BPM”) industry providing operations management and analytics services helping businesses enhance revenue growth and improve profitability. The Company provides BPM or “operations management” services, which typically involve transfer to the Company of business operations of a client, after which it administers and manages those operations for its client on an ongoing basis. The Company also provides industry-specific digital transformational services related to operations management services, and analytics services that focus on driving improved business outcomes for clients by generating data-driven insights across all parts of their business. The Company also provides care optimization and reimbursement optimization services, for its clients through its healthcare analytics solutions and services. The Company offers integrated solutions to help its clients with cost containment by leveraging technology platforms, customizable and configurable analytics and expertise in healthcare reimbursements to help clients enhance their claims payment accuracy. Arrangements with Multiple Performance Obligations The Company’s contracts with customers do not generally bundle different services together except for software and related services contracts, which are not significant, involving implementation services and post contract maintenance services. In such software and related services contracts, revenue is allocated to each performance obligation based on the relative standalone selling price. A separate contract is generally drafted for each type of service sold, even if to the same customer. The typical length of a contract is 3 to 5 years for our operations management contracts. Type of Contracts i. a) Revenues under time-and-material, transaction and outcome-based contracts are recognized as the services are performed. When the terms of the client contract specify service level parameters that must be met (such as turnaround time or accuracy), the Company monitors such service level parameters to determine if any service credits or penalties have been incurred. Revenues are recognized net of any penalties or service credits that are due to a client. b) In respect of arrangements involving subcontracting, in part or whole of the assigned work, the Company evaluates revenues to be recognized based on guidance on “Principal versus agent considerations” in Topic 606. ii. Revenues for Company’s fixed-price contracts are recognized using the time-elapsed output method because the Company transfers control evenly during execution of its projects. Determining a measure of progress requires management to make judgments that affect the timing of revenue recognized. The Company regularly monitors its estimates for progress on completion of a project and records changes in the period in which a change in an estimate is determined. If a change in an estimate results in a projected loss on a project, such loss is recognized in the period in which it is identified. iii. Revenues from the Company's software and related services contracts, which are not significant, are primarily related to maintenance renewals or incremental license fees for additional users. Maintenance revenues are generally recognized on a straight-line basis over the annual contract term. Fees for incremental license fees without any associated services are recognized upon delivery of the related incremental license. iv. Revenues from reimbursement optimization services having contingent fee arrangements are recognized by the Company at the point in time when a performance obligation is satisfied, which is when it identifies an overpayment claim and the same is acknowledged by its customers. In such contracts, the Company’s consideration is contingent upon the actual collections made by its customers and subsequent potential retraction claims. Based on guidance on “variable consideration” in Topic 606, the Company uses its historical experience and projections to determine the expected recoveries from its customers and recognizes revenue based upon such expected recoveries. Any adjustment required due to change in estimates are recorded in the period in which such change is identified. Unbilled receivables represents revenues recognized for services rendered between the last billing date and the balance sheet date. Unbilled receivables also include revenues recognized from reimbursement optimization services when the Company identifies an overpayment claim and the same is acknowledged by its customers, however not invoiced at the balance sheet date. Accordingly, amounts for services that the Company has performed and for which an invoice has not yet been issued to the customers are presented as a part of contract assets as accounts receivable. The Company has deferred revenue attributable to certain process transition activities, with respect to its customers where such activities do not represent separate performance obligations. Revenues related to such transition activities are contract liabilities classified under “Deferred Revenue” in the Company's consolidated balance sheets and subsequently recognized ratably over the period in which the related services are performed. Deferred revenue also includes the amount for which services have been rendered but other conditions of revenue recognition are not met, for example where the Company does not have persuasive evidence of an arrangement with customer. Costs related to such transition activities are contract fulfillment costs, and thereby classified under “Other Current Assets” and “Other Assets” in the consolidated balance sheets, and are recognized ratably over the estimated expected period of benefit, under Cost of Revenues in the consolidated statements of income. Other incremental and direct costs incurred for acquiring contracts, such as sales commissions are contract acquisition costs and thereby classified under “Other Current Assets” and “Other Assets” in the consolidated balance sheets. Such costs are amortized over the expected period of benefit and recorded under Selling and marketing expenses in the consolidated statements of income. Any upfront payments made to customers are contract assets and classified under “Other Current Assets and Other Assets” in the consolidated balance sheets. Such costs are amortized over the expected period of benefit and are recorded as an adjustment to transaction price and reduced from revenues. Reimbursements of out-of-pocket expenses received from clients are included as part of revenues. Payment terms All Contracts entered into by the Company specify the payment terms and are defined for each contract separately. Usual payment terms range between 30 - 60 days. The Company does not have any extended payment terms clauses in existing contracts. At times, the Company enters into fixed price contracts and software licenses involving significant implementation wherein the milestones are defined such that the Company can recover the costs with a reasonable margin. Variable Consideration Variability in the transaction price arises primarily due to service level agreements, cost of living adjustments, and pre-payment and volume discounts. The Company considers its experience with similar transactions and expectations regarding the contract in estimating the amount of variable consideration that should be recognized during a period. The Company believes that the expected value method is most appropriate for determining the variable consideration since the company has large number of contracts with similar nature of transactions/services. Allocation of transaction price to performance obligations The transaction price is allocated to performance obligations on a relative standalone selling price basis. Standalone selling prices are estimated by reference to the total transaction price less the sum of the observable standalone selling prices of other goods or services promised in the contract. In assessing whether to allocate variable consideration to a specific part of the contract, the Company considers the nature of the variable payment and whether it relates specifically to its efforts to satisfy a specific part of the contract. Practical expedients and exemptions We do not disclose the value of unsatisfied performance obligations for (i) contracts with an original expected length of one year or less and (ii) contracts for which we recognize revenue at the amount to which we have the right to invoice for services performed. (f) Recent Accounting Pronouncements In February 2016, the Financial Accounting Standards Board ("FASB") issued ASU No. 2016-02, Leases (Topic 842), which requires the identification of arrangements that should be accounted for as leases. In general, lease arrangements exceeding a twelve months term should be recognized as assets with corresponding liabilities on the balance sheet of the lessee. This ASU requires recording a right-of-use asset and lease obligation for all leases, whether operating or finance, while the income statement will reflect lease expense for operating leases and amortization and interest expense for finance leases. The balance sheet amount recorded for existing leases at the date of adoption of this ASU must be calculated using the applicable incremental borrowing rate. The new guidance is effective for fiscal years beginning after December 15, 2018, including interim periods within those fiscal years. The Company is currently evaluating the impact that the adoption of this guidance will have on its consolidated financial statements and the implementation approach to be used. In June 2016, FASB issued ASU No. 2016-13, Financial Instruments - Credit Losses, which requires a financial asset (or a group of financial assets) measured at amortized cost basis to be presented at the net amount expected to be collected. The allowance for credit losses is a valuation account that is to be deducted from the amortized cost of the financial asset(s) so as to present the net carrying value at the amount expected to be collected on the financial asset. The new guidance is effective for fiscal years beginning after December 15, 2019, including interim periods within those fiscal years. The amendment should be applied through a modified retrospective approach. Early adoption as of the fiscal years beginning after December 15, 2018 is permitted. The Company is currently evaluating the impact that the adoption of this guidance will have on its consolidated financial statements. In June 2018, FASB issued ASU No. 2018-07, Compensation-Stock Compensation (Topic 718): Improvements to Non-employee Share-Based Payment Accounting. This ASU involves several aspects of the accounting for non-employee share-based payment transactions resulting from expanding the scope of Topic 718, Compensation-Stock Compensation, to include share-based payment transactions for acquiring goods and services from non-employees. The amendments in this ASU affect all entities that enter into share-based payment transactions for acquiring goods and services from non-employees. This ASU is effective for public business entities for fiscal years beginning after December 15, 2018, including interim periods within that fiscal year. Early adoption is permitted, but no earlier than an entity’s adoption date of Topic 606. The adoption of this ASU is not expected to have any material effect on the Company’s consolidated financial statements. In July 2018, FASB issued ASU No. 2018-11, Leases (Topic 842), which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840, Leases). The new guidance is effective for fiscal years beginning after December 15, 2018, including interim periods within those fiscal years. The Company is currently evaluating the impact that the adoption of this guidance will have on its consolidated financial statements and the implementation approach to be used. In August 2018, FASB issued ASU No. 2018-13, Fair Value Measurement (Topic 820): Changes to the Disclosure Requirements for Fair Value Measurement. The amendments in this ASU modify the disclosure requirements on fair value measurements in Topic 820, based on the concepts in the Concepts Statement, including the consideration of costs and benefits. The amendments in ASU are effective for fiscal years beginning after December 15, 2019, including interim periods within those fiscal years. An entity is permitted to early adopt either the entire standard or only the provisions that eliminate or modify requirements. The adoption of this ASU is not expected to have any material effect on the Company’s consolidated financial statements. In August 2018, FASB issued ASU No. 2018-14, Compensation-Retirement Benefits-Defined Benefit Plans-General (Subtopic 715-20): Changes to the Disclosure Requirements for Defined Benefit Plans. The amendments in this Update remove disclosures that no longer are considered cost beneficial, clarify the specific requirements of disclosures, and add disclosure requirements identified as relevant. The amendments in ASU are effective for fiscal years beginning after December 15, 2020. An entity is permitted to early adopt this Update. The adoption of this ASU is not expected to have any material effect on the Company’s consolidated financial statements. In August 2018, the FASB issued ASU No. 2018-15, Intangibles - Goodwill and Other - Internal-Use Software (Subtopic 350-40):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SU requires an entity (customer) in a hosting arrangement that is a service contract to follow the guidance in FASB Accounting Standard Codification Subtopic 350-40 on internal-use software to determine which implementation costs to capitalize as an asset related to the service contract and which costs to expense. The ASU 2018-15 also provides guidance on amortization and impairment of any costs capitalized, along with new presentation and disclosure requirements. The new guidance is effective for fiscal years beginning after December 15, 2019. Early adoption is permitted and both prospective and retrospective transition methods are allowed. The Company is currently evaluating the impact that the adoption of this guidance will have on its consolidated financial statements. (g) Recently Adopted Accounting Pronouncements In May 2014, FASB issued ASU No. 2014-09 (Topic 606) "Revenue from Contracts with Customers."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The Company adopted Topic 606 as of January 1, 2018 using the modified retrospective transition method. Refer to Note 4 to the unaudited consolidated financial statements for details. In August 2016, FASB issued ASU No. 2016-15, Classification of Certain Cash Receipts and Cash Payments. The amendments apply to all entities that are required to present a statement of cash flows under Topic 230. The amendments are an improvement to US GAAP because they provide guidance for each of the eight issues, thereby reducing the current and potential future diversity in practice. The amendments are effective for fiscal years beginning after December 15, 2017 and interim periods within those annual periods and should be applied using a retrospective transition method to each period presented. The Company has adopted the guidance retrospectively to each period presented. The adoption does not have any material effect on the presentation of its unaudited consolidated statements of cash flows. In November 2016, FASB issued ASU No. 2016-18, Statement of cash flows (Topic 230) - Restricted cash. The amendments apply to all entities that have restricted cash or restricted cash equivalents and are required to present a statement of cash flows under Topic 230. The amendments in this update require that a statement of cash flows should explain the change during the period in the total of cash, cash equivalents, and amounts generally described as restricted cash or restricted cash equivalents. The amendments are effective for fiscal years beginning after December 15, 2017 and interim periods within those annual periods and should be applied using a retrospective transition method to each period presented. Early adoption is permitted with an adjustment reflected as of the beginning of the fiscal year in which the amendment is adopted. The Company has adopted the guidance retrospectively to each period presented. The adoption does not have any material effect on the presentation of its unaudited consolidated statements of cash flows. Refer to Note 6 to the unaudited consolidated financial statements for details. In January 2017, FASB issued ASU No. 2017-04, Intangibles-Goodwill and Other (Topic 350) - Simplifying the Test for Goodwill Impairment, which eliminates Step 2 from the goodwill impairment test. A goodwill impairment will now be the amount by which a reporting unit's carrying value exceeds its fair value, however, the loss recognized should not exceed the total amount of goodwill allocated to that reporting unit. The ASU is effective for annual and interim periods in fiscal years beginning after December 15, 2019. Early adoption is permitted for interim or annual goodwill impairment tests performed after January 1, 2017 and should be applied prospectively. The Company has adopted the guidance effective January 1, 2018. The adoption does not have any material effect on its unaudited consolidated financial statements. In March, 2017, FASB issued ASU No. 2017-07, Improving the Presentation of Net Periodic Pension Cost and Net Periodic Post-retirement Benefit Cost. The ASU amends ASC 715, Compensation — Retirement Benefits, to require employers that present a measure of operating income in their statement of income to include only the service cost component of net periodic pension cost and net periodic post-retirement benefit cost in operating expenses (together with other employee compensation costs). The other components of net benefit cost, including amortization of prior service cost/credit, and settlement and curtailment effects, are to be included in non-operating expenses. The update also stipulates that only the service cost component of net benefit cost is eligible for capitalization. The amendments are effective for fiscal years beginning after December 15, 2017 and interim periods within those annual periods and should be applied using a retrospective transition method to each period presented. The Company has adopted the guidance retrospectively to each period presented. Refer to Note 2(c) and Note 20 to the unaudited consolidated financial statements for details. In May 2017, FASB issued ASU No. 2017-09, Compensation - Stock Compensation (Topic 718): Scope of Modification Accounting. This ASU provides guidance on the types of changes to the terms or conditions of share-based payment awards to which an entity would be required to apply modification accounting. Modification accounting is required only if the fair value, the vesting conditions, or the classification of the award changes as a result of the change in terms or conditions. The amendments in this ASU are effective for all entities for annual periods, and interim periods within those annual periods, beginning after December 15, 2017. Early adoption is permitted, including adoption in any interim period, for public business entities for reporting periods for which financial statements have not yet been issued. The amendments in this ASU should be applied prospectively to an award modified on or after the adoption date. The Company has adopted the guidance effective January 1, 2018. The adoption does not have any material effect on its unaudited consolidated financial statements.</t>
  </si>
  <si>
    <t>Segment and Geographical Information</t>
  </si>
  <si>
    <t>Segment Reporting [Abstract]</t>
  </si>
  <si>
    <t>Segment and Geographical Information The Company operates in the BPM industry and is a provider of operations management and analytics services. The Company has eight operating segments, which are strategic business units that align its products and services with how it manages its business, approaches its key markets and interacts with its clients. Six of those operating segments provide BPM or “operations management” services, five of which are industry-focused operating segments (Insurance, Healthcare, Travel, Transportation and Logistics, Banking and Financial Services, and Utilities) and one of which is a “capability” operating segment (Finance and Accounting) that provides services to clients in our industry-focused segments as well as clients across other industries. In each of these six operating segments, the Company provides operations management services, which typically involve transfer to the Company of the business operations of a client, after which it administers and manages those operations for its client on an ongoing basis. The remaining two operating segments are Consulting, which provides industry-specific transformational services related to operations management services, and Analytics, which provides services that focus on driving improved business outcomes for clients by generating data-driven insights across all parts of their business. The Company presents information for the following reportable segments: • Insurance • Healthcare • Travel, Transportation and Logistics (“TT&amp;L”) • Finance and Accounting (“F&amp;A”) • Analytics, and • All Other (consisting of the Company's remaining operating segments, which are the Banking and Financial Services, Utilities and Consulting operating segments). The chief operating decision maker (“CODM”) generally reviews financial information such as revenues, cost of revenues and gross profit, disaggregated by the operating segments to allocate an overall budget among the operating segments. The Company does not allocate and therefore the CODM does not evaluate other operating expenses, interest expense or income taxes by segment. Many of the Company’s assets are shared by multiple operating segments. The Company manages these assets on a total Company basis, not by operating segment, and therefore asset information and capital expenditures by operating segment are not presented. The July 2018 acquisition of SCIOinspire Holdings Inc. (“SCIO”) is included in the Analytics reportable segment. Revenues and cost of revenues for the three months ended September 30, 2018 and 2017, respectively, for each of the reportable segments, are as follows: Three months ended September 30, 2018 Insurance Healthcare TT&amp;L F&amp;A All Other Analytics Total Revenues, net $ 64,303 $ 20,375 $ 17,278 $ 24,517 $ 21,944 $ 82,707 $ 231,124 Cost of revenues (1) 43,524 15,797 9,958 14,917 14,323 53,638 152,157 Gross profit (1) $ 20,779 $ 4,578 $ 7,320 $ 9,600 $ 7,621 $ 29,069 $ 78,967 Operating expenses 59,293 Foreign exchange gain, interest expense and other income, net 1,376 Income tax expense 5,739 Loss from equity-method investment 62 Net income $ 15,249 (1) Exclusive of depreciation and amortization. Three months ended September 30, 2017 Insurance Healthcare TT&amp;L F&amp;A All Other Analytics Total Revenues, net $ 59,608 $ 18,871 $ 18,496 $ 21,642 $ 19,984 $ 53,744 $ 192,345 Cost of revenues (1) * 39,174 12,072 9,996 12,634 13,571 35,630 123,077 Gross profit (1) * $ 20,434 $ 6,799 $ 8,500 $ 9,008 $ 6,413 $ 18,114 $ 69,268 Operating expenses* 48,323 Foreign exchange gain, interest expense and other income, net* 2,951 Income tax expense 2,819 Net income $ 21,077 (1) Exclusive of depreciation and amortization. Revenues and cost of revenues for the nine months ended September 30, 2018 and 2017, respectively, for each of the reportable segments, are as follows: Nine months ended September 30, 2018 Insurance Healthcare TT&amp;L F&amp;A All Other Analytics Total Revenues, net $ 193,018 $ 62,989 $ 53,326 $ 72,717 $ 66,732 $ 199,427 $ 648,209 Cost of revenues (1) 129,984 49,752 31,026 44,189 44,587 130,369 429,907 Gross profit (1) $ 63,034 $ 13,237 $ 22,300 $ 28,528 $ 22,145 $ 69,058 $ 218,302 Operating expenses 166,388 Foreign exchange gain, interest expense and other income, net 7,927 Income tax expense 6,796 Loss from equity-method investment 176 Net income $ 52,869 (1) Exclusive of depreciation and amortization. Nine months ended September 30, 2017 Insurance Healthcare TT&amp;L F&amp;A All Other Analytics Total Revenues, net $ 173,784 $ 56,726 $ 53,374 $ 63,694 $ 62,547 $ 154,310 $ 564,435 Cost of revenues (1) * 117,675 36,687 30,457 37,398 42,629 101,037 365,883 Gross profit (1) * $ 56,109 $ 20,039 $ 22,917 $ 26,296 $ 19,918 $ 53,273 $ 198,552 Operating expenses* 142,127 Foreign exchange gain, interest expense and other income, net* 9,020 Income tax expense 7,202 Net income $ 58,243 (1) Exclusive of depreciation and amortization. *The Company early adopted ASU 2017-12, Derivative and Hedging (Topic 815), Targeted Improvements to Accounting for Hedging Activities. Pursuant to this adoption, effective January 1, 2017, the resultant foreign exchange gain/(loss) upon settlement of cash flow hedges are recorded along with the underlying hedged item in the same income statement line as either part of “Cost of revenues”, “General and administrative expenses”, “Selling and marketing expenses”, "Depreciation and amortization”, as applicable. Refer to Note 17 to the unaudited consolidated financial statements for details. Revenues, net of the Company by service type, were as follows: Three months ended September 30, Nine months ended September 30, 2018 2017 2018 2017 BPM and related services (1) $ 148,417 $ 138,601 $ 448,782 $ 410,125 Analytics services 82,707 53,744 199,427 154,310 Total $ 231,124 $ 192,345 $ 648,209 $ 564,435 (1) BPM and related services include revenues of the Company's five industry-focused operating segments, one capability operating segment and the consulting operating segment, which provides services related to operations management services. Refer to segment disclosure above. The Company attributes the revenues to regions based upon the location of its customers. Three months ended September 30, Nine months ended September 30, 2018 2017 2018 2017 Revenues, net United States $ 191,671 $ 158,501 $ 536,956 $ 462,676 Non-United States United Kingdom 29,901 26,824 85,397 81,857 Rest of World 9,552 7,020 25,856 19,902 Total Non-United States 39,453 33,844 111,253 101,759 $ 231,124 $ 192,345 $ 648,209 $ 564,435 Property and equipment, net by geographic area, were as follows: As of September 30, 2018 December 31, 2017 Property and equipment, net India $ 33,995 $ 39,143 United States 24,689 16,371 Philippines 6,000 8,217 Rest of World 2,991 3,026 $ 67,675 $ 66,757</t>
  </si>
  <si>
    <t>Revenue from Contract with Customer [Abstract]</t>
  </si>
  <si>
    <t>Revenues, net Adoption of ASU 2014-09 Topic 606, “ Revenue from Contracts with Customers ” On January 1, 2018, the Company adopted Topic 606 using the modified retrospective method and applied its guidance to those contracts which were not completed as of January 1, 2018. Results for reporting periods beginning after January 1, 2018 are presented under Topic 606, while prior period amounts are not adjusted and continue to be reported in accordance with our historical accounting under Topic 605.The Company recorded a net addition to opening equity of $454 as of January 1, 2018 due to the cumulative impact of adopting Topic 606, primarily due to contract acquisition costs. The adoption of Topic 606 did not have a significant impact on the measurement or recognition of revenues during the three and nine months ended September 30, 2018. Refer to Note 3 to the unaudited consolidated financial statements for revenues disaggregated by reportable segments and geography. Contract balances The following table provides information about accounts receivable, contract assets and contract liabilities from contracts with customers: As of September 30, 2018 December 31, 2017 Accounts receivable, net $ 164,307 $ 135,705 Contract assets $ 5,766 $ 2,643 Contract liabilities Deferred revenue (advance payments portion) $ 7,481 $ 9,311 Accounts receivable includes $71,538 and $49,125 as of September 30, 2018 and December 31, 2017, respectively, representing amounts not billed to customers. The Company has accrued the unbilled receivables for work performed in accordance with the terms of contracts with customers and considers no significant performance risk associated with its unbilled receivables. Contract assets represents upfront payments made to customers. Contract liabilities represents that portion of deferred revenue for which payments have been received in advance from customers including revenues attributable to certain process transition activities for which costs have been capitalized by the Company as contract fulfillment costs. The contract liabilities are included within deferred revenues in the consolidated balance sheet and are recognized as revenue as (or when) the performance obligation is fulfilled under the contract. Revenue recognized from the carrying value of contract liabilities as of December 31, 2017 during the three and nine months ended September 30, 2018 was $ 1,644 and $ 8,025 , respectively. Contract acquisition costs The Company had contract acquisition costs of $1,087 as of September 30, 2018. As of January 1, 2018, the Company capitalized $454 as contract acquisition costs related to contracts that were not completed. Further, the Company capitalized an additional $186 and $858 during the three and nine months ended September 30, 2018 , respectively, and amortized $72 and $225 during the three and nine months ended September 30, 2018 , respectively. There was no impairment loss in relation to costs capitalized. The capitalized costs are being amortized on a straight-line basis over the life of contract. Contract fulfillment costs The Company had deferred contract fulfillment costs relating to transition activities of $4,179 and $2,769 as of September 30, 2018 and December 31, 2017 , respectively. The Company capitalized an additional $1,455 and $2,140 during the three and nine months ended September 30, 2018 , respectively, and amortized $335 and $730 during the three and nine months ended September 30, 2018 , respectively. There was no impairment loss in relation to costs capitalized. The capitalized costs are being amortized on a straight line basis over the life of contract. Consideration received from customers, if any, relating to such transition activities are classified under Contract Liabilities and are recognized ratably over the period in which the related performance obligations are fulfilled.</t>
  </si>
  <si>
    <t>Earnings Per Share</t>
  </si>
  <si>
    <t>Earnings Per Share [Abstract]</t>
  </si>
  <si>
    <t>Earnings Per Share Basic earnings per share is computed by dividing net income to common stockholders by the weighted average number of common shares outstanding during each period. Diluted earnings per share is computed using the weighted average number of common shares plus the potentially dilutive effect of common stock equivalents (outstanding stock options, restricted stock and restricted stock units) issued and outstanding at the reporting date, using the treasury stock method. Stock options, restricted stock and restricted stock units that are anti-dilutive are excluded from the computation of weighted average shares outstanding. The following table sets forth the computation of basic and diluted earnings per share: Three months ended September 30, Nine months ended September 30, 2018 2017 2018 2017 Numerator: Net income $ 15,249 $ 21,077 $ 52,869 $ 58,243 Denominators: Basic weighted average common shares outstanding 34,458,520 33,838,374 34,472,232 33,834,392 Dilutive effect of share based awards 749,471 1,205,613 745,582 1,214,280 Diluted weighted average common shares outstanding 35,207,991 35,043,987 35,217,814 35,048,672 Earnings per share attributable to ExlService Holdings Inc. stockholders: Basic $ 0.44 $ 0.62 $ 1.53 $ 1.72 Diluted $ 0.43 $ 0.60 $ 1.50 $ 1.66 Weighted average potentially dilutive shares considered anti-dilutive and not included in computing diluted earnings per share 256 — 161,792 151,961</t>
  </si>
  <si>
    <t>Cash, Cash Equivalents and Restricted Cash</t>
  </si>
  <si>
    <t>Cash, Cash Equivalents and Restricted Cash For the purpose of unaudited statements of cash flows, cash, cash equivalents and restricted cash comprise of the following: As of September 30, 2018 September 30, 2017 Cash and cash equivalents $ 97,636 $ 87,665 Restricted cash (current) 4,679 1,913 Restricted cash (non-current) 3,499 3,710 $ 105,814 $ 93,288</t>
  </si>
  <si>
    <t>Other Income, net</t>
  </si>
  <si>
    <t>Other Income and Expenses [Abstract]</t>
  </si>
  <si>
    <t>Other Income, net Other income, net consists of the following: Three months ended September 30, Nine months ended September 30, 2018 2017 2018 2017 Interest and dividend income $ 523 $ 322 $ 1,160 $ 1,317 Gain on sale of mutual funds 2,180 2,556 7,007 6,777 Others, net (237 ) (82 ) 65 401 Other income, net $ 2,466 $ 2,796 $ 8,232 $ 8,495</t>
  </si>
  <si>
    <t>Property and Equipment, net</t>
  </si>
  <si>
    <t>Property, Plant and Equipment [Abstract]</t>
  </si>
  <si>
    <t>Property and Equipment, net Property and equipment, net consist of the following: Estimated useful lives As of (Years) September 30, 2018 December 31, 2017 Owned Assets: Network equipment and computers 3-5 $ 78,693 $ 77,587 Software 3-5 63,668 59,325 Leasehold improvements 3-8 37,079 38,857 Office furniture and equipment 3-8 19,354 19,667 Motor vehicles 2-5 556 638 Buildings 30 1,097 1,245 Land — 718 815 Capital work in progress — 10,407 9,184 211,572 207,318 Less: Accumulated depreciation and amortization (144,285 ) (141,059 ) $ 67,287 $ 66,259 Assets under capital leases: Leasehold improvements $ 712 $ 941 Office furniture and equipment 7 167 Motor vehicles 550 710 1,269 1,818 Less: Accumulated depreciation and amortization (881 ) (1,320 ) $ 388 $ 498 Property and equipment, net $ 67,675 $ 66,757 Capital work in progress represents advances paid towards acquisition of property and equipment and cost incurred to develop software not yet ready to be placed in service. The depreciation and amortization expense excluding amortization of acquisition-related intangibles recognized in the unaudited consolidated statements of income was as follows: Three months ended September 30, Nine months ended September 30, 2018 2017 2018 2017 Depreciation and amortization expense $ 7,381 $ 6,095 $ 20,759 $ 17,997 Effective January 1, 2017, the depreciation and amortization expenses set forth above includes the effect of foreign exchange gain/(loss) upon settlement of cash flow hedges, amounting to ( $33 ) and $125 for the three months ended and $160 and $282 for the nine months ended September 30, 2018 and 2017, respectively. Refer to Note 17 to the unaudited consolidated financial statements for further details. Internally developed software costs, included under Software, was as follows: As of September 30, 2018 December 31, 2017 Cost $ 7,625 $ 2,571 Less : Accumulated amortization (1,950 ) (976 ) $ 5,675 $ 1,595</t>
  </si>
  <si>
    <t>Business Combinations, Goodwill and Intangible Assets</t>
  </si>
  <si>
    <t>Business Combination, Goodwill And Intangible Assets Disclosure [Abstract]</t>
  </si>
  <si>
    <t>Business Combinations, Goodwill and Intangible Assets SCIOinspire Holdings Inc. On July 1, 2018, the Company, through its wholly owned subsidiary ExlService.com, LLC (“Buyer”) and Buyer’s wholly owned subsidiary, ExlService Cayman Merger Sub, completed the acquisition of SCIO pursuant to an Agreement of Merger dated April 28, 2018 (the "Merger Agreement"). ExlService Cayman Merger Sub, merged with and into SCIO, with SCIO surviving the merger as a wholly-owned subsidiary of the Buyer. SCIO is a health analytics solution and services company serving over 100 healthcare organizations representing over 130 million covered lives across the continuum including providers, health plans, pharmacy benefit managers, employers, health services and global life sciences companies. The acquisition is expected to significantly strengthen the Company’s capability in the high growth cost optimization and care optimization markets. The acquisition of SCIO is included in the Analytics reportable segment. The preliminary estimated aggregate purchase consideration was $245,491 , including estimated cash and cash equivalents acquired and incorporating estimated post-closing adjustments. The aggregate base purchase consideration payable at closing of the merger was $236,500 based on completion of diligence, which was adjusted based on, among other things, SCIO’s cash, debt, working capital position and other adjustments as of the Closing as set forth in the Merger Agreement. To finance the acquisition at Closing, the Company utilized its revolving credit facility in the amount of $233,000 , issued 69,459 shares of restricted common stock of the Company in the amount of $4,080 and paid the balance with available cash on hand. Pursuant to the Company’s business combinations accounting policy, the total estimated purchase consideration for SCIO was allocated to identifiable net tangible and intangible assets based upon their preliminary fair values. The excess of the estimated purchase consideration over fair value of identifiable net tangible and intangible assets was recorded as goodwill. The preliminary purchase price allocation is subject to change during the one-year measurement period as the Company obtains additional information about these net tangible and intangible assets. In order to allocate the consideration transferred for SCIO, the fair values of all identifiable assets and liabilities must be established. For accounting and financial reporting purposes, fair value is defined under ASC Topic 820, “Fair Value Measurement and Disclosure” as the price that would be received upon sale of an asset or the amount paid to transfer a liability in an orderly transaction between market participants at the measurement date. Market participants are assumed to be buyers and sellers in the principal (most advantageous) market for the asset or liability. Additionally, fair value measurements for an asset assume the highest and best use of that asset by market participants. Use of different estimates and judgments could yield different results. The Company’s preliminary purchase price allocation to net tangible and intangible assets of SCIO is as follows: Assets: Cash and cash equivalents $ 10,026 Restricted cash 2,790 Accounts receivable 19,924 Other current assets 1,798 Property and equipment 1,824 Other assets 1,751 Intangible assets Customer relationships 47,800 Developed technology 28,900 Trade names and trademarks 3,700 118,513 Liabilities: Current liabilities (11,679 ) Deferred tax liabilities (19,052 ) Other non-current liabilities (200 ) (30,931 ) Net assets acquired $ 87,582 Goodwill 157,909 Total purchase consideration $ 245,491 The fair values of the trade names and trademarks intangible assets were determined by using an “income approach”, specifically the relief-from-royalty approach. The basic principle of the relief-from-royalty method is that without ownership of the subject intangible asset, the user of that intangible asset would have to make a stream of payments to the owner of the asset in return for the rights to use that asset. By acquiring the intangible asset, the user avoids these payments. Therefore, a portion of SCIO’s earnings, equal to the after-tax royalty that would have been paid for the use of the asset, can be attributed to the firm’s ownership. The trade names and trademarks are being amortized on a straight-line basis (which approximates the economic pattern of benefits) over the estimated economic life of 3 years. The fair values of the developed technology intangible assets were also determined by the relief-from-royalty approach. Similarly, this approach is based on the assumption that in lieu of ownership, a firm would be willing to pay a royalty in order to exploit the related benefits of the technology. Therefore, a portion of SCIO’s earnings, equal to the after-tax royalty that would have been paid for the use of the technology, can be attributed to the firm’s ownership of the technology. The technology assets are being amortized on a straight-line basis (which approximates the economic pattern of benefits) over the estimated economic life of 5 years. The fair values of the customer relationships were determined by using an “income approach”, specifically the Multi-Period Excess Earnings Method ("MPEEM"). The MPEEM is a specific application of the discounted cash flow method. The principle behind the MPEEM is that the value of an intangible asset is equal to the present value of the incremental after-tax cash flows attributable only to the subject intangible asset after deducting Contributory Asset Charges ("CAC"). The principle behind a CAC is that an intangible asset ‘rents’ or ‘leases’ from a hypothetical third party all the assets it requires to produce the cash flows resulting from its development, that each project rents only those assets it needs (including elements of goodwill) and not the ones that it does not need, and that each project pays the owner of the assets a fair return on (and of, when appropriate) the value of the rented assets. The customer relationship assets are being amortized on a straight-line basis (which approximates the economic pattern of benefits) over the estimated economic life of 10 years. The goodwill recognized is attributable primarily to expected synergies from continuing operations of SCIO and the Company. The amount of goodwill recognized from SCIO's acquisition is not deductible for tax purposes. The goodwill has been assigned to our Analytics reportable segment based upon the Company’s assessment of nature of services rendered by SCIO. Supplemental Pro Forma Data The Company completed the acquisition of SCIO on July 1, 2018 and accordingly SCIO’s operations for the period from July 1, 2018 to September 30, 2018 are included in the Company’s consolidated statements of income. SCIO contributed revenues of $19,205 for the period from the completion of acquisition through September 30, 2018. The Company does not allocate other operating expenses, interest expense or income taxes by legal entity, and therefore the Company has not presented earnings of SCIO for the period from the completion of acquisition through September 30, 2018. The following unaudited pro forma results of operations have been prepared using the acquisition method of accounting to give effect to the SCIO acquisition as though it occurred on January 1, 2017. The pro forma amounts reflect certain adjustments, such as amortization of intangible assets acquired, interest expense related to borrowings not assumed by the Company and stock based compensation expense. The unaudited pro forma financial information is presented for illustrative purposes only, is based on a preliminary purchase price allocation, and is not necessarily indicative of the results of operations that would have actually been reported had the acquisitions occurred on January 1, 2017, nor is it necessarily indicative of the future results of operations of the combined company. Three months ended September 30, Nine months ended September 30, 2018 2017 2018 2017 Revenues, net $ 231,124 $ 210,263 $ 689,269 $ 615,157 Net income $ 15,395 $ 19,580 $ 51,666 $ 51,820 Earnings per share: Basic $ 0.45 $ 0.58 $ 1.50 $ 1.53 Diluted $ 0.44 $ 0.56 $ 1.47 $ 1.47 Health Integrated, Inc. On December 22, 2017 , a wholly owned subsidiary of the Company entered into an Asset Purchase Agreement to acquire substantially all the assets and assumed certain liabilities of Health Integrated, Inc. (“Health Integrated”), a company based in Tampa, Florida. The initial purchase price consisted of $22,577 in cash including working capital adjustment. The purchase agreement allows sellers the ability to earn up to $5,000 as earn-out, based on the achievement of certain performance goals by the acquired Health Integrated business during the 2018 calendar year. The earn-out was fair valued at $920 as of December 31, 2017. As of September 30, 2018 fair value of earn-out is Nil . A portion of the purchase price otherwise payable was placed into escrow as security for the post-closing working capital adjustments and the indemnification obligations under the Asset Purchase Agreement. Health Integrated provides dedicated care management services on behalf of health plans. Its services include case management, utilization management, disease management, special needs programs and multichronic care management. Health Integrated serves millions of lives in the Medicaid, Medicare, and dual eligible populations. It is known for its strong capabilities in improving member health status through behavioral change. Accordingly, the Company paid a premium for the acquisition, which is reflected in the goodwill recognized from the purchase price allocation. The acquisition of Health Integrated is included in the Healthcare reportable segment. The Company finalized its purchase price allocation for the acquisition based on their fair values as set forth below: Amount Tangible Assets $ 5,475 Liabilities (5,733 ) Identifiable Intangible Assets: Customer relationships 6,760 Developed technology 1,510 Trade names and trademarks 570 Goodwill 14,229 Total purchase price $ 22,811 The amount of goodwill recognized from the Health Integrated acquisition is deductible for tax purposes. The customer relationships from the Health Integrated acquisition are being amortized over the weighted average useful life of 7.0 years and developed technology and trademarks are being amortized over the useful life of 1.0 year and 2.0 years , respectively. Acquisition-related costs Acquisition-related costs are being expensed as incurred and are included in general and administrative expenses in the unaudited consolidated statements of income. The Company recognized acquisition-related costs, which were incurred to effect business combination, for its SCIO and Health Integrated acquisitions of $323 and $457 during the three months ended September 30, 2018 and 2017, respectively, and recognized $1,230 and $505 for the nine months ended September 30, 2018 and 2017, respectively. Goodwill The following table sets forth details of the Company’s goodwill balance as of September 30, 2018 : Insurance Healthcare TT&amp;L F&amp;A All Other Analytics Total Balance as at January 1, 2017 $ 38,110 $ 19,276 $ 12,983 $ 47,537 $ 5,326 $ 63,538 $ 186,770 Acquisitions — 15,957 — — — — 15,957 Currency translation adjustments 223 — 696 835 — — 1,754 Balance as at December 31, 2017 $ 38,333 $ 35,233 $ 13,679 $ 48,372 $ 5,326 $ 63,538 $ 204,481 Acquisitions — — — — — 157,909 157,909 Measurement period adjustments* — (1,728 ) — — — — (1,728 ) Currency translation adjustments (93 ) — (1,380 ) (1,656 ) — — (3,129 ) Balance as at September 30, 2018 $ 38,240 $ 33,505 $ 12,299 $ 46,716 $ 5,326 $ 221,447 $ 357,533 * Subsequent to December 31, 2017 , adjustments of $1,728 have been made to the Health Integrated amounts of net tangible assets acquired and the earn-out with the corresponding offsets to goodwill. These adjustments are within the measurement period and have been accounted for prospectively. These adjustments did not have a significant impact on the Company’s unaudited consolidated statements of income, balance sheets or cash flows. Intangible Assets Information regarding the Company’s intangible assets is set forth below: As of September 30, 2018 Gross Accumulated Net Carrying Finite-lived intangible assets: Customer relationships $ 129,788 $ (52,570 ) $ 77,218 Leasehold benefits 2,545 (2,425 ) 120 Developed technology 44,677 (13,043 ) 31,634 Non-compete agreements 2,045 (1,899 ) 146 Trade names and trademarks 9,642 (4,861 ) 4,781 $ 188,697 $ (74,798 ) $ 113,899 Indefinite-lived intangible assets: Trade names and trademarks $ 900 $ — $ 900 Total intangible assets $ 189,597 $ (74,798 ) $ 114,799 As of December 31, 2017 Gross Carrying Amount Accumulated Amortization Net Carrying Amount Finite-lived intangible assets: Customer relationships $ 82,165 $ (43,667 ) $ 38,498 Leasehold benefits 2,888 (2,596 ) 292 Developed technology 15,835 (8,749 ) 7,086 Non-compete agreements 2,045 (1,780 ) 265 Trade names and trademarks 5,951 (4,034 ) 1,917 $ 108,884 $ (60,826 ) $ 48,058 Indefinite-lived intangible assets: Trade names and trademarks $ 900 $ — $ 900 Total intangible assets $ 109,784 $ (60,826 ) $ 48,958 The amortization expense for the period is as follows: Three months ended September 30, Nine months ended September 30, 2018 2017 2018 2017 Amortization expense $ 6,718 $ 3,487 $ 14,426 $ 10,492 The remaining weighted average life of intangible assets is as follows: (in years) Customer relationships 7.89 Leasehold benefits 0.67 Developed technology 4.54 Non-compete agreements 0.97 Trade names and trademarks (Finite lived) 3.16 Estimated future amortization expense related to intangible assets as of September 30, 2018 is as follows: 2018 (October 1 - December 31) $ 6,702 2019 24,250 2020 16,884 2021 15,175 2022 13,760 2023 and thereafter 37,128 Total $ 113,899</t>
  </si>
  <si>
    <t>Equity Method Investments and Joint Ventures [Abstract]</t>
  </si>
  <si>
    <t>Investment in Equity Affiliate On December 12, 2017, the Company acquired preferred stock in Corridor Platform Inc. (“Corridor”), a big data credit risk management platform for $3,000 . The Company has determined that based on its ownership interest and other rights, Corridor is an equity method affiliate. The Company has the right and option to acquire additional preferred stock from Corridor as per the terms of the agreement. The Company's proportionate share of net loss for the three months and nine months ended September 30, 2018 was $62 and $176 , respectively.</t>
  </si>
  <si>
    <t>Deferred Costs, Capitalized, Prepaid, and Other Assets Disclosure [Abstract]</t>
  </si>
  <si>
    <t>Other Current Assets Other current assets consist of the following: As of September 30, 2018 December 31, 2017 Derivative instruments $ 1,928 $ 10,938 Advances to suppliers 800 2,451 Receivables from statutory authorities 13,274 7,598 Contract assets 1,248 401 Deferred contract fulfillment costs 1,460 474 Others 5,592 7,720 Other current assets $ 24,302 $ 29,582</t>
  </si>
  <si>
    <t>Other Assets</t>
  </si>
  <si>
    <t>Other Assets Other assets consist of the following: As of September 30, 2018 December 31, 2017 Lease deposits $ 8,428 $ 8,776 Derivative instruments 270 7,361 Deposits with statutory authorities 6,025 6,492 Term deposits 5,209 6,909 Contract assets 4,518 2,242 Deferred contract fulfillment costs 2,719 2,295 Others 5,610 2,294 Other assets $ 32,779 $ 36,369</t>
  </si>
  <si>
    <t>Payables and Accruals [Abstract]</t>
  </si>
  <si>
    <t>Accrued Expenses and Other Current Liabilities Accrued expenses and other current liabilities consist of the following: As of September 30, 2018 December 31, 2017 Accrued expenses $ 43,521 $ 43,235 Derivative instruments 7,870 555 Client liabilities 6,831 8,982 Other current liabilities 8,862 8,594 Accrued expenses and other current liabilities $ 67,084 $ 61,366</t>
  </si>
  <si>
    <t>Liabilities, Noncurrent [Abstract]</t>
  </si>
  <si>
    <t>Other Non-current Liabilities Other non-current liabilities consist of the following: As of September 30, 2018 December 31, 2017 Derivative instruments $ 9,947 $ 322 Unrecognized tax benefits 892 892 Deferred rent 7,501 8,176 Retirement benefits 2,423 3,377 Others 1,112 3,435 Other non-current liabilities $ 21,875 $ 16,202</t>
  </si>
  <si>
    <t>Accumulated Other Comprehensive Loss</t>
  </si>
  <si>
    <t>Accumulated Other Comprehensive Income (Loss), Net of Tax [Abstract]</t>
  </si>
  <si>
    <t>Accumulated Other Comprehensive Loss Accumulated other comprehensive loss consists of amortization of actuarial gain/(loss) on retirement benefits and changes in the cumulative foreign currency translation adjustments. In addition, the Company enters into foreign currency exchange contracts, which are designated as cash flow hedges in accordance with ASC topic 815. Changes in the fair values of forward contracts are recognized in accumulated other comprehensive loss on the Company's consolidated balance sheet until the settlement of those contracts. The balances as of September 30, 2018 and December 31, 2017 are as follows: As of September 30, 2018 December 31, 2017 Cumulative foreign currency translation (loss) $ (102,808 ) $ (58,405 ) Unrealized (loss)/gain on cash flow hedges, net of taxes of ($4,239) and $4,918, respectively (12,176 ) 11,932 Retirement benefits, net of taxes of ($80) and ($74), respectively 654 763 Accumulated other comprehensive loss $ (114,330 ) $ (45,710 )</t>
  </si>
  <si>
    <t>Fair Value Measurements</t>
  </si>
  <si>
    <t>Fair Value Disclosures [Abstract]</t>
  </si>
  <si>
    <t>Fair Value Measurements Assets and Liabilities Measured at Fair Value The following table sets forth the Company’s assets and liabilities that were accounted for at fair value as of September 30, 2018 and December 31, 2017 . The table excludes accounts receivable, accounts payable and accrued expenses for which fair values approximate their carrying amounts. As of September 30, 2018 Level 1 Level 2 Level 3 Total Assets Money market and mutual funds* $ 113,147 $ — $ — $ 113,147 Derivative financial instruments — 2,198 — $ 2,198 Total $ 113,147 $ 2,198 $ — $ 115,345 Liabilities Derivative financial instruments $ — $ 17,817 $ — $ 17,817 Total $ — $ 17,817 $ — $ 17,817 As of December 31, 2017 Level 1 Level 2 Level 3 Total Assets Money market and mutual funds* $ 162,906 $ — $ — $ 162,906 Derivative financial instruments — 18,299 — 18,299 Total $ 162,906 $ 18,299 $ — $ 181,205 Liabilities Derivative financial instruments $ — $ 877 $ — $ 877 Fair value of earn-out consideration — — 920 920 Total $ — $ 877 $ 920 $ 1,797 * Represents short-term investments carried on fair value option under ASC 825 “Financial Instruments” as of September 30, 2018 and December 31, 2017. Derivative Financial Instruments: The Company’s derivative financial instruments consist of foreign currency forward exchange contracts. Fair values for derivative financial instruments are based on independent sources including highly rated financial institutions and are classified as Level 2. Refer to Note 17 to the unaudited consolidated financial statements for further details. Fair value of earn-out consideration: The fair value measurement of earn-out consideration is determined using Level 3 inputs. The Company’s earn-out consideration represents a component of the total purchase consideration for its acquisition of Health Integrated. The measurement was calculated using unobservable inputs based on the Company’s own assessment of achievement of certain performance goals by Health Integrated during the 2018 calendar year. The earn-out was fair valued at $920 as of December 31, 2017. As of September 30, 2018 , fair value of earn-out is Nil .</t>
  </si>
  <si>
    <t>Derivatives and Hedge Accounting</t>
  </si>
  <si>
    <t>Derivative Instruments and Hedging Activities Disclosure [Abstract]</t>
  </si>
  <si>
    <t>Derivatives and Hedge Accounting The Company uses derivative instruments and hedging transactions to mitigate exposure to foreign currency fluctuation risks associated with forecasted transactions denominated in certain foreign currencies and to minimize earnings and cash flow volatility associated with changes in foreign currency exchange rates. The Company’s derivative financial instruments are largely forward foreign exchange contracts that are designated as effective hedges and that qualify as cash flow hedges under ASC 815. The Company had outstanding cash flow hedges totaling $364,395 as of September 30, 2018 and $300,757 as of December 31, 2017. Changes in the fair value of these cash flow hedges are recorded as a component of accumulated other comprehensive income/(loss), net of tax, until the hedged transactions occurs. The Company early adopted ASU 2017-12, Derivative and Hedging (Topic 815), Targeted Improvements to Accounting for Hedging Activities. Pursuant to this adoption, effective January 1, 2017, the resultant foreign exchange gain/(loss) are recorded along with the underlying hedged item in the same line of consolidated statements of income as either part of “Cost of revenues”, “General and administrative expenses”, “Selling and marketing expenses”, “Depreciation and amortization”, as applicable. Prior to January 1, 2017, the resultant foreign exchange gain/(loss) on settlement of cash flow hedges and changes in the fair value of cash flow hedges deemed ineffective were recorded in “Foreign exchange gain, net” in the consolidated statements of income. The Company also enters into foreign currency forward contracts to economically hedge its intercompany balances and other monetary assets and liabilities denominated in currencies other than functional currencies. These derivatives do not qualify as fair value hedges under ASC 815. Changes in the fair value of these derivatives are recognized in the unaudited consolidated statements of income and are included in foreign exchange gain/(loss). The Company’s primary exchange rate exposure is with the Indian Rupee, the U.K. pound sterling and the Philippine peso. The Company also has exposure to Colombian pesos, Czech Koruna, the Euro, South African ZAR and other local currencies in which it operates. Outstanding foreign currency forward contracts amounted to $140,055 and GBP 18,044 as of September 30, 2018 and amounted to $98,967 and GBP 17,947 as of December 31, 2017. The Company estimates that approximately $6,158 of net derivative losses included in accumulated other comprehensive loss (“AOCI”) could be reclassified into earnings within the next twelve months based on exchange rates prevailing as of September 30, 2018 . At September 30, 2018 , the maximum outstanding term of the cash flow hedges was 45 months. The Company evaluates hedge effectiveness at the time a contract is entered into as well as on an ongoing basis. For hedging positions that are discontinued because the forecasted transaction is not expected to occur by the end of the originally specified period, any related amounts recorded in equity are reclassified to earnings. The following tables set forth the fair value of the foreign currency exchange contracts and their location on the consolidated financial statements: Derivatives designated as hedging instruments: As of Foreign currency exchange contracts September 30, 2018 December 31, 2017 Other current assets $ 1,712 $ 10,892 Other assets $ 270 $ 7,361 Accrued expense and other current liabilities $ 7,870 $ 481 Other non-current liabilities $ 9,947 $ 322 Derivatives not designated as hedging instruments: As of Foreign currency exchange contracts September 30, 2018 December 31, 2017 Other current assets $ 216 $ 46 Accrued expense and other current liabilities $ — $ 74 The following tables set forth the effect of foreign currency exchange contracts on the unaudited consolidated statements of income and accumulated other comprehensive loss for the three and nine months ended September 30, 2018 and 2017 : Three months ended September 30, Nine months ended September 30, Forward Exchange Contracts: 2018 2017 2018 2017 Gain/(loss) recognized in AOCI Derivatives in cash flow hedging relationships $ (11,944 ) $ 838 $ (29,187 ) $ 12,111 Gain/(loss) recognized in unaudited consolidated statements of income Derivatives not designated as hedging instruments $ (4,268 ) $ (678 ) $ (9,837 ) $ 2,095 Location and amount of gain/(loss) recognized in unaudited consolidated statements of income for cash flow hedging relationships and derivatives not designated as hedging instruments Three months ended September 30, 2018 2017 As per unaudited consolidated statements of income Gain/(loss) on foreign currency exchange contracts As per unaudited consolidated statements of income Gain/(loss) on foreign currency exchange contracts Cash flow hedging relationships Location in unaudited consolidated statements of income where gain/(loss) was reclassed from AOCI Cost of revenues $ 152,157 $ (76 ) $ 123,077 $ 1,564 General and administrative expenses $ 28,704 12 $ 26,545 280 Selling &amp; marketing expenses $ 16,490 6 $ 12,196 23 Depreciation &amp; amortization $ 14,099 (7 ) $ 9,582 112 $ (65 ) $ 1,979 Derivatives not designated as hedging instruments Location in unaudited consolidated statements of income where gain/(loss) was recognized Foreign exchange gain/(loss), net $ 1,385 $ (4,268 ) $ 637 $ (678 ) $ 1,385 $ (4,268 ) $ 637 $ (678 ) Nine months ended September 30, 2018 2017 As per unaudited consolidated statements of income Gain/(loss) on foreign currency exchange contracts As per unaudited consolidated statements of income Gain/(loss) on foreign currency exchange contracts Cash flow hedging relationships Location in unaudited consolidated statements of income where gain/(loss) was reclassed from AOCI Cost of revenues $ 429,907 $ 3,260 $ 365,883 $ 3,860 General &amp; administrative expenses $ 85,610 523 $ 75,007 711 Selling &amp; marketing expenses $ 45,593 56 $ 38,631 71 Depreciation &amp; amortization $ 35,185 234 $ 28,489 252 $ 4,073 $ 4,894 Derivatives not designated as hedging instruments Location in unaudited consolidated statements of income where gain/(loss) was recognized Foreign exchange gain/(loss), net $ 3,414 $ (9,837 ) $ 1,905 $ 2,095 $ 3,414 $ (9,837 ) $ 1,905 $ 2,095</t>
  </si>
  <si>
    <t>Borrowings</t>
  </si>
  <si>
    <t>Debt Disclosure [Abstract]</t>
  </si>
  <si>
    <t>Borrowings On October 24, 2014, the Company entered into a credit agreement that provided for a $50,000 revolving credit facility (the “Credit Facility”). On February 23, 2015, the Company increased the commitments under the Credit Facility by up to an additional $50,000 . The Credit Facility had a maturity date of October 24, 2019 and was voluntarily pre-payable from time to time without premium or penalty. On November 21, 2017, the Company prepaid all outstanding amounts, including accrued interest and fees, and terminated all commitments, under the Credit Agreement. On November 21, 2017, the Company and each of the Company’s wholly owned material domestic subsidiaries entered into a Credit Agreement with certain lenders, and Citibank, N.A. as Administrative Agent (the “New Credit Agreement”). The New Credit Agreement provides for a $200,000 revolving credit facility (the “New Credit Facility”) with an option to increase the commitments by up to $100,000 , subject to certain approvals and conditions as set forth in the New Credit Agreement. The New Credit Agreement also includes a letter of credit sub facility. The New Credit Facility has a maturity date of November 21, 2022 and is voluntarily pre-payable from time to time without premium or penalty. Borrowings under the New Credit Agreement were used to repay amounts outstanding under the Credit Facility and may otherwise be used for working capital and general corporate purposes, including permitted acquisitions. On July 2, 2018, the Company exercised its option under the New Credit Agreement to increase the commitments by $100,000 thereby utilizing the entire revolver under the New Credit Facility of $300,000 , to fund SCIO acquisition. The incremental commitments were made pursuant to (and constitute part of) the existing commitments and shall be subject to the terms and conditions applicable to the existing commitments as set forth in the New Credit Agreement. Depending on the type of borrowing, loans under the New Credit Agreement bear interest at a rate equal to the specified prime rate (alternate base rate) or adjusted LIBO rate, plus, in each case, an applicable margin. The applicable margin is tied to the Company’s total net leverage ratio and ranges from 0% to 0.75% per annum with respect to loans pegged to the specified prime rate, and 1.00% to 1.75% per annum on loans pegged to the adjusted LIBO rate. The revolving credit commitments under the New Credit Agreement are subject to a commitment fee, which is also tied to the Company’s total net leverage ratio, and ranges from 0.15% to 0.30% per annum on the average daily amount by which the aggregate revolving commitments exceed the sum of outstanding revolving loans and letter of credit obligations. Obligations under the New Credit Agreement are guaranteed by the Company’s material domestic subsidiaries and are secured by all or substantially all of the assets of the Company and our material domestic subsidiaries. The New Credit Agreement contains affirmative and negative covenants, including, but not limited to, restrictions on the ability to incur indebtedness, create liens, make certain investments, make certain dividends and related distributions, enter into, or undertake, certain liquidations, mergers, consolidations or acquisitions and dispose of assets or subsidiaries. In addition, the New Credit Agreement contains a covenant to not permit the interest coverage ratio or the total net leverage ratio, both as defined for the four consecutive quarter period ending on the last day of each fiscal quarter, to be less than 3.5 to 1.0 or more than 3.0 to 1.0 , respectively. As of September 30, 2018 , the Company was in compliance with all financial and non-financial covenants listed under the New Credit Agreement. As of September 30, 2018 , we had outstanding debt of $300,000 , of which $12,000 is expected to be repaid within the next twelve months and is included under “current portion of long-term borrowings” and of which $288,000 is included under “long-term borrowings” in the unaudited consolidated balance sheets. As of December 31, 2017, we had an outstanding debt of $60,000 , of which $10,000 was included under “current portion of long-term borrowings,” and the balance of $50,000 was included under “long-term borrowings” in the consolidated balance sheets. The Company incurred certain debt issuance costs, which are deferred and amortized as an adjustment to interest expense over the term of the debt. The unamortized debt issuance costs as of September 30, 2018 and December 31, 2017 was $1,364 and $773 , respectively, and is included under "other current assets" and “other assets” in the consolidated balance sheets. Borrowings also includes structured payables which are in the nature of debt, amounting to $627 and $709 as of September 30, 2018 and December 31, 2017 , respectively, of which $318 and $318 is included under "current portion of long-term borrowings", $309 and $391 , respectively, under "long-term borrowings" in the consolidated balance sheets.</t>
  </si>
  <si>
    <t>Capital Structure</t>
  </si>
  <si>
    <t>Equity [Abstract]</t>
  </si>
  <si>
    <t>Capital Structure Common Stock The Company has one class of common stock outstanding. During the three months ended September 30, 2018 and 2017 , the Company did not acquire any shares of common stock from employees in connection with withholding tax payments related to the vesting of restricted stock. During the nine months ended September 30, 2018 and 2017 , the Company acquired 45,646 and 65,003 shares of common stock, respectively, from employees in connection with withholding tax payments related to the vesting of restricted stock for a total consideration of $2,790 and $3,016 , respectively. The weighted average purchase price per share of $61.12 and $46.40 , respectively, was the average of the high and low price of the Company's share of common stock on the Nasdaq Global Select Market on the trading day prior to the vesting date of the shares of restricted stock. On December 30, 2014, the Company’s Board of Directors authorized a common stock repurchase program (the “2014 Repurchase Program”), under which shares were authorized to be purchased by the Company from time to time from the open market and through private transactions during each of the fiscal years 2015 through 2017 up to an annual amount of $20,000 . On February 28, 2017, the Company’s Board of Directors authorized an additional common stock repurchase program (the “2017 Repurchase Program”), under which shares may be purchased by the Company from time to time from the open market and through private transactions during each of the fiscal years 2017 through 2019 up to an aggregate additional amount of $100,000 . The approval increased the 2017 authorization from $20,000 to $40,000 and authorizes stock repurchases of up to $40,000 in each of 2018 and 2019. During the three and nine months ended September 30, 2018 , the Company purchased 155,837 and 503,019 shares of its common stock, respectively, for an aggregate purchase price of approximately $9,657 and $30,003 , respectively, including commissions, representing an average purchase price per share of $61.97 and $59.65 , respectively, under the 2017 Repurchase Program. During the three and nine months ended September 30, 2017 , the Company purchased 160,033 and 584,017 shares of its common stock, respectively, for an aggregate purchase price of approximately $9,004 and $29,320 , respectively, including commissions, representing an average purchase price per share of $56.26 and $50.20 , respectively, under the 2014 and 2017 Repurchase Programs. Repurchased shares have been recorded as treasury shares and will be held until the Board of Directors designates that these shares be retired or used for other purposes.</t>
  </si>
  <si>
    <t>Employee Benefit Plans</t>
  </si>
  <si>
    <t>Retirement Benefits [Abstract]</t>
  </si>
  <si>
    <t>Employee Benefit Plans The Company’s Gratuity Plans in India ("Gratuity Plan") provide for lump sum payment to vested employees on retirement or upon termination of employment in an amount based on the respective employee’s salary and years of employment with the Company. Liabilities with regard to the Gratuity Plans are determined by actuarial valuation using the projected unit credit method. Current service costs for the Gratuity Plan are accrued in the year to which they relate. Actuarial gains or losses or prior service costs, if any, resulting from amendments to the plans are recognized and amortized over the remaining period of service of the employees. In addition, the Company’s subsidiary operating in the Philippines conforms to the minimum regulatory benefit which provide for lump sum payment to vested employees on retirement from employment in an amount based on the respective employee’s salary and years of employment with the Company (the "Philippines Plan"). The benefit costs of the Philippines Plan for the year are calculated on an actuarial basis. Components of net periodic benefit cost: Three months ended September 30, Nine months ended September 30, 2018 2017 2018 2017 Service cost $ 431 $ 491 $ 1,293 $ 1,469 Interest cost 173 166 526 494 Expected return on plan assets (117 ) (112 ) (359 ) (330 ) Amortization of actuarial (gain)/loss (37 ) 72 (114 ) 212 Net periodic benefit cost $ 450 $ 617 $ 1,346 $ 1,845 On January 1, 2018, the Company adopted ASU 2017-07, Improving the Presentation of Net Periodic Pension Cost and Net Periodic Post-retirement Benefit Cost. Pursuant to this, the Company presented service cost separately from other components of net periodic cost for all periods presented. The interest cost, expected return on plan assets and amortization of actuarial (gain)/loss, have been reclassified from “Cost of revenues”, “General and administrative expenses” and “Selling and marketing expenses” to “Other income, net”. The effect of the retrospective presentation change related to the net periodic cost of our defined benefit Gratuity Plan on applicable lines of our unaudited consolidated statements of income was as follows - Three months ended September 30, 2017 Nine months ended September 30, 2017 As revised Previously reported* Effect of change Higher/(Lower) As revised Previously reported* Effect of change Location in unaudited consolidated statements of income Cost of revenues $ 123,077 $ 123,189 $ (112 ) $ 365,883 $ 366,216 $ (333 ) General and administrative expenses $ 26,545 $ 26,558 $ (13 ) $ 75,007 $ 75,046 $ (39 ) Selling and marketing expenses $ 12,196 $ 12,197 $ (1 ) $ 38,631 $ 38,634 $ (3 ) Other income, net $ 2,796 $ 2,922 $ (126 ) $ 8,495 $ 8,870 $ (375 ) * Adjusted for the impact of adoption of ASU 2017-12. Refer to Note 17 of the unaudited consolidated financial statements. The Gratuity Plan in India is partially funded and the Philippines plan is unfunded. The Company makes annual contributions to the employees' gratuity fund established with Life Insurance Corporation of India and HDFC Standard Life Insurance Company. They calculate the annual contribution required to be made by the Company and manage the Gratuity Plans, including any required payouts. Fund managers manage these funds on a cash accumulation basis and declare interest retrospectively on March 31 of each year. The Company earned a return of approximately 7.8% per annum on these Gratuity Plans for the nine months ended September 30, 2018 . Change in Plan Assets Plan assets at January 1, 2018 $ 6,915 Business acquisition 210 Actual return 652 Employer contribution 1,191 Benefits paid (859 ) Effect of exchange rate changes (899 ) Plan assets at September 30, 2018 $ 7,210 The Company maintains several 401(k) plans (the "401(k) Plans") under Section 401(k) of the Internal Revenue Code of 1986 (the “Code”), covering all eligible employees, as defined in the Code as a defined contribution plan. The Company may make discretionary contributions of up to a maximum of 4% of employee compensation within certain limits. The Company made provision for 401(k) Plans amounting to $645 and $487 for the three months ended September 30, 2018 and 2017, respectively, and $2,630 and $2,051 for the nine months ended September 30, 2018 and 2017, respectively. On behalf of the Company's employees in India, the Philippines, Bulgaria, Romania, the Czech Republic, South Africa, Colombia and Singapore, the Company contributed $2,003 and $1,845 during the three months ended September 30, 2018 and 2017 , respectively, and $5,670 and $5,350 during the nine months ended September 30, 2018 and 2017, respectively, for various defined contribution plans.</t>
  </si>
  <si>
    <t>Leases</t>
  </si>
  <si>
    <t>Leases [Abstract]</t>
  </si>
  <si>
    <t>Leases The Company finances its use of certain motor vehicles and other equipment under various lease arrangements provided by financial institutions. Future minimum lease payments under these capital leases as of September 30, 2018 are as follows: 2018 (October 1- December 31) $ 127 2019 192 2020 135 2021 89 2022 27 2023 and thereafter 12 Total minimum lease payments 582 Less: amount representing interest (100 ) Present value of minimum lease payments 482 Less: current portion (221 ) Long term capital lease obligation $ 261 The Company conducts its operations using facilities leased under operating lease agreements that expire at various dates. Future minimum lease payments under such agreements expiring after September 30, 2018 are set forth below: 2018 (October 1- December 31) $ 5,590 2019 21,188 2020 18,779 2021 16,734 2022 14,399 2023 and thereafter 35,706 $ 112,396 Rent expense The operating leases are subject to renewal periodically and have scheduled rent increases. The Company recognizes rent expense on such leases on a straight-line basis over cancelable and non-cancelable lease period determined under ASC topic 840, Leases: Three months ended September 30, Nine months ended September 30, 2018 2017 2018 2017 Rent expense $ 6,596 $ 6,362 $ 19,075 $ 18,168 Deferred rent As of September 30, 2018 December 31, 2017 Cancelable and non-cancelable operating leases $ 8,508 $ 8,959 Deferred rent is included under “Accrued expenses and other current liabilities” and “Other non-current liabilities” in the consolidated balance sheets.</t>
  </si>
  <si>
    <t>Income Taxes</t>
  </si>
  <si>
    <t>Income Tax Disclosure [Abstract]</t>
  </si>
  <si>
    <t>Income Taxes The Company determines the tax provision for interim periods using an estimate of its annual effective tax rate adjusted for discrete items, if any, that are taken into account in the relevant period. Each quarter, the Company updates its estimate of annual effective tax rate, and if its estimated tax rate changes, the Company makes a cumulative adjustment. The Company recorded income tax expense of $5,739 and $2,819 for the three months ended September 30, 2018 and 2017, respectively. The effective tax rate increased from 11.8% during the three months ended September 30, 2017 to 27.3% during the three months ended September 30, 2018 primarily as a result of recording of excess tax benefits related to stock awards of $3,488 pursuant to ASU No. 2016-09 during the three months ended September 30, 2017 compared to $288 during the three months ended September 30, 2018 . The Company recorded income tax expense of $6,796 and $7,202 for the nine months ended September 30, 2018 and 2017, respectively. The effective tax rate increased from 11.0% during the nine months ended September 30, 2017 to 11.4% during the nine months ended September 30, 2018 primarily as a result of: (i) excess tax benefits related to stock awards of $5,438 pursuant to ASU No. 2016-09 during the nine months ended September 30, 2018 compared to $7,169 during the nine months ended September 30, 2017 , (ii) reversal of uncertain tax position of $3,153 during the nine months ended September 30, 2017 , offset by (iii) an adjustment of $4,836 during the nine months ended September 30, 2018 reducing the provisional transition tax on the mandatory deemed repatriation of accumulated earnings and profits ("E&amp;P") of foreign subsidiaries recognized during the year-ended December 31, 2017, and (iv) a reduction in the U.S. federal corporate tax rate from 35.0% to 21.0% effective January 1, 2018. The SEC staff issued Staff Accounting Bulletin ("SAB 118"), which provides guidance on accounting for the tax effects of the U.S. Tax Cuts and Jobs Act of 2017 (the “Tax Reform Act”). SAB 118 provides a measurement period that should not extend beyond one year from the Tax Reform Act enactment date for companies to complete the accounting under ASC 740. In accordance with SAB 118, a company must reflect the income tax effects of those aspects of the Tax Reform Act for which the accounting under ASC 740 is complete. To the extent that a company’s accounting for certain income tax effects of the Tax Reform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Reform Act. The deemed repatriation transition tax (the “Transition Tax”) is a tax on certain previously untaxed accumulated and current E&amp;P of the Company's foreign subsidiaries. The Company was able to reasonably estimate the Transition Tax and recorded an initial provisional Transition Tax obligation of $27,236 , with a corresponding adjustment of $27,236 to income tax expense for the year ended December 31, 2017 . On the basis of additional technical research and analysis, the Company recognized a measurement-period reduction of $4,836 to the Transition Tax obligation, with a corresponding adjustment of $4,836 to income tax expense during the nine months ended September 30, 2018 . As of September 30, 2018 , a total Transition Tax obligation of $22,400 has been recorded, with a corresponding adjustment of $22,400 to the income tax expense. However, the Company continues to gather additional information to more precisely compute the amount of the Transition Tax, and its accounting for this item is not yet complete because of, among other things, changes in the interpretations and assumptions, additional guidance that may be issued by the Internal Revenue Service ("I.R.S."), and actions the Company may take. The Company expects to complete its accounting within the prescribed measurement period. This inclusion of foreign untaxed earnings resulted in previously taxed income (PTI) which may be subject to withholding taxes and currency gains or losses upon repatriation. The Company does not intend to distribute PTI of its foreign subsidiaries and has not recorded any deferred taxes related to its investment in foreign subsidiaries. The Company estimates that future domestic cash generation will be sufficient to meet future domestic cash needs and has specific plans for use of the subsidiaries earnings. If, in the future, the Company changes its intention regarding the repatriation of PTI, additional taxes may be required and should be recorded in the period the intention changes. As noted at year-end, the Company was able to reasonably estimate and record provisional adjustments associated with the corporate rate change in the amount of $1,949 . The Company has not made any additional measurement period adjustment related to this item during the nine months ended September 30, 2018 because it continues to evaluate potential method changes and implications of certain provisions of the Act, as well as additional guidance provided by the tax authorities. The Company continues to gather additional information and expects to complete its accounting within the prescribed measurement period.</t>
  </si>
  <si>
    <t>Stock Based Compensation</t>
  </si>
  <si>
    <t>Disclosure of Compensation Related Costs, Share-based Payments [Abstract]</t>
  </si>
  <si>
    <t>Stock-Based Compensation The following costs related to the Company’s stock-based compensation plans are included in the unaudited consolidated statements of income: Three months ended September 30, Nine months ended September 30, 2018 2017 2018 2017 Cost of revenues $ 1,116 $ 1,109 $ 3,579 $ 3,448 General and administrative expenses 2,187 2,601 7,536 7,541 Selling and marketing expenses 2,041 1,998 6,196 5,782 Total $ 5,344 $ 5,708 $ 17,311 $ 16,771 As of September 30, 2018 , the Company had 3,210,120 shares available for grant under the 2018 Omnibus Incentive Plan, which was adopted by the Company's stockholders in September 2018, at which time new awards under the Company's 2015 Amendment and Restatement of the 2006 Omnibus Award Plan were not permitted to be made. Stock Options Stock option activity under the Company’s stock-based compensation plans is shown below: Number of Weighted Avg Aggregate Weighted Avg Outstanding at December 31, 2017 259,563 $ 18.03 $ 10,985 2.76 Granted — — Exercised (60,435 ) 17.93 2,640 Forfeited — — Outstanding at September 30, 2018 199,128 $ 18.06 $ 9,586 2.09 Vested and exercisable at September 30, 2018 199,128 $ 18.06 $ 9,586 2.09 The unrecognized compensation cost for unvested options as of September 30, 2018 is Nil . Restricted Stock and Restricted Stock Units Restricted stock and restricted stock unit activity under the Company’s stock-based compensation plans is shown below: Restricted Stock Restricted Stock Units Number Weighted Average Fair Value Number Weighted Average Fair Value Outstanding at December 31, 2017* 182,267 $ 42.64 1,046,999 $ 42.26 Granted — — 429,132 60.72 Vested (41,640 ) 37.89 (397,112 ) 39.23 Forfeited (14,620 ) 47.91 (80,228 ) 51.08 Outstanding at September 30, 2018* 126,007 $ 43.60 998,791 $ 50.69 * As of September 30, 2018 and December 31, 2017 restricted stock units vested for which the underlying common stock is yet to be issued are 155,753 and 146,112 , respectively. As of September 30, 2018 , unrecognized compensation cost of $41,224 is expected to be expensed over a weighted average period of 2.67 years. Performance Based Stock Awards Performance based restricted stock unit (the “PRSUs”) activity under the Company’s stock-based compensation plans is shown below: Revenue Based PRSUs Market Condition Based PRSUs Number Weighted Average Fair Value Number Weighted Average Fair Value Outstanding at December 31, 2017 113,190 $ 48.13 113,174 $ 60.80 Granted 55,268 60.58 55,262 70.97 Vested — — — — Forfeited (21,179 ) 51.51 (21,176 ) 63.78 Outstanding at September 30, 2018 147,279 $ 52.32 147,260 $ 64.19 As of September 30, 2018 , unrecognized compensation cost of $9,328 is expected to be expensed over a weighted average period of 1.91 years.</t>
  </si>
  <si>
    <t>Related Party Disclosures</t>
  </si>
  <si>
    <t>Related Party Transactions [Abstract]</t>
  </si>
  <si>
    <t>Related Party Disclosures The Company provides consulting services to PharmaCord, LLC. One of the Company’s directors, Nitin Sahney, is the member-manager and chief executive officer of PharmaCord, LLC. The Company recognized revenue of $10 and $225 in the three months and nine months ended September 30, 2018 , respectively, and $701 and $1,506 in the three months and nine months ended September 30, 2017 , respectively, for services provided. As of September 30, 2018 and December 31, 2017 , the Company had accounts receivable of $5 and $140 , respectively, related to these services.</t>
  </si>
  <si>
    <t>Commitments and Contingencies</t>
  </si>
  <si>
    <t>Commitments and Contingencies Disclosure [Abstract]</t>
  </si>
  <si>
    <t>Commitments and Contingencies Fixed Asset Commitments At September 30, 2018 , the Company has committed to spend approximately $4,980 under agreements to purchase fixed assets. This amount is net of capital advances paid in respect of these purchases. Other Commitments Certain units of the Company’s Indian subsidiaries were established as 100% Export-Oriented units or under the Software Technology Parks of India (“STPI”) scheme promulgated by the Government of India. These units are exempt from customs, central excise duties, and levies on imported and indigenous capital goods, stores, and spares. The Company has undertaken to pay custom duties, service taxes, levies, and liquidated damages payable, if any, in respect of imported and indigenous capital goods, stores and spares consumed duty free, in the event that certain terms and conditions are not fulfilled. The Company’s management believes, however, that these units have in the past satisfied and will continue to satisfy the required conditions. The Company’s operations centers in the Philippines are registered with the Philippine Economic Zone Authority (“PEZA”). The registration provides the Company with certain fiscal incentives on the import of capital goods and requires ExlService Philippines, Inc. to meet certain performance and investment criteria. The Company’s management believes that these centers have in the past satisfied and will continue to satisfy the required criteria. Contingencies U.S. and Indian transfer pricing regulations require that any international transaction involving associated enterprises be at an arm’s-length price. Accordingly, the Company determines the appropriate pricing for the international transactions among its associated enterprises on the basis of a detailed functional and economic analysis involving benchmarking against transactions among entities that are not under common control. The tax authorities have jurisdiction to review this arrangement and in the event that they determine that the transfer price applied was not appropriate, the Company may incur increased tax liability, including accrued interest and penalties. The Company is currently involved in disputes with the Indian tax authorities over the application of some of its transfer pricing policies for some of its subsidiaries. Further, the Company and a U.S. subsidiary are engaged in tax litigation with the income-tax authorities in India on the issue of permanent establishment. The aggregate disputed amount demanded by Indian tax authorities from the Company primarily related to its transfer pricing issues for years ranging from tax years 2003 to 2015 and its permanent establishment issues ranging from tax years 2003 to 2007 as of September 30, 2018 and December 31, 2017 is $16,407 and $18,065 , respectively, of which the Company has made payments or provided bank guarantee to the extent $7,863 and $8,573 , respectively. Amounts paid as deposits in respect of such assessments aggregating to $6,035 and $6,499 as of September 30, 2018 and December 31, 2017 , respectively, are included in “Other assets” and amounts for bank guarantees aggregating to $1,828 and $2,074 as of September 30, 2018 and December 31, 2017 , respectively, are included in “Restricted cash” in the non-current assets section of the Company’s consolidated balance sheets as of September 30, 2018 and December 31, 2017 . Based on the facts underlying the Company’s position and its experience with these types of assessments, the Company believes that its position will more likely than not be sustained upon final examination by the tax authorities based on its technical merits as of the reporting date and accordingly has not accrued any amount with respect to these matters in its consolidated financial statements. The Company does not expect any impact from these assessments on its future income tax expense. It is possible that the Company might receive similar orders or assessments from tax authorities for subsequent years. Accordingly even if these disputes are resolved, the Indian tax authorities may still serve additional orders or assessments. In March 2017, the Company was named in a putative class action lawsuit filed in California, which included several causes of action seeking damages but did not include a monetary demand. The Company filed its answer in April 2017 vigorously denying the allegations. Both parties agreed to participate in a court-approved mediation which occurred in March 2018. The parties reached an agreement in principle whereby the Company, without any admission of wrongdoing or liability, would pay $2,400 to settle the litigation, which amount has been accrued under “General and administrative expenses” for the nine months ended September 30, 2018 . The agreement remains subject to final court approval, which is expected to occur in the fourth quarter of 2018 although there can be no guarantee as to approval or timing.</t>
  </si>
  <si>
    <t>Subsequent Event</t>
  </si>
  <si>
    <t>Subsequent Events [Abstract]</t>
  </si>
  <si>
    <t>Subsequent Event On October 1, 2018, the Company entered into an investment agreement (the “Investment Agreement”) with Orogen Echo LLC (the “Purchaser”), an affiliate of The Orogen Group LLC, relating to the issuance to the Purchaser of $150,000 in an aggregate principal amount of 3.50% Convertible Senior Notes due October 1, 2024 (the “Notes”). The transactions contemplated by the Investment Agreement, including the issuance of the Notes, closed on October 4, 2018. The Notes bear interest at a rate of 3.50% per annum, payable semi-annually in arrears in cash on April 1 and October 1 of each year. The Notes are convertible at an initial conversion rate of 13.3333 shares of the common stock per $1,000 principal amount of the Notes (which represents an initial conversion price of approximately $75 per share). The Company may elect to settle conversions of the Notes by paying or delivering, as the case may be, cash, shares of the Company’s common stock or a combination of cash and shares of the Company’s common stock. The Company entered into a second amendment (the “Amendment”) to its Credit Agreement, effective as of November 21, 2017, as amended, among the Company, as borrower, with certain lenders, and Citibank, N.A. as Administrative Agent to, among other things, permit the issuance by the Company of the Notes, and settlement upon maturity or conversion thereof, in accordance with the Investment Agreement, the indenture dated as of October 4, 2018 and the other documents entered into in connection therewith. The Company used the proceeds from the sale of Notes to repay a portion of its outstanding borrowings under the New Credit Facility.</t>
  </si>
  <si>
    <t>Summary of Significant Accounting Policies (Policies)</t>
  </si>
  <si>
    <t>Basis of Preparation</t>
  </si>
  <si>
    <t>The unaudited consolidated financial statements have been prepared in conformity with United States generally accepted accounting principles (“US GAAP”) for interim financial information, the instructions to Form 10-Q and Article 10 of Regulation S-X. Accordingly, they do not include all of the information and footnotes required by US GAAP for annual financial statements and therefore should be read in conjunction with the audited consolidated financial statements and footnotes thereto included in the Company’s Annual Report on Form 10-K for the fiscal year ended December 31, 2017 . The unaudited consolidated financial statements reflect all adjustments (of a normal and recurring nature) that management considers necessary for a fair presentation of such statements for the interim periods presented. The unaudited consolidated statements of income for the interim periods presented are not necessarily indicative of the results for the full year or for any subsequent period.</t>
  </si>
  <si>
    <t>Principles of Consolidation</t>
  </si>
  <si>
    <t>The accompanying unaudited consolidated financial statements include the financial statements of ExlService Holdings and all of its subsidiaries. The standalone financial statements of subsidiaries are fully consolidated on a line-by-line basis. Intra-group balances and transactions, and income and expenses arising from intra-group transactions, are eliminated while preparing those financial statements. The un-realized gains resulting from intra-group transactions are also eliminated. Similarly, the un-realized losses are eliminated, unless the transaction provides evidence as to impairment of the asset transferred. Accounting policies of the respective individual subsidiary and associate are aligned, wherever necessary, so as to ensure consistency with the accounting policies that are adopted by the Company under US GAAP. The Company’s investments in equity affiliates are initially recorded at cost and any excess cost over proportionate share of the fair value of the net assets of the investee at the acquisition date is recognized as goodwill. The proportionate share of net income or loss of the investee is recognized in the unaudited consolidated statements of income. Non-controlling interest is the equity in a subsidiary not attributable, directly or indirectly, to the parent and it represents the minority partner’s interest in the operations of ExlService Colombia S.A.S. Non-controlling interest consists of the amount of such interest at the date of obtaining control over the subsidiary, and the non-controlling interest's share of changes in equity since that date. The non-controlling interest in the operations for all periods presented were insignificant and is included under general and administrative expenses in the unaudited consolidated statements of income.</t>
  </si>
  <si>
    <t>Use of Estimates</t>
  </si>
  <si>
    <t>The preparation of the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unaudited consolidated statements of income during the reporting period. Although these estimates are based on management’s best assessment of the current business environment, actual results may be different from those estimates. The significant estimates and assumptions that affect the financial statements include, but are not limited to, allowance for doubtful receivables, recoverability of dues from statutory authorities, assets and obligations related to employee benefit plans, deferred tax valuation allowances, income-tax uncertainties and other contingencies, valuation of derivative financial instruments, assumptions used to calculate stock-based compensation expense, depreciation and amortization periods, purchase price allocation, recoverability of long-term assets including goodwill and intangibles, and estimated costs to complete fixed price contracts.</t>
  </si>
  <si>
    <t>Employee Benefits</t>
  </si>
  <si>
    <t>Contributions to defined contribution plans are charged to the consolidated statements of income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The Company recognizes its liabilities for compensated absences depending on whether the obligation is attributable to employee services already rendered, relates to rights that vest or accumulate and payment is probable and estimable. Effective January 1, 2018, the Company adopted Accounting Standards Update ("ASU") No. 2017-07, Compensation -Retirement Benefits (Topic 715), Improving the Presentation of Net Periodic Pension Cost and Net Periodic Post Retirement Benefit Cost. Pursuant to this, the Company retrospectively adopted the presentation of service cost separate from other components of net periodic costs for each period presented. The interest cost, expected return on plan assets and amortization of actuarial gains/loss, have been reclassified from “Cost of revenues”, “General and administrative expenses” and “Selling and marketing expenses” to “Other income, net”. Refer to Note 20 to the unaudited consolidated financial statements for details.</t>
  </si>
  <si>
    <t>Cash and Cash Equivalents and Restricted Cash</t>
  </si>
  <si>
    <t>The Company considers all highly liquid investments purchased with an original maturity of ninety days or less to be cash equivalents. Pursuant to the Company’s investment policy, surplus funds are invested in highly-rated debt mutual funds, money market accounts and time deposits to reduce its exposure to market risk with regard to these funds. Restricted cash represents amounts on deposit with banks against bank guarantees issued through banks in favor of relevant statutory authorities for equipment imports, deposits for obtaining indirect tax registrations and for demands against pending income tax assessments (refer to Note 25 to the unaudited consolidated financial statements for details). These deposits with banks have maturity dates after September 30, 2019. Restricted cash presented under current assets represents funds held on behalf of clients in dedicated bank accounts. Effective January 1, 2018, the Company adopted ASU 2016-18, Statement of Cash Flows (Topic 230), Restricted Cash. Pursuant to this adoption, for the purpose of unaudited statements of cash flows, the Company includes in its cash and cash-equivalent balances those amounts that have been classified as restricted cash and restricted cash equivalents for each period presented.</t>
  </si>
  <si>
    <t>Revenue recognition, sales of services</t>
  </si>
  <si>
    <t xml:space="preserve">Revenue is recognized when services are provided to our customers, in an amount that reflects the consideration we expect to be entitled to in exchange for our services. Revenue is measured based on consideration specified in a contract with a customer and excludes discounts and amounts collected on behalf of third parties. The Company recognizes revenue when it satisfies a performance obligation by providing services to a customer. Taxes assessed by a governmental authority that are both imposed on and concurrent with a specific revenue-producing transaction, that are collected by the Company from a customer, are excluded from revenue. Adoption of ASU 2014-09 Topic 606, “ Revenue from Contracts with Customers ” (Topic 606) On January 1, 2018, the date of initial application, the Company adopted Topic 606 using the modified retrospective method by recognizing the cumulative effect of initially applying Topic 606 as an adjustment to the opening balance of equity, resulting in an increase of $454 , primarily due to new contract acquisition costs. The initial application scopes in those contracts which were not completed as of January 1, 2018. Results for reporting periods beginning January 1, 2018 are presented under Topic 606, while prior period amounts are not adjusted and continue to be reported in accordance with Company’s historical accounting under Topic 605. The key area impacted upon adoption of Topic 606 relates to the accounting for sales commissions costs. Specifically, under Topic 606 a portion of sales commission costs have been recorded as an asset and recognized as an operating expense on a straight-line basis over the life of the contract. Prior to adoption, the Company was expensing sales commission costs as incurred. Nature of services The Company derives its revenues from operations management and analytics services. The Company operates in the business process management (“BPM”) industry providing operations management and analytics services helping businesses enhance revenue growth and improve profitability. The Company provides BPM or “operations management” services, which typically involve transfer to the Company of business operations of a client, after which it administers and manages those operations for its client on an ongoing basis. The Company also provides industry-specific digital transformational services related to operations management services, and analytics services that focus on driving improved business outcomes for clients by generating data-driven insights across all parts of their business. The Company also provides care optimization and reimbursement optimization services, for its clients through its healthcare analytics solutions and services. The Company offers integrated solutions to help its clients with cost containment by leveraging technology platforms, customizable and configurable analytics and expertise in healthcare reimbursements to help clients enhance their claims payment accuracy. Arrangements with Multiple Performance Obligations The Company’s contracts with customers do not generally bundle different services together except for software and related services contracts, which are not significant, involving implementation services and post contract maintenance services. In such software and related services contracts, revenue is allocated to each performance obligation based on the relative standalone selling price. A separate contract is generally drafted for each type of service sold, even if to the same customer. The typical length of a contract is 3 to 5 years for our operations management contracts. Type of Contracts i. a) Revenues under time-and-material, transaction and outcome-based contracts are recognized as the services are performed. When the terms of the client contract specify service level parameters that must be met (such as turnaround time or accuracy), the Company monitors such service level parameters to determine if any service credits or penalties have been incurred. Revenues are recognized net of any penalties or service credits that are due to a client. b) In respect of arrangements involving subcontracting, in part or whole of the assigned work, the Company evaluates revenues to be recognized based on guidance on “Principal versus agent considerations” in Topic 606. ii. Revenues for Company’s fixed-price contracts are recognized using the time-elapsed output method because the Company transfers control evenly during execution of its projects. Determining a measure of progress requires management to make judgments that affect the timing of revenue recognized. The Company regularly monitors its estimates for progress on completion of a project and records changes in the period in which a change in an estimate is determined. If a change in an estimate results in a projected loss on a project, such loss is recognized in the period in which it is identified. iii. Revenues from the Company's software and related services contracts, which are not significant, are primarily related to maintenance renewals or incremental license fees for additional users. Maintenance revenues are generally recognized on a straight-line basis over the annual contract term. Fees for incremental license fees without any associated services are recognized upon delivery of the related incremental license. iv. Revenues from reimbursement optimization services having contingent fee arrangements are recognized by the Company at the point in time when a performance obligation is satisfied, which is when it identifies an overpayment claim and the same is acknowledged by its customers. In such contracts, the Company’s consideration is contingent upon the actual collections made by its customers and subsequent potential retraction claims. Based on guidance on “variable consideration” in Topic 606, the Company uses its historical experience and projections to determine the expected recoveries from its customers and recognizes revenue based upon such expected recoveries. Any adjustment required due to change in estimates are recorded in the period in which such change is identified. Unbilled receivables represents revenues recognized for services rendered between the last billing date and the balance sheet date. Unbilled receivables also include revenues recognized from reimbursement optimization services when the Company identifies an overpayment claim and the same is acknowledged by its customers, however not invoiced at the balance sheet date. Accordingly, amounts for services that the Company has performed and for which an invoice has not yet been issued to the customers are presented as a part of contract assets as accounts receivable. The Company has deferred revenue attributable to certain process transition activities, with respect to its customers where such activities do not represent separate performance obligations. Revenues related to such transition activities are contract liabilities classified under “Deferred Revenue” in the Company's consolidated balance sheets and subsequently recognized ratably over the period in which the related services are performed. Deferred revenue also includes the amount for which services have been rendered but other conditions of revenue recognition are not met, for example where the Company does not have persuasive evidence of an arrangement with customer. Costs related to such transition activities are contract fulfillment costs, and thereby classified under “Other Current Assets” and “Other Assets” in the consolidated balance sheets, and are recognized ratably over the estimated expected period of benefit, under Cost of Revenues in the consolidated statements of income. Other incremental and direct costs incurred for acquiring contracts, such as sales commissions are contract acquisition costs and thereby classified under “Other Current Assets” and “Other Assets” in the consolidated balance sheets. Such costs are amortized over the expected period of benefit and recorded under Selling and marketing expenses in the consolidated statements of income. Any upfront payments made to customers are contract assets and classified under “Other Current Assets and Other Assets” in the consolidated balance sheets. Such costs are amortized over the expected period of benefit and are recorded as an adjustment to transaction price and reduced from revenues. Reimbursements of out-of-pocket expenses received from clients are included as part of revenues. Payment terms All Contracts entered into by the Company specify the payment terms and are defined for each contract separately. Usual payment terms range between 30 - 60 days. The Company does not have any extended payment terms clauses in existing contracts. At times, the Company enters into fixed price contracts and software licenses involving significant implementation wherein the milestones are defined such that the Company can recover the costs with a reasonable margin. Variable Consideration Variability in the transaction price arises primarily due to service level agreements, cost of living adjustments, and pre-payment and volume discounts. The Company considers its experience with similar transactions and expectations regarding the contract in estimating the amount of variable consideration that should be recognized during a period. The Company believes that the expected value method is most appropriate for determining the variable consideration since the company has large number of contracts with similar nature of transactions/services. Allocation of transaction price to performance obligations The transaction price is allocated to performance obligations on a relative standalone selling price basis. Standalone selling prices are estimated by reference to the total transaction price less the sum of the observable standalone selling prices of other goods or services promised in the contract. In assessing whether to allocate variable consideration to a specific part of the contract, the Company considers the nature of the variable payment and whether it relates specifically to its efforts to satisfy a specific part of the contract. Practical expedients and exemptions We do not disclose the value of unsatisfied performance obligations for (i) contracts with an original expected length of one year or less and (ii) contracts for which we recognize revenue at the amount to which we have the right to invoice for services performed. </t>
  </si>
  <si>
    <t>Recent Accounting Pronouncements and Recently Adopted Accounting Pronouncements</t>
  </si>
  <si>
    <t>(f) Recent Accounting Pronouncements In February 2016, the Financial Accounting Standards Board ("FASB") issued ASU No. 2016-02, Leases (Topic 842), which requires the identification of arrangements that should be accounted for as leases. In general, lease arrangements exceeding a twelve months term should be recognized as assets with corresponding liabilities on the balance sheet of the lessee. This ASU requires recording a right-of-use asset and lease obligation for all leases, whether operating or finance, while the income statement will reflect lease expense for operating leases and amortization and interest expense for finance leases. The balance sheet amount recorded for existing leases at the date of adoption of this ASU must be calculated using the applicable incremental borrowing rate. The new guidance is effective for fiscal years beginning after December 15, 2018, including interim periods within those fiscal years. The Company is currently evaluating the impact that the adoption of this guidance will have on its consolidated financial statements and the implementation approach to be used. In June 2016, FASB issued ASU No. 2016-13, Financial Instruments - Credit Losses, which requires a financial asset (or a group of financial assets) measured at amortized cost basis to be presented at the net amount expected to be collected. The allowance for credit losses is a valuation account that is to be deducted from the amortized cost of the financial asset(s) so as to present the net carrying value at the amount expected to be collected on the financial asset. The new guidance is effective for fiscal years beginning after December 15, 2019, including interim periods within those fiscal years. The amendment should be applied through a modified retrospective approach. Early adoption as of the fiscal years beginning after December 15, 2018 is permitted. The Company is currently evaluating the impact that the adoption of this guidance will have on its consolidated financial statements. In June 2018, FASB issued ASU No. 2018-07, Compensation-Stock Compensation (Topic 718): Improvements to Non-employee Share-Based Payment Accounting. This ASU involves several aspects of the accounting for non-employee share-based payment transactions resulting from expanding the scope of Topic 718, Compensation-Stock Compensation, to include share-based payment transactions for acquiring goods and services from non-employees. The amendments in this ASU affect all entities that enter into share-based payment transactions for acquiring goods and services from non-employees. This ASU is effective for public business entities for fiscal years beginning after December 15, 2018, including interim periods within that fiscal year. Early adoption is permitted, but no earlier than an entity’s adoption date of Topic 606. The adoption of this ASU is not expected to have any material effect on the Company’s consolidated financial statements. In July 2018, FASB issued ASU No. 2018-11, Leases (Topic 842), which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840, Leases). The new guidance is effective for fiscal years beginning after December 15, 2018, including interim periods within those fiscal years. The Company is currently evaluating the impact that the adoption of this guidance will have on its consolidated financial statements and the implementation approach to be used. In August 2018, FASB issued ASU No. 2018-13, Fair Value Measurement (Topic 820): Changes to the Disclosure Requirements for Fair Value Measurement. The amendments in this ASU modify the disclosure requirements on fair value measurements in Topic 820, based on the concepts in the Concepts Statement, including the consideration of costs and benefits. The amendments in ASU are effective for fiscal years beginning after December 15, 2019, including interim periods within those fiscal years. An entity is permitted to early adopt either the entire standard or only the provisions that eliminate or modify requirements. The adoption of this ASU is not expected to have any material effect on the Company’s consolidated financial statements. In August 2018, FASB issued ASU No. 2018-14, Compensation-Retirement Benefits-Defined Benefit Plans-General (Subtopic 715-20): Changes to the Disclosure Requirements for Defined Benefit Plans. The amendments in this Update remove disclosures that no longer are considered cost beneficial, clarify the specific requirements of disclosures, and add disclosure requirements identified as relevant. The amendments in ASU are effective for fiscal years beginning after December 15, 2020. An entity is permitted to early adopt this Update. The adoption of this ASU is not expected to have any material effect on the Company’s consolidated financial statements. In August 2018, the FASB issued ASU No. 2018-15, Intangibles - Goodwill and Other - Internal-Use Software (Subtopic 350-40):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SU requires an entity (customer) in a hosting arrangement that is a service contract to follow the guidance in FASB Accounting Standard Codification Subtopic 350-40 on internal-use software to determine which implementation costs to capitalize as an asset related to the service contract and which costs to expense. The ASU 2018-15 also provides guidance on amortization and impairment of any costs capitalized, along with new presentation and disclosure requirements. The new guidance is effective for fiscal years beginning after December 15, 2019. Early adoption is permitted and both prospective and retrospective transition methods are allowed. The Company is currently evaluating the impact that the adoption of this guidance will have on its consolidated financial statements. (g) Recently Adopted Accounting Pronouncements In May 2014, FASB issued ASU No. 2014-09 (Topic 606) "Revenue from Contracts with Customers."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The Company adopted Topic 606 as of January 1, 2018 using the modified retrospective transition method. Refer to Note 4 to the unaudited consolidated financial statements for details. In August 2016, FASB issued ASU No. 2016-15, Classification of Certain Cash Receipts and Cash Payments. The amendments apply to all entities that are required to present a statement of cash flows under Topic 230. The amendments are an improvement to US GAAP because they provide guidance for each of the eight issues, thereby reducing the current and potential future diversity in practice. The amendments are effective for fiscal years beginning after December 15, 2017 and interim periods within those annual periods and should be applied using a retrospective transition method to each period presented. The Company has adopted the guidance retrospectively to each period presented. The adoption does not have any material effect on the presentation of its unaudited consolidated statements of cash flows. In November 2016, FASB issued ASU No. 2016-18, Statement of cash flows (Topic 230) - Restricted cash. The amendments apply to all entities that have restricted cash or restricted cash equivalents and are required to present a statement of cash flows under Topic 230. The amendments in this update require that a statement of cash flows should explain the change during the period in the total of cash, cash equivalents, and amounts generally described as restricted cash or restricted cash equivalents. The amendments are effective for fiscal years beginning after December 15, 2017 and interim periods within those annual periods and should be applied using a retrospective transition method to each period presented. Early adoption is permitted with an adjustment reflected as of the beginning of the fiscal year in which the amendment is adopted. The Company has adopted the guidance retrospectively to each period presented. The adoption does not have any material effect on the presentation of its unaudited consolidated statements of cash flows. Refer to Note 6 to the unaudited consolidated financial statements for details. In January 2017, FASB issued ASU No. 2017-04, Intangibles-Goodwill and Other (Topic 350) - Simplifying the Test for Goodwill Impairment, which eliminates Step 2 from the goodwill impairment test. A goodwill impairment will now be the amount by which a reporting unit's carrying value exceeds its fair value, however, the loss recognized should not exceed the total amount of goodwill allocated to that reporting unit. The ASU is effective for annual and interim periods in fiscal years beginning after December 15, 2019. Early adoption is permitted for interim or annual goodwill impairment tests performed after January 1, 2017 and should be applied prospectively. The Company has adopted the guidance effective January 1, 2018. The adoption does not have any material effect on its unaudited consolidated financial statements. In March, 2017, FASB issued ASU No. 2017-07, Improving the Presentation of Net Periodic Pension Cost and Net Periodic Post-retirement Benefit Cost. The ASU amends ASC 715, Compensation — Retirement Benefits, to require employers that present a measure of operating income in their statement of income to include only the service cost component of net periodic pension cost and net periodic post-retirement benefit cost in operating expenses (together with other employee compensation costs). The other components of net benefit cost, including amortization of prior service cost/credit, and settlement and curtailment effects, are to be included in non-operating expenses. The update also stipulates that only the service cost component of net benefit cost is eligible for capitalization. The amendments are effective for fiscal years beginning after December 15, 2017 and interim periods within those annual periods and should be applied using a retrospective transition method to each period presented. The Company has adopted the guidance retrospectively to each period presented. Refer to Note 2(c) and Note 20 to the unaudited consolidated financial statements for details. In May 2017, FASB issued ASU No. 2017-09, Compensation - Stock Compensation (Topic 718): Scope of Modification Accounting. This ASU provides guidance on the types of changes to the terms or conditions of share-based payment awards to which an entity would be required to apply modification accounting. Modification accounting is required only if the fair value, the vesting conditions, or the classification of the award changes as a result of the change in terms or conditions. The amendments in this ASU are effective for all entities for annual periods, and interim periods within those annual periods, beginning after December 15, 2017. Early adoption is permitted, including adoption in any interim period, for public business entities for reporting periods for which financial statements have not yet been issued. The amendments in this ASU should be applied prospectively to an award modified on or after the adoption date. The Company has adopted the guidance effective January 1, 2018. The adoption does not have any material effect on its unaudited consolidated financial statements.</t>
  </si>
  <si>
    <t>Segment and Geographical Information (Tables)</t>
  </si>
  <si>
    <t>Revenues and Cost of Revenues for Company's Reportable Segments</t>
  </si>
  <si>
    <t>Revenues and cost of revenues for the three months ended September 30, 2018 and 2017, respectively, for each of the reportable segments, are as follows: Three months ended September 30, 2018 Insurance Healthcare TT&amp;L F&amp;A All Other Analytics Total Revenues, net $ 64,303 $ 20,375 $ 17,278 $ 24,517 $ 21,944 $ 82,707 $ 231,124 Cost of revenues (1) 43,524 15,797 9,958 14,917 14,323 53,638 152,157 Gross profit (1) $ 20,779 $ 4,578 $ 7,320 $ 9,600 $ 7,621 $ 29,069 $ 78,967 Operating expenses 59,293 Foreign exchange gain, interest expense and other income, net 1,376 Income tax expense 5,739 Loss from equity-method investment 62 Net income $ 15,249 (1) Exclusive of depreciation and amortization. Three months ended September 30, 2017 Insurance Healthcare TT&amp;L F&amp;A All Other Analytics Total Revenues, net $ 59,608 $ 18,871 $ 18,496 $ 21,642 $ 19,984 $ 53,744 $ 192,345 Cost of revenues (1) * 39,174 12,072 9,996 12,634 13,571 35,630 123,077 Gross profit (1) * $ 20,434 $ 6,799 $ 8,500 $ 9,008 $ 6,413 $ 18,114 $ 69,268 Operating expenses* 48,323 Foreign exchange gain, interest expense and other income, net* 2,951 Income tax expense 2,819 Net income $ 21,077 (1) Exclusive of depreciation and amortization. Revenues and cost of revenues for the nine months ended September 30, 2018 and 2017, respectively, for each of the reportable segments, are as follows: Nine months ended September 30, 2018 Insurance Healthcare TT&amp;L F&amp;A All Other Analytics Total Revenues, net $ 193,018 $ 62,989 $ 53,326 $ 72,717 $ 66,732 $ 199,427 $ 648,209 Cost of revenues (1) 129,984 49,752 31,026 44,189 44,587 130,369 429,907 Gross profit (1) $ 63,034 $ 13,237 $ 22,300 $ 28,528 $ 22,145 $ 69,058 $ 218,302 Operating expenses 166,388 Foreign exchange gain, interest expense and other income, net 7,927 Income tax expense 6,796 Loss from equity-method investment 176 Net income $ 52,869 (1) Exclusive of depreciation and amortization. Nine months ended September 30, 2017 Insurance Healthcare TT&amp;L F&amp;A All Other Analytics Total Revenues, net $ 173,784 $ 56,726 $ 53,374 $ 63,694 $ 62,547 $ 154,310 $ 564,435 Cost of revenues (1) * 117,675 36,687 30,457 37,398 42,629 101,037 365,883 Gross profit (1) * $ 56,109 $ 20,039 $ 22,917 $ 26,296 $ 19,918 $ 53,273 $ 198,552 Operating expenses* 142,127 Foreign exchange gain, interest expense and other income, net* 9,020 Income tax expense 7,202 Net income $ 58,243 (1) Exclusive of depreciation and amortization. *The Company early adopted ASU 2017-12, Derivative and Hedging (Topic 815), Targeted Improvements to Accounting for Hedging Activities. Pursuant to this adoption, effective January 1, 2017, the resultant foreign exchange gain/(loss) upon settlement of cash flow hedges are recorded along with the underlying hedged item in the same income statement line as either part of “Cost of revenues”, “General and administrative expenses”, “Selling and marketing expenses”, "Depreciation and amortization”, as applicable. Refer to Note 17 to the unaudited consolidated financial statements for details. Revenues, net of the Company by service type, were as follows: Three months ended September 30, Nine months ended September 30, 2018 2017 2018 2017 BPM and related services (1) $ 148,417 $ 138,601 $ 448,782 $ 410,125 Analytics services 82,707 53,744 199,427 154,310 Total $ 231,124 $ 192,345 $ 648,209 $ 564,435 (1) BPM and related services include revenues of the Company's five industry-focused operating segments, one capability operating segment and the consulting operating segment, which provides services related to operations management services. Refer to segment disclosure above.</t>
  </si>
  <si>
    <t>Revenues Based on Geographical Information</t>
  </si>
  <si>
    <t>The Company attributes the revenues to regions based upon the location of its customers. Three months ended September 30, Nine months ended September 30, 2018 2017 2018 2017 Revenues, net United States $ 191,671 $ 158,501 $ 536,956 $ 462,676 Non-United States United Kingdom 29,901 26,824 85,397 81,857 Rest of World 9,552 7,020 25,856 19,902 Total Non-United States 39,453 33,844 111,253 101,759 $ 231,124 $ 192,345 $ 648,209 $ 564,435</t>
  </si>
  <si>
    <t>Property, Plant and Equipment based on Geographical Information</t>
  </si>
  <si>
    <t>Property and equipment, net by geographic area, were as follows: As of September 30, 2018 December 31, 2017 Property and equipment, net India $ 33,995 $ 39,143 United States 24,689 16,371 Philippines 6,000 8,217 Rest of World 2,991 3,026 $ 67,675 $ 66,757</t>
  </si>
  <si>
    <t>Revenues, net (Tables)</t>
  </si>
  <si>
    <t>Contracts with Customer, Receivables and Liabilities</t>
  </si>
  <si>
    <t>The following table provides information about accounts receivable, contract assets and contract liabilities from contracts with customers: As of September 30, 2018 December 31, 2017 Accounts receivable, net $ 164,307 $ 135,705 Contract assets $ 5,766 $ 2,643 Contract liabilities Deferred revenue (advance payments portion) $ 7,481 $ 9,311</t>
  </si>
  <si>
    <t>Earnings Per Share (Tables)</t>
  </si>
  <si>
    <t>Schedule of Earnings Per Share, Basic and Diluted</t>
  </si>
  <si>
    <t>The following table sets forth the computation of basic and diluted earnings per share: Three months ended September 30, Nine months ended September 30, 2018 2017 2018 2017 Numerator: Net income $ 15,249 $ 21,077 $ 52,869 $ 58,243 Denominators: Basic weighted average common shares outstanding 34,458,520 33,838,374 34,472,232 33,834,392 Dilutive effect of share based awards 749,471 1,205,613 745,582 1,214,280 Diluted weighted average common shares outstanding 35,207,991 35,043,987 35,217,814 35,048,672 Earnings per share attributable to ExlService Holdings Inc. stockholders: Basic $ 0.44 $ 0.62 $ 1.53 $ 1.72 Diluted $ 0.43 $ 0.60 $ 1.50 $ 1.66 Weighted average potentially dilutive shares considered anti-dilutive and not included in computing diluted earnings per share 256 — 161,792 151,961</t>
  </si>
  <si>
    <t>Cash, Cash Equivalents and Restricted Cash (Tables)</t>
  </si>
  <si>
    <t>Schedule of Cash and Cash Equivalents</t>
  </si>
  <si>
    <t>For the purpose of unaudited statements of cash flows, cash, cash equivalents and restricted cash comprise of the following: As of September 30, 2018 September 30, 2017 Cash and cash equivalents $ 97,636 $ 87,665 Restricted cash (current) 4,679 1,913 Restricted cash (non-current) 3,499 3,710 $ 105,814 $ 93,288</t>
  </si>
  <si>
    <t>Restrictions on Cash and Cash Equivalents</t>
  </si>
  <si>
    <t>Other Income, net (Tables)</t>
  </si>
  <si>
    <t>Summary of Other Income, net</t>
  </si>
  <si>
    <t>Other income, net consists of the following: Three months ended September 30, Nine months ended September 30, 2018 2017 2018 2017 Interest and dividend income $ 523 $ 322 $ 1,160 $ 1,317 Gain on sale of mutual funds 2,180 2,556 7,007 6,777 Others, net (237 ) (82 ) 65 401 Other income, net $ 2,466 $ 2,796 $ 8,232 $ 8,495</t>
  </si>
  <si>
    <t>Property and Equipment, net (Tables)</t>
  </si>
  <si>
    <t>Schedule of Property and Equipment</t>
  </si>
  <si>
    <t>Property and equipment, net consist of the following: Estimated useful lives As of (Years) September 30, 2018 December 31, 2017 Owned Assets: Network equipment and computers 3-5 $ 78,693 $ 77,587 Software 3-5 63,668 59,325 Leasehold improvements 3-8 37,079 38,857 Office furniture and equipment 3-8 19,354 19,667 Motor vehicles 2-5 556 638 Buildings 30 1,097 1,245 Land — 718 815 Capital work in progress — 10,407 9,184 211,572 207,318 Less: Accumulated depreciation and amortization (144,285 ) (141,059 ) $ 67,287 $ 66,259 Assets under capital leases: Leasehold improvements $ 712 $ 941 Office furniture and equipment 7 167 Motor vehicles 550 710 1,269 1,818 Less: Accumulated depreciation and amortization (881 ) (1,320 ) $ 388 $ 498 Property and equipment, net $ 67,675 $ 66,757 The depreciation and amortization expense excluding amortization of acquisition-related intangibles recognized in the unaudited consolidated statements of income was as follows: Three months ended September 30, Nine months ended September 30, 2018 2017 2018 2017 Depreciation and amortization expense $ 7,381 $ 6,095 $ 20,759 $ 17,997 Internally developed software costs, included under Software, was as follows: As of September 30, 2018 December 31, 2017 Cost $ 7,625 $ 2,571 Less : Accumulated amortization (1,950 ) (976 ) $ 5,675 $ 1,595</t>
  </si>
  <si>
    <t>Business Combinations, Goodwill and Intangible Assets (Tables)</t>
  </si>
  <si>
    <t>Schedule of allocation of purchase price to assets acquired and liabilities assumed</t>
  </si>
  <si>
    <t>The Company finalized its purchase price allocation for the acquisition based on their fair values as set forth below: Amount Tangible Assets $ 5,475 Liabilities (5,733 ) Identifiable Intangible Assets: Customer relationships 6,760 Developed technology 1,510 Trade names and trademarks 570 Goodwill 14,229 Total purchase price $ 22,811 The Company’s preliminary purchase price allocation to net tangible and intangible assets of SCIO is as follows: Assets: Cash and cash equivalents $ 10,026 Restricted cash 2,790 Accounts receivable 19,924 Other current assets 1,798 Property and equipment 1,824 Other assets 1,751 Intangible assets Customer relationships 47,800 Developed technology 28,900 Trade names and trademarks 3,700 118,513 Liabilities: Current liabilities (11,679 ) Deferred tax liabilities (19,052 ) Other non-current liabilities (200 ) (30,931 ) Net assets acquired $ 87,582 Goodwill 157,909 Total purchase consideration $ 245,491</t>
  </si>
  <si>
    <t>Schedule of pro forma information</t>
  </si>
  <si>
    <t xml:space="preserve"> Three months ended September 30, Nine months ended September 30, 2018 2017 2018 2017 Revenues, net $ 231,124 $ 210,263 $ 689,269 $ 615,157 Net income $ 15,395 $ 19,580 $ 51,666 $ 51,820 Earnings per share: Basic $ 0.45 $ 0.58 $ 1.50 $ 1.53 Diluted $ 0.44 $ 0.56 $ 1.47 $ 1.47</t>
  </si>
  <si>
    <t>Schedule of Goodwill</t>
  </si>
  <si>
    <t>The following table sets forth details of the Company’s goodwill balance as of September 30, 2018 : Insurance Healthcare TT&amp;L F&amp;A All Other Analytics Total Balance as at January 1, 2017 $ 38,110 $ 19,276 $ 12,983 $ 47,537 $ 5,326 $ 63,538 $ 186,770 Acquisitions — 15,957 — — — — 15,957 Currency translation adjustments 223 — 696 835 — — 1,754 Balance as at December 31, 2017 $ 38,333 $ 35,233 $ 13,679 $ 48,372 $ 5,326 $ 63,538 $ 204,481 Acquisitions — — — — — 157,909 157,909 Measurement period adjustments* — (1,728 ) — — — — (1,728 ) Currency translation adjustments (93 ) — (1,380 ) (1,656 ) — — (3,129 ) Balance as at September 30, 2018 $ 38,240 $ 33,505 $ 12,299 $ 46,716 $ 5,326 $ 221,447 $ 357,533 * Subsequent to December 31, 2017 , adjustments of $1,728 have been made to the Health Integrated amounts of net tangible assets acquired and the earn-out with the corresponding offsets to goodwill. These adjustments are within the measurement period and have been accounted for prospectively. These adjustments did not have a significant impact on the Company’s unaudited consolidated statements of income, balance sheets or cash flows.</t>
  </si>
  <si>
    <t>Schedule of indefinite lived Intangible Assets</t>
  </si>
  <si>
    <t>Information regarding the Company’s intangible assets is set forth below: As of September 30, 2018 Gross Accumulated Net Carrying Finite-lived intangible assets: Customer relationships $ 129,788 $ (52,570 ) $ 77,218 Leasehold benefits 2,545 (2,425 ) 120 Developed technology 44,677 (13,043 ) 31,634 Non-compete agreements 2,045 (1,899 ) 146 Trade names and trademarks 9,642 (4,861 ) 4,781 $ 188,697 $ (74,798 ) $ 113,899 Indefinite-lived intangible assets: Trade names and trademarks $ 900 $ — $ 900 Total intangible assets $ 189,597 $ (74,798 ) $ 114,799 As of December 31, 2017 Gross Carrying Amount Accumulated Amortization Net Carrying Amount Finite-lived intangible assets: Customer relationships $ 82,165 $ (43,667 ) $ 38,498 Leasehold benefits 2,888 (2,596 ) 292 Developed technology 15,835 (8,749 ) 7,086 Non-compete agreements 2,045 (1,780 ) 265 Trade names and trademarks 5,951 (4,034 ) 1,917 $ 108,884 $ (60,826 ) $ 48,058 Indefinite-lived intangible assets: Trade names and trademarks $ 900 $ — $ 900 Total intangible assets $ 109,784 $ (60,826 ) $ 48,958</t>
  </si>
  <si>
    <t>Schedule of amortization of Intangible Assets</t>
  </si>
  <si>
    <t>The amortization expense for the period is as follows: Three months ended September 30, Nine months ended September 30, 2018 2017 2018 2017 Amortization expense $ 6,718 $ 3,487 $ 14,426 $ 10,492</t>
  </si>
  <si>
    <t>Schedule of finite lived Intangible Assets useful lives</t>
  </si>
  <si>
    <t>The remaining weighted average life of intangible assets is as follows: (in years) Customer relationships 7.89 Leasehold benefits 0.67 Developed technology 4.54 Non-compete agreements 0.97 Trade names and trademarks (Finite lived) 3.16</t>
  </si>
  <si>
    <t>Schedule of estimated future amortization of Intangible Assets</t>
  </si>
  <si>
    <t>Estimated future amortization expense related to intangible assets as of September 30, 2018 is as follows: 2018 (October 1 - December 31) $ 6,702 2019 24,250 2020 16,884 2021 15,175 2022 13,760 2023 and thereafter 37,128 Total $ 113,899</t>
  </si>
  <si>
    <t>Other current assets (Tables)</t>
  </si>
  <si>
    <t>Schedule of Other Current Assets</t>
  </si>
  <si>
    <t>Other current assets consist of the following: As of September 30, 2018 December 31, 2017 Derivative instruments $ 1,928 $ 10,938 Advances to suppliers 800 2,451 Receivables from statutory authorities 13,274 7,598 Contract assets 1,248 401 Deferred contract fulfillment costs 1,460 474 Others 5,592 7,720 Other current assets $ 24,302 $ 29,582</t>
  </si>
  <si>
    <t>Other Assets (Tables)</t>
  </si>
  <si>
    <t>Schedule of Other Assets</t>
  </si>
  <si>
    <t>Other assets consist of the following: As of September 30, 2018 December 31, 2017 Lease deposits $ 8,428 $ 8,776 Derivative instruments 270 7,361 Deposits with statutory authorities 6,025 6,492 Term deposits 5,209 6,909 Contract assets 4,518 2,242 Deferred contract fulfillment costs 2,719 2,295 Others 5,610 2,294 Other assets $ 32,779 $ 36,369</t>
  </si>
  <si>
    <t>Accrued expenses and other current liabilities (Tables)</t>
  </si>
  <si>
    <t>Schedule of Accrued Expenses and Other Current Liabilities</t>
  </si>
  <si>
    <t>Accrued expenses and other current liabilities consist of the following: As of September 30, 2018 December 31, 2017 Accrued expenses $ 43,521 $ 43,235 Derivative instruments 7,870 555 Client liabilities 6,831 8,982 Other current liabilities 8,862 8,594 Accrued expenses and other current liabilities $ 67,084 $ 61,366</t>
  </si>
  <si>
    <t>Other non-current liabilities (Tables)</t>
  </si>
  <si>
    <t>Summary of Other Non-Current Liabilities</t>
  </si>
  <si>
    <t>Other non-current liabilities consist of the following: As of September 30, 2018 December 31, 2017 Derivative instruments $ 9,947 $ 322 Unrecognized tax benefits 892 892 Deferred rent 7,501 8,176 Retirement benefits 2,423 3,377 Others 1,112 3,435 Other non-current liabilities $ 21,875 $ 16,202</t>
  </si>
  <si>
    <t>Accumulated Other Comprehensive Loss (Tables)</t>
  </si>
  <si>
    <t>Schedule of Accumulated Other Comprehensive Loss</t>
  </si>
  <si>
    <t>The balances as of September 30, 2018 and December 31, 2017 are as follows: As of September 30, 2018 December 31, 2017 Cumulative foreign currency translation (loss) $ (102,808 ) $ (58,405 ) Unrealized (loss)/gain on cash flow hedges, net of taxes of ($4,239) and $4,918, respectively (12,176 ) 11,932 Retirement benefits, net of taxes of ($80) and ($74), respectively 654 763 Accumulated other comprehensive loss $ (114,330 ) $ (45,710 )</t>
  </si>
  <si>
    <t>Fair Value Measurements (Tables)</t>
  </si>
  <si>
    <t>Assets and Liabilities Measured at Fair Value</t>
  </si>
  <si>
    <t>The following table sets forth the Company’s assets and liabilities that were accounted for at fair value as of September 30, 2018 and December 31, 2017 . The table excludes accounts receivable, accounts payable and accrued expenses for which fair values approximate their carrying amounts. As of September 30, 2018 Level 1 Level 2 Level 3 Total Assets Money market and mutual funds* $ 113,147 $ — $ — $ 113,147 Derivative financial instruments — 2,198 — $ 2,198 Total $ 113,147 $ 2,198 $ — $ 115,345 Liabilities Derivative financial instruments $ — $ 17,817 $ — $ 17,817 Total $ — $ 17,817 $ — $ 17,817 As of December 31, 2017 Level 1 Level 2 Level 3 Total Assets Money market and mutual funds* $ 162,906 $ — $ — $ 162,906 Derivative financial instruments — 18,299 — 18,299 Total $ 162,906 $ 18,299 $ — $ 181,205 Liabilities Derivative financial instruments $ — $ 877 $ — $ 877 Fair value of earn-out consideration — — 920 920 Total $ — $ 877 $ 920 $ 1,797 * Represents short-term investments carried on fair value option under ASC 825 “Financial Instruments” as of September 30, 2018 and December 31, 2017.</t>
  </si>
  <si>
    <t>Derivatives and Hedge Accounting (Tables)</t>
  </si>
  <si>
    <t>Summary of Fair Value of Foreign Currency Exchange Contracts</t>
  </si>
  <si>
    <t>The following tables set forth the fair value of the foreign currency exchange contracts and their location on the consolidated financial statements: Derivatives designated as hedging instruments: As of Foreign currency exchange contracts September 30, 2018 December 31, 2017 Other current assets $ 1,712 $ 10,892 Other assets $ 270 $ 7,361 Accrued expense and other current liabilities $ 7,870 $ 481 Other non-current liabilities $ 9,947 $ 322 Derivatives not designated as hedging instruments: As of Foreign currency exchange contracts September 30, 2018 December 31, 2017 Other current assets $ 216 $ 46 Accrued expense and other current liabilities $ — $ 74</t>
  </si>
  <si>
    <t>Summary of Effect of Foreign Currency Exchange Contracts on Consolidated Statements of Income</t>
  </si>
  <si>
    <t>The following tables set forth the effect of foreign currency exchange contracts on the unaudited consolidated statements of income and accumulated other comprehensive loss for the three and nine months ended September 30, 2018 and 2017 : Three months ended September 30, Nine months ended September 30, Forward Exchange Contracts: 2018 2017 2018 2017 Gain/(loss) recognized in AOCI Derivatives in cash flow hedging relationships $ (11,944 ) $ 838 $ (29,187 ) $ 12,111 Gain/(loss) recognized in unaudited consolidated statements of income Derivatives not designated as hedging instruments $ (4,268 ) $ (678 ) $ (9,837 ) $ 2,095 Location and amount of gain/(loss) recognized in unaudited consolidated statements of income for cash flow hedging relationships and derivatives not designated as hedging instruments Three months ended September 30, 2018 2017 As per unaudited consolidated statements of income Gain/(loss) on foreign currency exchange contracts As per unaudited consolidated statements of income Gain/(loss) on foreign currency exchange contracts Cash flow hedging relationships Location in unaudited consolidated statements of income where gain/(loss) was reclassed from AOCI Cost of revenues $ 152,157 $ (76 ) $ 123,077 $ 1,564 General and administrative expenses $ 28,704 12 $ 26,545 280 Selling &amp; marketing expenses $ 16,490 6 $ 12,196 23 Depreciation &amp; amortization $ 14,099 (7 ) $ 9,582 112 $ (65 ) $ 1,979 Derivatives not designated as hedging instruments Location in unaudited consolidated statements of income where gain/(loss) was recognized Foreign exchange gain/(loss), net $ 1,385 $ (4,268 ) $ 637 $ (678 ) $ 1,385 $ (4,268 ) $ 637 $ (678 ) Nine months ended September 30, 2018 2017 As per unaudited consolidated statements of income Gain/(loss) on foreign currency exchange contracts As per unaudited consolidated statements of income Gain/(loss) on foreign currency exchange contracts Cash flow hedging relationships Location in unaudited consolidated statements of income where gain/(loss) was reclassed from AOCI Cost of revenues $ 429,907 $ 3,260 $ 365,883 $ 3,860 General &amp; administrative expenses $ 85,610 523 $ 75,007 711 Selling &amp; marketing expenses $ 45,593 56 $ 38,631 71 Depreciation &amp; amortization $ 35,185 234 $ 28,489 252 $ 4,073 $ 4,894 Derivatives not designated as hedging instruments Location in unaudited consolidated statements of income where gain/(loss) was recognized Foreign exchange gain/(loss), net $ 3,414 $ (9,837 ) $ 1,905 $ 2,095 $ 3,414 $ (9,837 ) $ 1,905 $ 2,095</t>
  </si>
  <si>
    <t>Employee Benefit Plans (Tables)</t>
  </si>
  <si>
    <t>Components of Net Periodic Benefit Cost</t>
  </si>
  <si>
    <t>Components of net periodic benefit cost: Three months ended September 30, Nine months ended September 30, 2018 2017 2018 2017 Service cost $ 431 $ 491 $ 1,293 $ 1,469 Interest cost 173 166 526 494 Expected return on plan assets (117 ) (112 ) (359 ) (330 ) Amortization of actuarial (gain)/loss (37 ) 72 (114 ) 212 Net periodic benefit cost $ 450 $ 617 $ 1,346 $ 1,845</t>
  </si>
  <si>
    <t>Effect of Retrospective Presentation Change Related to the Net Periodic Cost of Defined Benefit Pension Plans on Consolidated Statements of Income</t>
  </si>
  <si>
    <t>The effect of the retrospective presentation change related to the net periodic cost of our defined benefit Gratuity Plan on applicable lines of our unaudited consolidated statements of income was as follows - Three months ended September 30, 2017 Nine months ended September 30, 2017 As revised Previously reported* Effect of change Higher/(Lower) As revised Previously reported* Effect of change Location in unaudited consolidated statements of income Cost of revenues $ 123,077 $ 123,189 $ (112 ) $ 365,883 $ 366,216 $ (333 ) General and administrative expenses $ 26,545 $ 26,558 $ (13 ) $ 75,007 $ 75,046 $ (39 ) Selling and marketing expenses $ 12,196 $ 12,197 $ (1 ) $ 38,631 $ 38,634 $ (3 ) Other income, net $ 2,796 $ 2,922 $ (126 ) $ 8,495 $ 8,870 $ (375 ) * Adjusted for the impact of adoption of ASU 2017-12. Refer to Note 17 of the unaudited consolidated financial statements.</t>
  </si>
  <si>
    <t>Change in Plan Assets</t>
  </si>
  <si>
    <t xml:space="preserve">Change in Plan Assets Plan assets at January 1, 2018 $ 6,915 Business acquisition 210 Actual return 652 Employer contribution 1,191 Benefits paid (859 ) Effect of exchange rate changes (899 ) Plan assets at September 30, 2018 $ 7,210 </t>
  </si>
  <si>
    <t>Leases (Tables)</t>
  </si>
  <si>
    <t>Future Minimum Lease Payments under Capital Leases</t>
  </si>
  <si>
    <t>Future minimum lease payments under these capital leases as of September 30, 2018 are as follows: 2018 (October 1- December 31) $ 127 2019 192 2020 135 2021 89 2022 27 2023 and thereafter 12 Total minimum lease payments 582 Less: amount representing interest (100 ) Present value of minimum lease payments 482 Less: current portion (221 ) Long term capital lease obligation $ 261</t>
  </si>
  <si>
    <t>Future Minimum Lease Payments under Operating Lease Agreements</t>
  </si>
  <si>
    <t>Future minimum lease payments under such agreements expiring after September 30, 2018 are set forth below: 2018 (October 1- December 31) $ 5,590 2019 21,188 2020 18,779 2021 16,734 2022 14,399 2023 and thereafter 35,706 $ 112,396</t>
  </si>
  <si>
    <t>Schedule of Rent Expense</t>
  </si>
  <si>
    <t>The Company recognizes rent expense on such leases on a straight-line basis over cancelable and non-cancelable lease period determined under ASC topic 840, Leases: Three months ended September 30, Nine months ended September 30, 2018 2017 2018 2017 Rent expense $ 6,596 $ 6,362 $ 19,075 $ 18,168</t>
  </si>
  <si>
    <t>Schedule of Deferred Rent</t>
  </si>
  <si>
    <t xml:space="preserve"> As of September 30, 2018 December 31, 2017 Cancelable and non-cancelable operating leases $ 8,508 $ 8,959</t>
  </si>
  <si>
    <t>Stock Based Compensation (Tables)</t>
  </si>
  <si>
    <t>Schedule of costs related to company's stock-based compensation plan</t>
  </si>
  <si>
    <t>The following costs related to the Company’s stock-based compensation plans are included in the unaudited consolidated statements of income: Three months ended September 30, Nine months ended September 30, 2018 2017 2018 2017 Cost of revenues $ 1,116 $ 1,109 $ 3,579 $ 3,448 General and administrative expenses 2,187 2,601 7,536 7,541 Selling and marketing expenses 2,041 1,998 6,196 5,782 Total $ 5,344 $ 5,708 $ 17,311 $ 16,771</t>
  </si>
  <si>
    <t>Schedule of stock options activity</t>
  </si>
  <si>
    <t>Stock option activity under the Company’s stock-based compensation plans is shown below: Number of Weighted Avg Aggregate Weighted Avg Outstanding at December 31, 2017 259,563 $ 18.03 $ 10,985 2.76 Granted — — Exercised (60,435 ) 17.93 2,640 Forfeited — — Outstanding at September 30, 2018 199,128 $ 18.06 $ 9,586 2.09 Vested and exercisable at September 30, 2018 199,128 $ 18.06 $ 9,586 2.09</t>
  </si>
  <si>
    <t>Schedule of restricted stock and RSU activity</t>
  </si>
  <si>
    <t>Restricted stock and restricted stock unit activity under the Company’s stock-based compensation plans is shown below: Restricted Stock Restricted Stock Units Number Weighted Average Fair Value Number Weighted Average Fair Value Outstanding at December 31, 2017* 182,267 $ 42.64 1,046,999 $ 42.26 Granted — — 429,132 60.72 Vested (41,640 ) 37.89 (397,112 ) 39.23 Forfeited (14,620 ) 47.91 (80,228 ) 51.08 Outstanding at September 30, 2018* 126,007 $ 43.60 998,791 $ 50.69 * As of September 30, 2018 and December 31, 2017 restricted stock units vested for which the underlying common stock is yet to be issued are 155,753 and 146,112 , respectively.</t>
  </si>
  <si>
    <t>Schedule of performance based stock awards activity</t>
  </si>
  <si>
    <t>Performance based restricted stock unit (the “PRSUs”) activity under the Company’s stock-based compensation plans is shown below: Revenue Based PRSUs Market Condition Based PRSUs Number Weighted Average Fair Value Number Weighted Average Fair Value Outstanding at December 31, 2017 113,190 $ 48.13 113,174 $ 60.80 Granted 55,268 60.58 55,262 70.97 Vested — — — — Forfeited (21,179 ) 51.51 (21,176 ) 63.78 Outstanding at September 30, 2018 147,279 $ 52.32 147,260 $ 64.19</t>
  </si>
  <si>
    <t>Summary of Significant Accounting Policies - Additional Information (Details) - USD ($) $ in Thousands</t>
  </si>
  <si>
    <t>New Accounting Pronouncements or Change in Accounting Principle [Line Items]</t>
  </si>
  <si>
    <t>Value of unsatisfied performance obligations not disclosed for contracts (less than)</t>
  </si>
  <si>
    <t>1 year</t>
  </si>
  <si>
    <t>Impact of adoption of Topic 606</t>
  </si>
  <si>
    <t>Cumulative effect</t>
  </si>
  <si>
    <t>Impact of adoption of Topic 606 | Retained Earnings</t>
  </si>
  <si>
    <t>Minimum</t>
  </si>
  <si>
    <t>Typical length of contract</t>
  </si>
  <si>
    <t>3 years</t>
  </si>
  <si>
    <t>Payment terms</t>
  </si>
  <si>
    <t>30 days</t>
  </si>
  <si>
    <t>Maximum</t>
  </si>
  <si>
    <t>5 years</t>
  </si>
  <si>
    <t>60 days</t>
  </si>
  <si>
    <t>Segment and Geographical Information - Additional Information (Details)</t>
  </si>
  <si>
    <t>Sep. 30, 2018operating_segment</t>
  </si>
  <si>
    <t>Number of operating segments</t>
  </si>
  <si>
    <t>Number of operating segments, operations management</t>
  </si>
  <si>
    <t>Number of operating segments, finance and accounting</t>
  </si>
  <si>
    <t>Number of operating segments, company provides operations management services</t>
  </si>
  <si>
    <t>Number of non-operations management services</t>
  </si>
  <si>
    <t>Segment and Geographical Information - Revenues and Cost of Revenues for Company's Reportable Segments (Details) $ in Thousands</t>
  </si>
  <si>
    <t>Sep. 30, 2018USD ($)</t>
  </si>
  <si>
    <t>Sep. 30, 2017USD ($)</t>
  </si>
  <si>
    <t>Sep. 30, 2018USD ($)operating_segment</t>
  </si>
  <si>
    <t>Revenues and cost of revenues for Company's reportable segments [Line Items]</t>
  </si>
  <si>
    <t>Operating expenses</t>
  </si>
  <si>
    <t>Foreign exchange gain, interest expense and other income, net</t>
  </si>
  <si>
    <t>Number of operating segments, industry focused | operating_segment</t>
  </si>
  <si>
    <t>Number of capability operating segments | operating_segment</t>
  </si>
  <si>
    <t>BPM and related services</t>
  </si>
  <si>
    <t>Analytics services</t>
  </si>
  <si>
    <t>Insurance</t>
  </si>
  <si>
    <t>Healthcare</t>
  </si>
  <si>
    <t>TT&amp;L</t>
  </si>
  <si>
    <t>F&amp;A</t>
  </si>
  <si>
    <t>All Other</t>
  </si>
  <si>
    <t>Analytics</t>
  </si>
  <si>
    <t>Segment and Geographical Information - Revenues based on Geographical Information (Details) - USD ($) $ in Thousands</t>
  </si>
  <si>
    <t>Revenues from External Customers and Long-Lived Assets [Line Items]</t>
  </si>
  <si>
    <t>United States</t>
  </si>
  <si>
    <t>United Kingdom</t>
  </si>
  <si>
    <t>Rest of World</t>
  </si>
  <si>
    <t>Total Non-United States</t>
  </si>
  <si>
    <t>Segment and Geographical Information - Property, Plant and Equipment, Net Based On Geographical Information (Details) - USD ($) $ in Thousands</t>
  </si>
  <si>
    <t>India</t>
  </si>
  <si>
    <t>Philippines</t>
  </si>
  <si>
    <t>Revenues, net - Additional Information (Details) - USD ($) $ in Thousands</t>
  </si>
  <si>
    <t>Jan. 01, 2018</t>
  </si>
  <si>
    <t>Accounts receivable not billed</t>
  </si>
  <si>
    <t>Contract liability, revenue recognized</t>
  </si>
  <si>
    <t>Capitalized contract cost, net</t>
  </si>
  <si>
    <t>Increase in capitalized contract costs</t>
  </si>
  <si>
    <t>Retained Earnings | Impact of adoption of Topic 606</t>
  </si>
  <si>
    <t>Contract Acquisition Costs</t>
  </si>
  <si>
    <t>Capitalized contract acquisition costs</t>
  </si>
  <si>
    <t>Capitalized contract acquisition costs, amount amortized</t>
  </si>
  <si>
    <t>Contract Fulfillment Costs</t>
  </si>
  <si>
    <t>Deferred costs, contract fulfillment</t>
  </si>
  <si>
    <t>Revenues, net - Contracts with Customer, Receivables, Assets and Liabilities (Details) - USD ($) $ in Thousands</t>
  </si>
  <si>
    <t>Contract assets</t>
  </si>
  <si>
    <t>Contract liabilities</t>
  </si>
  <si>
    <t>Deferred revenue (advance payments portion)</t>
  </si>
  <si>
    <t>Earnings Per Share - Computation of Basic and Diluted Earnings per Share (Details) - USD ($) $ / shares in Units, $ in Thousands</t>
  </si>
  <si>
    <t>Numerator:</t>
  </si>
  <si>
    <t>Denominators:</t>
  </si>
  <si>
    <t>Basic weighted average outstanding (in shares)</t>
  </si>
  <si>
    <t>Dilutive effect of share based awards (in shares)</t>
  </si>
  <si>
    <t>Diluted weighted average outstanding (in shares)</t>
  </si>
  <si>
    <t>Earnings per share attributable to ExlService Holdings Inc. stockholders:</t>
  </si>
  <si>
    <t>Weighted average potentially dilutive considered anti-dilutive and not included in computing diluted earnings per share (in shares)</t>
  </si>
  <si>
    <t>Cash, Cash Equivalents and Restricted Cash (Details) - USD ($) $ in Thousands</t>
  </si>
  <si>
    <t>Dec. 31, 2016</t>
  </si>
  <si>
    <t>Restricted cash (current)</t>
  </si>
  <si>
    <t>Restricted cash (non-current)</t>
  </si>
  <si>
    <t>Total cash, cash equivalents and restricted cash shown in the statement of cash flows</t>
  </si>
  <si>
    <t>Other Income, net - Summary of Other Income, net (Details) - USD ($) $ in Thousands</t>
  </si>
  <si>
    <t>Interest and dividend income</t>
  </si>
  <si>
    <t>Gain on sale of mutual funds</t>
  </si>
  <si>
    <t>Property and Equipment, net - Schedule of Property and Equipment (Details) - USD ($) $ in Thousands</t>
  </si>
  <si>
    <t>Owned Assets:</t>
  </si>
  <si>
    <t>Owned assets, gross</t>
  </si>
  <si>
    <t>Less: Accumulated depreciation and amortization</t>
  </si>
  <si>
    <t>Owned assets, net</t>
  </si>
  <si>
    <t>Assets under capital leases:</t>
  </si>
  <si>
    <t>Capital leased assets, gross</t>
  </si>
  <si>
    <t>Assets under capital leases, net</t>
  </si>
  <si>
    <t>Network equipment and computers</t>
  </si>
  <si>
    <t>Software</t>
  </si>
  <si>
    <t>Leasehold improvements</t>
  </si>
  <si>
    <t>Office furniture and equipment</t>
  </si>
  <si>
    <t>Motor vehicles</t>
  </si>
  <si>
    <t>Buildings</t>
  </si>
  <si>
    <t>Estimated useful lives</t>
  </si>
  <si>
    <t>30 years</t>
  </si>
  <si>
    <t>Land</t>
  </si>
  <si>
    <t>Capital work in progress</t>
  </si>
  <si>
    <t>Minimum | Network equipment and computers</t>
  </si>
  <si>
    <t>Minimum | Software</t>
  </si>
  <si>
    <t>Minimum | Leasehold improvements</t>
  </si>
  <si>
    <t>Minimum | Office furniture and equipment</t>
  </si>
  <si>
    <t>Minimum | Motor vehicles</t>
  </si>
  <si>
    <t>2 years</t>
  </si>
  <si>
    <t>Maximum | Network equipment and computers</t>
  </si>
  <si>
    <t>Maximum | Software</t>
  </si>
  <si>
    <t>Maximum | Leasehold improvements</t>
  </si>
  <si>
    <t>8 years</t>
  </si>
  <si>
    <t>Maximum | Office furniture and equipment</t>
  </si>
  <si>
    <t>Maximum | Motor vehicles</t>
  </si>
  <si>
    <t>Property and Equipment, net - Depreciation and Amortization Expense (Details) - USD ($) $ in Thousands</t>
  </si>
  <si>
    <t>Property, Plant and Equipment [Line Items]</t>
  </si>
  <si>
    <t>Depreciation and amortization expense</t>
  </si>
  <si>
    <t>Depreciation and Amortization</t>
  </si>
  <si>
    <t>Effect of the foreign exchange gains upon settlement of cash flow hedges</t>
  </si>
  <si>
    <t>Property and Equipment, net - Internally Developed Software Costs, Included under Software (Details) - USD ($) $ in Thousands</t>
  </si>
  <si>
    <t>Cost</t>
  </si>
  <si>
    <t>Less : Accumulated amortization</t>
  </si>
  <si>
    <t>Net</t>
  </si>
  <si>
    <t>Business Combinations, Goodwill and Intangible Assets Business Combinations, Goodwill and Intangible Assets - Additional Information - SCIO (Details) - SCIO - USD ($) $ in Thousands</t>
  </si>
  <si>
    <t>Business Acquisition [Line Items]</t>
  </si>
  <si>
    <t>Purchase consideration</t>
  </si>
  <si>
    <t>Total purchase price</t>
  </si>
  <si>
    <t>Customer relationships</t>
  </si>
  <si>
    <t>Weighted average useful life</t>
  </si>
  <si>
    <t>10 years</t>
  </si>
  <si>
    <t>Developed technology</t>
  </si>
  <si>
    <t>Trade names and trademarks</t>
  </si>
  <si>
    <t>Restricted Stock</t>
  </si>
  <si>
    <t>Stock issued during period (in shares)</t>
  </si>
  <si>
    <t>Restricted Stock Units</t>
  </si>
  <si>
    <t>Restricted common stock issued for acquisition of SCIO</t>
  </si>
  <si>
    <t>Revolving Credit Facility</t>
  </si>
  <si>
    <t>Utilized revolver credit facility to finance acquisition</t>
  </si>
  <si>
    <t>Business Combinations, Goodwill and Intangible Assets Business Combinations, Goodwill and Intangible Assets - Purchase Price Allocation - SCIO (Details) - USD ($) $ in Thousands</t>
  </si>
  <si>
    <t>SCIO</t>
  </si>
  <si>
    <t>Property and equipment</t>
  </si>
  <si>
    <t>Assets</t>
  </si>
  <si>
    <t>Current liabilities</t>
  </si>
  <si>
    <t>Liabilities</t>
  </si>
  <si>
    <t>Net assets acquired</t>
  </si>
  <si>
    <t>Total purchase consideration</t>
  </si>
  <si>
    <t>Customer relationships | SCIO</t>
  </si>
  <si>
    <t>Identifiable Intangible Assets</t>
  </si>
  <si>
    <t>Developed technology | SCIO</t>
  </si>
  <si>
    <t>Trade names and trademarks | SCIO</t>
  </si>
  <si>
    <t>Business Combinations, Goodwill and Intangible Assets Business Combinations, Goodwill and Intangible Assets - Pro Forma Information - SCIO (Details) - SCIO - USD ($) $ / shares in Units, $ in Thousands</t>
  </si>
  <si>
    <t>Revenue of SCIO since acquisition</t>
  </si>
  <si>
    <t>Pro-forma earnings per share, basic (in dollars per share)</t>
  </si>
  <si>
    <t>Pro-forma earnings per share, diluted (in dollars per share)</t>
  </si>
  <si>
    <t>Business Combinations, Goodwill and Intangible Assets - Additional Information - Health Integrated (Details) - USD ($) $ in Thousands</t>
  </si>
  <si>
    <t>Dec. 22, 2017</t>
  </si>
  <si>
    <t>Health Integrated, Inc.</t>
  </si>
  <si>
    <t>Maximum contingent consideration</t>
  </si>
  <si>
    <t>Contingent cash consideration</t>
  </si>
  <si>
    <t>Customer relationships | Health Integrated, Inc.</t>
  </si>
  <si>
    <t>7 years</t>
  </si>
  <si>
    <t>Developed technology | Health Integrated, Inc.</t>
  </si>
  <si>
    <t>Trade names and trademarks | Health Integrated, Inc.</t>
  </si>
  <si>
    <t>General and administrative expenses | SCIO and Health Integrated</t>
  </si>
  <si>
    <t>Acquisition related costs</t>
  </si>
  <si>
    <t>Business Combinations, Goodwill and Intangible Assets - Purchase Price Allocation - Health Integrated (Details) - USD ($) $ in Thousands</t>
  </si>
  <si>
    <t>Tangible Assets</t>
  </si>
  <si>
    <t>Business Combinations, Goodwill and Intangible Assets - Summary of Company's Goodwill (Details) - USD ($) $ in Thousands</t>
  </si>
  <si>
    <t>12 Months Ended</t>
  </si>
  <si>
    <t>Goodwill [Roll Forward]</t>
  </si>
  <si>
    <t>Beginning Balance</t>
  </si>
  <si>
    <t>Acquisitions</t>
  </si>
  <si>
    <t>Currency translation adjustments</t>
  </si>
  <si>
    <t>Measurement period adjustments</t>
  </si>
  <si>
    <t>Ending Balance</t>
  </si>
  <si>
    <t>Measurement period adjustments, intangible assets acquired and earn-out</t>
  </si>
  <si>
    <t>Business Combinations, Goodwill and Intangible Assets - Summary of Company's Intangible Assets (Details) - USD ($) $ in Thousands</t>
  </si>
  <si>
    <t>Finite-Lived Intangible Assets [Line Items]</t>
  </si>
  <si>
    <t>Finite-lived intangible assets, gross carrying amount</t>
  </si>
  <si>
    <t>Accumulated Amortization</t>
  </si>
  <si>
    <t>Indefinite lived intangible assets [Abstract]</t>
  </si>
  <si>
    <t>Total intangible assets, gross carrying amount</t>
  </si>
  <si>
    <t>Total intangible assets, net carrying amount</t>
  </si>
  <si>
    <t>Leasehold benefits</t>
  </si>
  <si>
    <t>Non-compete agreements</t>
  </si>
  <si>
    <t>Business Combinations, Goodwill and Intangible Assets - Amortization of Intangible Assets (Details) - USD ($) $ in Thousands</t>
  </si>
  <si>
    <t>Amortization expense</t>
  </si>
  <si>
    <t>Business Combinations, Goodwill and Intangible Assets - Weighted Average Life of Intangible Assets (Details)</t>
  </si>
  <si>
    <t>Acquired Finite-Lived Intangible Assets [Line Items]</t>
  </si>
  <si>
    <t>Weighted average life of intangible assets</t>
  </si>
  <si>
    <t>7 years 10 months 20 days</t>
  </si>
  <si>
    <t>8 months</t>
  </si>
  <si>
    <t>4 years 6 months 16 days</t>
  </si>
  <si>
    <t>11 months 18 days</t>
  </si>
  <si>
    <t>Trade names and trademarks (Finite lived)</t>
  </si>
  <si>
    <t>3 years 1 month 28 days</t>
  </si>
  <si>
    <t>Business Combinations, Goodwill and Intangible Assets - Estimated Future Amortization of Intangible Assets (Details) - USD ($) $ in Thousands</t>
  </si>
  <si>
    <t>2018 (October 1 - December 31)</t>
  </si>
  <si>
    <t>Investment in equity affiliate (Details) - USD ($) $ in Thousands</t>
  </si>
  <si>
    <t>Dec. 12, 2017</t>
  </si>
  <si>
    <t>Schedule of Equity Method Investments [Line Items]</t>
  </si>
  <si>
    <t>Corridor</t>
  </si>
  <si>
    <t>Aggregate cost</t>
  </si>
  <si>
    <t>Other current assets - Schedule of Other Current Assets (Details) - USD ($) $ in Thousands</t>
  </si>
  <si>
    <t>Derivative instruments</t>
  </si>
  <si>
    <t>Advances to suppliers</t>
  </si>
  <si>
    <t>Receivables from statutory authorities</t>
  </si>
  <si>
    <t>Deferred contract fulfillment costs</t>
  </si>
  <si>
    <t>Others</t>
  </si>
  <si>
    <t>Other Assets (Details) - USD ($) $ in Thousands</t>
  </si>
  <si>
    <t>Lease deposits</t>
  </si>
  <si>
    <t>Deposits with statutory authorities</t>
  </si>
  <si>
    <t>Term deposits</t>
  </si>
  <si>
    <t>Accrued expenses and other current liabilities - Summary of Accrued Expenses and Other Current Liabilities (Details) - USD ($) $ in Thousands</t>
  </si>
  <si>
    <t>Accrued expenses</t>
  </si>
  <si>
    <t>Client liabilities</t>
  </si>
  <si>
    <t>Other current liabilities</t>
  </si>
  <si>
    <t>Other non-current liabilities - Summary of Other Non-Current Liabilities (Details) - USD ($) $ in Thousands</t>
  </si>
  <si>
    <t>Unrecognized tax benefits</t>
  </si>
  <si>
    <t>Deferred rent</t>
  </si>
  <si>
    <t>Retirement benefits</t>
  </si>
  <si>
    <t>Accumulated Other Comprehensive Loss - Summary of Accumulated Other Comprehensive Loss (Details) - USD ($) $ in Thousands</t>
  </si>
  <si>
    <t>Cumulative foreign currency translation (loss)</t>
  </si>
  <si>
    <t>Unrealized (loss)/gain on cash flow hedges, net of taxes of ($4,239) and $4,918, respectively</t>
  </si>
  <si>
    <t>Retirement benefits, net of taxes of ($80) and ($74), respectively</t>
  </si>
  <si>
    <t>Unrealized gain on cash flow hedges, taxes</t>
  </si>
  <si>
    <t>Fair Value Measurements - Assets and Liabilities Measured at Fair Value (Details) - Recurring - USD ($) $ in Thousands</t>
  </si>
  <si>
    <t>Money market and mutual funds</t>
  </si>
  <si>
    <t>Derivative financial instruments</t>
  </si>
  <si>
    <t>Fair value of earn-out consideration</t>
  </si>
  <si>
    <t>Fair Value Measurements - Additional Information (Details) - USD ($) $ in Thousands</t>
  </si>
  <si>
    <t>Derivatives and Hedge Accounting - Additional Information (Details) £ in Thousands, $ in Thousands</t>
  </si>
  <si>
    <t>Sep. 30, 2018GBP (£)</t>
  </si>
  <si>
    <t>Dec. 31, 2017USD ($)</t>
  </si>
  <si>
    <t>Dec. 31, 2017GBP (£)</t>
  </si>
  <si>
    <t>Derivative Instruments, Gain (Loss) [Line Items]</t>
  </si>
  <si>
    <t>Net derivative gains which could be reclassified into earnings within the next 12 months</t>
  </si>
  <si>
    <t>Maximum outstanding term of cash flow hedges</t>
  </si>
  <si>
    <t>45 months</t>
  </si>
  <si>
    <t>Derivatives Designated as Hedging Instruments | Derivatives in Cash Flow Hedging Relationships | Foreign currency exchange contracts</t>
  </si>
  <si>
    <t>Foreign exchange contracts outstanding</t>
  </si>
  <si>
    <t>Derivatives not Designated as Hedging Instruments | Foreign currency exchange contracts</t>
  </si>
  <si>
    <t>Derivatives and Hedge Accounting - Summary of Fair Value of Foreign Currency Exchange Contracts (Details) - Foreign currency exchange contracts - USD ($) $ in Thousands</t>
  </si>
  <si>
    <t>Derivatives Designated as Hedging Instruments | Other current assets</t>
  </si>
  <si>
    <t>Derivatives, Fair Value [Line Items]</t>
  </si>
  <si>
    <t>Foreign currency exchange contracts, asset</t>
  </si>
  <si>
    <t>Derivatives Designated as Hedging Instruments | Other assets</t>
  </si>
  <si>
    <t>Derivatives Designated as Hedging Instruments | Accrued expense and other current liabilities</t>
  </si>
  <si>
    <t>Foreign currency exchange contracts, liability</t>
  </si>
  <si>
    <t>Derivatives Designated as Hedging Instruments | Other non-current liabilities</t>
  </si>
  <si>
    <t>Derivatives not Designated as Hedging Instruments | Other current assets</t>
  </si>
  <si>
    <t>Derivatives not Designated as Hedging Instruments | Accrued expense and other current liabilities</t>
  </si>
  <si>
    <t>Derivatives and Hedge Accounting - Summary of Effect of Foreign Currency Exchange Contracts (Details) - USD ($) $ in Thousands</t>
  </si>
  <si>
    <t>Gain/(loss) recognized in unaudited consolidated statements of income</t>
  </si>
  <si>
    <t>Derivatives in cash flow hedging relationships | Derivatives in hedging relationships | Foreign currency exchange contracts</t>
  </si>
  <si>
    <t>Derivatives in cash flow hedging relationships</t>
  </si>
  <si>
    <t>Reclassification out of Accumulated Other Comprehensive Income | Derivatives not Designated as Hedging Instruments | Foreign currency exchange contracts</t>
  </si>
  <si>
    <t>Derivatives and Hedge Accounting Derivatives and Hedge Accounting - Location of Gain or Loss Recognized (Details) - USD ($) $ in Thousands</t>
  </si>
  <si>
    <t>Selling &amp; marketing expenses</t>
  </si>
  <si>
    <t>Depreciation &amp; amortization</t>
  </si>
  <si>
    <t>Reclassification out of Accumulated Other Comprehensive Income | Derivatives Designated as Hedging Instruments | Derivatives in cash flow hedging relationships | Foreign currency exchange contracts</t>
  </si>
  <si>
    <t>Reclassification from AOCI, before tax</t>
  </si>
  <si>
    <t>Borrowings - Additional Information (Details)</t>
  </si>
  <si>
    <t>Nov. 21, 2017USD ($)</t>
  </si>
  <si>
    <t>Jul. 02, 2018USD ($)</t>
  </si>
  <si>
    <t>Feb. 23, 2015USD ($)</t>
  </si>
  <si>
    <t>Oct. 24, 2014USD ($)</t>
  </si>
  <si>
    <t>Credit Facilities [Line Items]</t>
  </si>
  <si>
    <t>Debt instrument, covenant, interest coverage ratio, minimum</t>
  </si>
  <si>
    <t>Debt instrument, covenant, leverage ratio, maximum</t>
  </si>
  <si>
    <t>Long-term debt, maturities, repayments of principal in next twelve months</t>
  </si>
  <si>
    <t>Structured payable</t>
  </si>
  <si>
    <t>Notes Payable, Other Payables</t>
  </si>
  <si>
    <t>Outstanding debt</t>
  </si>
  <si>
    <t>Outstanding debt, current</t>
  </si>
  <si>
    <t>Outstanding debt, noncurrent</t>
  </si>
  <si>
    <t>Unamortized debt issuance costs</t>
  </si>
  <si>
    <t>Revolving Credit Facility | Credit Facility</t>
  </si>
  <si>
    <t>Maximum borrowing capacity</t>
  </si>
  <si>
    <t>Option to increase additional credit facility</t>
  </si>
  <si>
    <t>Revolving Credit Facility | New Credit Agreement</t>
  </si>
  <si>
    <t>Revolving Credit Facility | New Credit Agreement | Minimum</t>
  </si>
  <si>
    <t>Commitment fee percentage range on unused credit facility</t>
  </si>
  <si>
    <t>0.15%</t>
  </si>
  <si>
    <t>Revolving Credit Facility | New Credit Agreement | Maximum</t>
  </si>
  <si>
    <t>0.30%</t>
  </si>
  <si>
    <t>Revolving Credit Facility | New Credit Agreement | Prime Rate | Minimum</t>
  </si>
  <si>
    <t>Basis spread on variable rate</t>
  </si>
  <si>
    <t>0.00%</t>
  </si>
  <si>
    <t>Revolving Credit Facility | New Credit Agreement | Prime Rate | Maximum</t>
  </si>
  <si>
    <t>0.75%</t>
  </si>
  <si>
    <t>Revolving Credit Facility | New Credit Agreement | London Interbank Offered Rate (LIBOR) | Minimum</t>
  </si>
  <si>
    <t>1.00%</t>
  </si>
  <si>
    <t>Revolving Credit Facility | New Credit Agreement | London Interbank Offered Rate (LIBOR) | Maximum</t>
  </si>
  <si>
    <t>1.75%</t>
  </si>
  <si>
    <t>SCIO | Revolving Credit Facility | New Credit Agreement</t>
  </si>
  <si>
    <t>SCIO | Revolving Credit Facility | New Credit Agreement | Maximum</t>
  </si>
  <si>
    <t>Capital Structure - Additional Information (Details)</t>
  </si>
  <si>
    <t>Sep. 30, 2018USD ($)$ / sharesshares</t>
  </si>
  <si>
    <t>Sep. 30, 2017USD ($)$ / sharesshares</t>
  </si>
  <si>
    <t>Sep. 30, 2018USD ($)ClassOfCommonStock$ / sharesshares</t>
  </si>
  <si>
    <t>Feb. 28, 2017USD ($)</t>
  </si>
  <si>
    <t>Dec. 30, 2014USD ($)</t>
  </si>
  <si>
    <t>Equity, Class of Treasury Stock [Line Items]</t>
  </si>
  <si>
    <t>Number of classes of common stock outstanding | ClassOfCommonStock</t>
  </si>
  <si>
    <t>Acquisition of restricted stock from employees in connection with withholding tax payments (in shares) | shares</t>
  </si>
  <si>
    <t>Withholding tax payments related to the vesting of restricted stock for total consideration</t>
  </si>
  <si>
    <t>Weighted average purchase price prior to the vesting date (in dollars per share) | $ / shares</t>
  </si>
  <si>
    <t>2014 Repurchase Program</t>
  </si>
  <si>
    <t>Repurchase of common stock authorized, maximum</t>
  </si>
  <si>
    <t>2017 Repurchase Program</t>
  </si>
  <si>
    <t>Additional authorized amount</t>
  </si>
  <si>
    <t>Authorized increase in repurchase amount, 2018</t>
  </si>
  <si>
    <t>Authorized increase in repurchase amount, 2019</t>
  </si>
  <si>
    <t>Common stock purchased under the repurchase program (in shares) | shares</t>
  </si>
  <si>
    <t>Common stock aggregate purchase price including commissions</t>
  </si>
  <si>
    <t>Common stock average purchase price per share (in dollars per share) | $ / shares</t>
  </si>
  <si>
    <t>2017 Repurchase Program | Minimum</t>
  </si>
  <si>
    <t>Authorized increase in repurchase amount</t>
  </si>
  <si>
    <t>2017 Repurchase Program | Maximum</t>
  </si>
  <si>
    <t>2014 and 2017 Repurchase Program</t>
  </si>
  <si>
    <t>Employee Benefit Plans - Net Gratuity Cost (Details) - USD ($) $ in Thousands</t>
  </si>
  <si>
    <t>Service cost</t>
  </si>
  <si>
    <t>Interest cost</t>
  </si>
  <si>
    <t>Expected return on plan assets</t>
  </si>
  <si>
    <t>Amortization of actuarial (gain)/loss</t>
  </si>
  <si>
    <t>Net periodic benefit cost</t>
  </si>
  <si>
    <t>Employee Benefit Plans - Additional Information (Details) - USD ($) $ in Thousands</t>
  </si>
  <si>
    <t>Expected return on plan assets, percentage</t>
  </si>
  <si>
    <t>7.80%</t>
  </si>
  <si>
    <t>Discretionary contributions towards 401(k) plan, maximum percentage</t>
  </si>
  <si>
    <t>4.00%</t>
  </si>
  <si>
    <t>Discretionary contributions to 401(k) plans</t>
  </si>
  <si>
    <t>Defined contribution plan, cost</t>
  </si>
  <si>
    <t>Employee Benefit Plans - Effect of Retrospective Presentation Change Related to the Net Periodic Cost of Defined Benefit Pension Plans on Consolidated Statements of Income (Details) - USD ($) $ in Thousands</t>
  </si>
  <si>
    <t>Defined Benefit Plans and Other Postretirement Benefit Plans Table Text Block [Line Items]</t>
  </si>
  <si>
    <t>Net periodic benefit cost, effect of change, higher/ (lower)</t>
  </si>
  <si>
    <t>Cost of revenues | Previously reported</t>
  </si>
  <si>
    <t>General and administrative expenses | Previously reported</t>
  </si>
  <si>
    <t>Selling and marketing expenses | Previously reported</t>
  </si>
  <si>
    <t>Other income, net | Previously reported</t>
  </si>
  <si>
    <t>Employee Benefit Plans - Change in Plan Assets (Details) $ in Thousands</t>
  </si>
  <si>
    <t>Defined Benefit Plan, Change in Fair Value of Plan Assets [Roll Forward]</t>
  </si>
  <si>
    <t>Plan assets at January 1, 2018</t>
  </si>
  <si>
    <t>Business acquisition</t>
  </si>
  <si>
    <t>Actual return</t>
  </si>
  <si>
    <t>Employer contribution</t>
  </si>
  <si>
    <t>Benefits paid</t>
  </si>
  <si>
    <t>Effect of exchange rate changes</t>
  </si>
  <si>
    <t>Plan assets at September 30, 2018</t>
  </si>
  <si>
    <t>Leases - Future Minimum Lease Payments under Capital Leases (Details) - USD ($) $ in Thousands</t>
  </si>
  <si>
    <t>2018 (October 1- December 31)</t>
  </si>
  <si>
    <t>2023 and thereafter</t>
  </si>
  <si>
    <t>Total minimum lease payments</t>
  </si>
  <si>
    <t>Less: amount representing interest</t>
  </si>
  <si>
    <t>Present value of minimum lease payments</t>
  </si>
  <si>
    <t>Less: current portion</t>
  </si>
  <si>
    <t>Long term capital lease obligation</t>
  </si>
  <si>
    <t>Leases - Future Minimum Lease Payments (Details) $ in Thousands</t>
  </si>
  <si>
    <t>Total operating lease payments</t>
  </si>
  <si>
    <t>Leases - Rent Expense and Deferred Rent (Details) - USD ($) $ in Thousands</t>
  </si>
  <si>
    <t>Rent expense</t>
  </si>
  <si>
    <t>Cancelable and non-cancelable operating leases</t>
  </si>
  <si>
    <t>Income Taxes - Additional Information (Details) - USD ($) $ in Thousands</t>
  </si>
  <si>
    <t>Income tax (benefit) expense</t>
  </si>
  <si>
    <t>Effective tax rate, current income tax expense (benefit)</t>
  </si>
  <si>
    <t>27.30%</t>
  </si>
  <si>
    <t>11.80%</t>
  </si>
  <si>
    <t>11.40%</t>
  </si>
  <si>
    <t>11.00%</t>
  </si>
  <si>
    <t>Tax adjustments, settlements, and unusual provisions</t>
  </si>
  <si>
    <t>Excess tax benefits, stock awards</t>
  </si>
  <si>
    <t>Measurement period adjustment, transition tax increase (decrease)</t>
  </si>
  <si>
    <t>Transition tax obligation</t>
  </si>
  <si>
    <t>Transition tax, income tax expense (benefit)</t>
  </si>
  <si>
    <t>Provisional adjustments associated with the corporate rate change</t>
  </si>
  <si>
    <t>Stock Based Compensation - Costs Related to Company's Stock-Based Compensation Plan (Details) - USD ($) $ in Thousands</t>
  </si>
  <si>
    <t>Share-based Compensation Arrangement by Share-based Payment Award, Compensation Cost [Line Items]</t>
  </si>
  <si>
    <t>Stock-based compensation expenses</t>
  </si>
  <si>
    <t>Stock Based Compensation - Costs Related to Company's Stock-Based Compensation Plan Additional Information (Details)</t>
  </si>
  <si>
    <t>Sep. 30, 2018shares</t>
  </si>
  <si>
    <t>2015 Stock Options Plan</t>
  </si>
  <si>
    <t>Share-based Compensation Arrangement by Share-based Payment Award [Line Items]</t>
  </si>
  <si>
    <t>Number available for grant (in shares)</t>
  </si>
  <si>
    <t>Stock Based Compensation - Stock Based Compensation Stock Option Activity (Details) - Employee Stock Option - USD ($) $ / shares in Units, $ in Thousands</t>
  </si>
  <si>
    <t>Share-based Compensation Arrangement by Share-based Payment Award, Options, Outstanding [Roll Forward]</t>
  </si>
  <si>
    <t>Number of Options, Outstanding, Beginning Balance (in shares)</t>
  </si>
  <si>
    <t>Number of Options, Granted (in shares)</t>
  </si>
  <si>
    <t>Number of Options, Exercised (in shares)</t>
  </si>
  <si>
    <t>Number of Options, Forfeited (in shares)</t>
  </si>
  <si>
    <t>Number of Options, Outstanding, Ending Balance (in shares)</t>
  </si>
  <si>
    <t>Number of Options, Vested and exercisable at end of period (in shares)</t>
  </si>
  <si>
    <t>Share-based Compensation Arrangement by Share-based Payment Award, Options, Outstanding, Weighted Average Exercise Price [Abstract]</t>
  </si>
  <si>
    <t>Weighted-Average Exercise Price, Outstanding, Beginning Balance (in dollars per share)</t>
  </si>
  <si>
    <t>Weighted-Average Exercise Price, Granted (in dollars per share)</t>
  </si>
  <si>
    <t>Weighted-Average Exercise Price, Exercised (in dollars per share)</t>
  </si>
  <si>
    <t>Weighted-Average Exercise Price, Forfeited (in dollars per share)</t>
  </si>
  <si>
    <t>Weighted-Average Exercise Price, Outstanding, Ending Balance (in dollars per share)</t>
  </si>
  <si>
    <t>Weighted Average Exercise Price, Vested and exercisable at end of period (in dollars per share)</t>
  </si>
  <si>
    <t>Share-based Compensation Arrangement by Share-based Payment Award, Options, Additional Disclosures [Abstract]</t>
  </si>
  <si>
    <t>Aggregate Intrinsic Value, Outstanding, Beginning Balance</t>
  </si>
  <si>
    <t>Aggregate Intrinsic Value, Exercised</t>
  </si>
  <si>
    <t>Aggregate Intrinsic Value, Outstanding, Ending Balance</t>
  </si>
  <si>
    <t>Aggregate Intrinsic Value, Vested and exercisable at end of period</t>
  </si>
  <si>
    <t>Weighted-Average Remaining Contractual Life</t>
  </si>
  <si>
    <t>2 years 1 month 2 days</t>
  </si>
  <si>
    <t>2 years 9 months 3 days</t>
  </si>
  <si>
    <t>Weighted-Average Remaining Contractual Life, Vested and exercisable at end of period</t>
  </si>
  <si>
    <t>Stock Based Compensation - Stock Options Additional Information (Details)</t>
  </si>
  <si>
    <t>Employee Stock Option</t>
  </si>
  <si>
    <t>Unrecognized compensation cost, unvested options</t>
  </si>
  <si>
    <t>Stock Based Compensation - Restricted Stock and Restricted Stock Units Activity Under Company's Stock Plans (Details) - $ / shares</t>
  </si>
  <si>
    <t>Share-based Compensation Arrangement by Share-based Payment Award, Non-Option Equity Instruments, Outstanding [Roll Forward]</t>
  </si>
  <si>
    <t>Number, Outstanding, at Beginning Balance (in shares)</t>
  </si>
  <si>
    <t>Number, Granted (in shares)</t>
  </si>
  <si>
    <t>Number, Vested (in shares)</t>
  </si>
  <si>
    <t>Number, Forfeited (in shares)</t>
  </si>
  <si>
    <t>Number, Outstanding, at Ending Balance (in shares)</t>
  </si>
  <si>
    <t>Share-based Compensation Arrangement by Share-based Payment Award, Equity Instruments Other than Options, Nonvested, Weighted Average Grant Date Fair Value [Abstract]</t>
  </si>
  <si>
    <t>Weighted-Average Fair Value, Outstanding, at Beginning Balance (in dollars per share)</t>
  </si>
  <si>
    <t>Weighted-Average Fair Value, Granted (in dollars per share)</t>
  </si>
  <si>
    <t>Weighted-Average Fair Value, Vested (in dollars per share)</t>
  </si>
  <si>
    <t>Weighted-Average Fair Value, Forfeited (in dollars per share)</t>
  </si>
  <si>
    <t>Weighted-Average Fair Value, Outstanding, at Ending Balance (in dollars per share)</t>
  </si>
  <si>
    <t>Units vested for which the underlying common stock is yet to be issued (in shares)</t>
  </si>
  <si>
    <t>Stock Based Compensation - Restricted Stock and Restricted Stock Unit Additional Information (Details) - Restricted Stock and Restricted Stock Units $ in Thousands</t>
  </si>
  <si>
    <t>Unrecognized compensation cost</t>
  </si>
  <si>
    <t>Cost not yet recognized, period for recognition</t>
  </si>
  <si>
    <t>2 years 8 months</t>
  </si>
  <si>
    <t>Stock Based Compensation - Performance Based Stock Awards (Details)</t>
  </si>
  <si>
    <t>Sep. 30, 2018$ / sharesshares</t>
  </si>
  <si>
    <t>Revenue Based PRSUs</t>
  </si>
  <si>
    <t>Number, Outstanding, at Beginning Balance (in shares) | shares</t>
  </si>
  <si>
    <t>Number, Granted (in shares) | shares</t>
  </si>
  <si>
    <t>Number, Vested (in shares) | shares</t>
  </si>
  <si>
    <t>Number, Forfeited (in shares) | shares</t>
  </si>
  <si>
    <t>Number, Outstanding, at Ending Balance (in shares) | shares</t>
  </si>
  <si>
    <t>Weighted-Average Fair Value, Outstanding, at Beginning Balance (in dollars per share) | $ / shares</t>
  </si>
  <si>
    <t>Weighted-Average Fair Value, Granted (in dollars per share) | $ / shares</t>
  </si>
  <si>
    <t>Weighted-Average Fair Value, Vested (in dollars per share) | $ / shares</t>
  </si>
  <si>
    <t>Weighted-Average Fair Value, Forfeited (in dollars per share) | $ / shares</t>
  </si>
  <si>
    <t>Weighted-Average Fair Value, Outstanding, at Ending Balance (in dollars per share) | $ / shares</t>
  </si>
  <si>
    <t>Market Condition Based PRSUs</t>
  </si>
  <si>
    <t>Stock Based Compensation - Performance Based Stock Awards Additional Information (Details) - Performance Based Stock Awards $ in Thousands</t>
  </si>
  <si>
    <t>1 year 10 months 27 days</t>
  </si>
  <si>
    <t>Related Party Disclosures (Details) - USD ($) $ in Thousands</t>
  </si>
  <si>
    <t>Related Party Transaction [Line Items]</t>
  </si>
  <si>
    <t>Accounts receivable from related party</t>
  </si>
  <si>
    <t>Consulting Services | Affiliated Entity</t>
  </si>
  <si>
    <t>Commitments and Contingencies - Additional Information (Details) - USD ($) $ in Thousands</t>
  </si>
  <si>
    <t>Purchase commitments, net of advances</t>
  </si>
  <si>
    <t>Export-oriented units established, percentage</t>
  </si>
  <si>
    <t>100.00%</t>
  </si>
  <si>
    <t>Transfer pricing issues starting period</t>
  </si>
  <si>
    <t>Transfer pricing issues ending period</t>
  </si>
  <si>
    <t>Permanent establishment issues starting period</t>
  </si>
  <si>
    <t>Permanent establishment issues ending period</t>
  </si>
  <si>
    <t>Aggregate disputed amount amount related to transfer pricing and permanent establishment</t>
  </si>
  <si>
    <t>Total bank guarantees and deposits in respect of contingencies</t>
  </si>
  <si>
    <t>Amounts paid as deposits in respect of contingencies</t>
  </si>
  <si>
    <t>Bank guarantee issued</t>
  </si>
  <si>
    <t>Litigation settlement, amount</t>
  </si>
  <si>
    <t>Subsequent Event (Details) - Subsequent Event $ / shares in Units, $ in Thousands</t>
  </si>
  <si>
    <t>Oct. 01, 2018USD ($)$ / shares</t>
  </si>
  <si>
    <t>Subsequent Event [Line Items]</t>
  </si>
  <si>
    <t>Convertible senior notes | $</t>
  </si>
  <si>
    <t>Convertible senior notes, interest rate</t>
  </si>
  <si>
    <t>3.50%</t>
  </si>
  <si>
    <t>Conversion rate</t>
  </si>
  <si>
    <t>Debt instrument, conversion price (in dollars per share) | $ / share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Level &quot;#,##0_);_(&quot;Level &quot;(#,##0)" numFmtId="167"/>
    <numFmt formatCode="_(&quot;£ &quot;#,##0_);_(&quot;£ &quot;(#,##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979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4" t="s">
        <v>18</v>
      </c>
    </row>
    <row r="12" spans="1:3">
      <c r="A12" s="4" t="s">
        <v>19</v>
      </c>
      <c r="B12" s="6" t="s">
        <v>20</v>
      </c>
    </row>
    <row r="13" spans="1:3">
      <c r="A13" s="4" t="s">
        <v>21</v>
      </c>
      <c r="B13" s="4" t="s">
        <v>22</v>
      </c>
    </row>
    <row r="14" spans="1:3">
      <c r="A14" s="4" t="s">
        <v>23</v>
      </c>
      <c r="C14" s="5" t="n">
        <v>342566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732</v>
      </c>
      <c r="B1" s="2" t="s">
        <v>733</v>
      </c>
    </row>
    <row r="2" spans="1:2">
      <c r="A2" s="4" t="s">
        <v>734</v>
      </c>
    </row>
    <row r="3" spans="1:2">
      <c r="A3" s="3" t="s">
        <v>735</v>
      </c>
    </row>
    <row r="4" spans="1:2">
      <c r="A4" s="4" t="s">
        <v>736</v>
      </c>
      <c r="B4" s="5" t="n">
        <v>321012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737</v>
      </c>
      <c r="B1" s="2" t="s">
        <v>1</v>
      </c>
      <c r="C1" s="2" t="s">
        <v>521</v>
      </c>
    </row>
    <row r="2" spans="1:3">
      <c r="B2" s="2" t="s">
        <v>2</v>
      </c>
      <c r="C2" s="2" t="s">
        <v>25</v>
      </c>
    </row>
    <row r="3" spans="1:3">
      <c r="A3" s="3" t="s">
        <v>738</v>
      </c>
    </row>
    <row r="4" spans="1:3">
      <c r="A4" s="4" t="s">
        <v>739</v>
      </c>
      <c r="B4" s="5" t="n">
        <v>259563</v>
      </c>
    </row>
    <row r="5" spans="1:3">
      <c r="A5" s="4" t="s">
        <v>740</v>
      </c>
      <c r="B5" s="5" t="n">
        <v>0</v>
      </c>
    </row>
    <row r="6" spans="1:3">
      <c r="A6" s="4" t="s">
        <v>741</v>
      </c>
      <c r="B6" s="5" t="n">
        <v>-60435</v>
      </c>
    </row>
    <row r="7" spans="1:3">
      <c r="A7" s="4" t="s">
        <v>742</v>
      </c>
      <c r="B7" s="5" t="n">
        <v>0</v>
      </c>
    </row>
    <row r="8" spans="1:3">
      <c r="A8" s="4" t="s">
        <v>743</v>
      </c>
      <c r="B8" s="5" t="n">
        <v>199128</v>
      </c>
      <c r="C8" s="5" t="n">
        <v>259563</v>
      </c>
    </row>
    <row r="9" spans="1:3">
      <c r="A9" s="4" t="s">
        <v>744</v>
      </c>
      <c r="B9" s="5" t="n">
        <v>199128</v>
      </c>
    </row>
    <row r="10" spans="1:3">
      <c r="A10" s="3" t="s">
        <v>745</v>
      </c>
    </row>
    <row r="11" spans="1:3">
      <c r="A11" s="4" t="s">
        <v>746</v>
      </c>
      <c r="B11" s="9" t="n">
        <v>18.03</v>
      </c>
    </row>
    <row r="12" spans="1:3">
      <c r="A12" s="4" t="s">
        <v>747</v>
      </c>
      <c r="B12" s="5" t="n">
        <v>0</v>
      </c>
    </row>
    <row r="13" spans="1:3">
      <c r="A13" s="4" t="s">
        <v>748</v>
      </c>
      <c r="B13" s="13" t="n">
        <v>17.93</v>
      </c>
    </row>
    <row r="14" spans="1:3">
      <c r="A14" s="4" t="s">
        <v>749</v>
      </c>
      <c r="B14" s="5" t="n">
        <v>0</v>
      </c>
    </row>
    <row r="15" spans="1:3">
      <c r="A15" s="4" t="s">
        <v>750</v>
      </c>
      <c r="B15" s="13" t="n">
        <v>18.06</v>
      </c>
      <c r="C15" s="9" t="n">
        <v>18.03</v>
      </c>
    </row>
    <row r="16" spans="1:3">
      <c r="A16" s="4" t="s">
        <v>751</v>
      </c>
      <c r="B16" s="9" t="n">
        <v>18.06</v>
      </c>
    </row>
    <row r="17" spans="1:3">
      <c r="A17" s="3" t="s">
        <v>752</v>
      </c>
    </row>
    <row r="18" spans="1:3">
      <c r="A18" s="4" t="s">
        <v>753</v>
      </c>
      <c r="B18" s="7" t="n">
        <v>10985</v>
      </c>
    </row>
    <row r="19" spans="1:3">
      <c r="A19" s="4" t="s">
        <v>754</v>
      </c>
      <c r="B19" s="5" t="n">
        <v>2640</v>
      </c>
    </row>
    <row r="20" spans="1:3">
      <c r="A20" s="4" t="s">
        <v>755</v>
      </c>
      <c r="B20" s="5" t="n">
        <v>9586</v>
      </c>
      <c r="C20" s="7" t="n">
        <v>10985</v>
      </c>
    </row>
    <row r="21" spans="1:3">
      <c r="A21" s="4" t="s">
        <v>756</v>
      </c>
      <c r="B21" s="7" t="n">
        <v>9586</v>
      </c>
    </row>
    <row r="22" spans="1:3">
      <c r="A22" s="4" t="s">
        <v>757</v>
      </c>
      <c r="B22" s="4" t="s">
        <v>758</v>
      </c>
      <c r="C22" s="4" t="s">
        <v>759</v>
      </c>
    </row>
    <row r="23" spans="1:3">
      <c r="A23" s="4" t="s">
        <v>760</v>
      </c>
      <c r="B23" s="4" t="s">
        <v>75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761</v>
      </c>
      <c r="B1" s="2" t="s">
        <v>380</v>
      </c>
    </row>
    <row r="2" spans="1:2">
      <c r="A2" s="4" t="s">
        <v>762</v>
      </c>
    </row>
    <row r="3" spans="1:2">
      <c r="A3" s="3" t="s">
        <v>735</v>
      </c>
    </row>
    <row r="4" spans="1:2">
      <c r="A4" s="4" t="s">
        <v>763</v>
      </c>
      <c r="B4" s="7"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4</v>
      </c>
      <c r="B1" s="2" t="s">
        <v>1</v>
      </c>
    </row>
    <row r="2" spans="1:3">
      <c r="B2" s="2" t="s">
        <v>2</v>
      </c>
      <c r="C2" s="2" t="s">
        <v>25</v>
      </c>
    </row>
    <row r="3" spans="1:3">
      <c r="A3" s="4" t="s">
        <v>485</v>
      </c>
    </row>
    <row r="4" spans="1:3">
      <c r="A4" s="3" t="s">
        <v>765</v>
      </c>
    </row>
    <row r="5" spans="1:3">
      <c r="A5" s="4" t="s">
        <v>766</v>
      </c>
      <c r="B5" s="5" t="n">
        <v>182267</v>
      </c>
    </row>
    <row r="6" spans="1:3">
      <c r="A6" s="4" t="s">
        <v>767</v>
      </c>
      <c r="B6" s="5" t="n">
        <v>0</v>
      </c>
    </row>
    <row r="7" spans="1:3">
      <c r="A7" s="4" t="s">
        <v>768</v>
      </c>
      <c r="B7" s="5" t="n">
        <v>-41640</v>
      </c>
    </row>
    <row r="8" spans="1:3">
      <c r="A8" s="4" t="s">
        <v>769</v>
      </c>
      <c r="B8" s="5" t="n">
        <v>-14620</v>
      </c>
    </row>
    <row r="9" spans="1:3">
      <c r="A9" s="4" t="s">
        <v>770</v>
      </c>
      <c r="B9" s="5" t="n">
        <v>126007</v>
      </c>
    </row>
    <row r="10" spans="1:3">
      <c r="A10" s="3" t="s">
        <v>771</v>
      </c>
    </row>
    <row r="11" spans="1:3">
      <c r="A11" s="4" t="s">
        <v>772</v>
      </c>
      <c r="B11" s="9" t="n">
        <v>42.64</v>
      </c>
    </row>
    <row r="12" spans="1:3">
      <c r="A12" s="4" t="s">
        <v>773</v>
      </c>
      <c r="B12" s="5" t="n">
        <v>0</v>
      </c>
    </row>
    <row r="13" spans="1:3">
      <c r="A13" s="4" t="s">
        <v>774</v>
      </c>
      <c r="B13" s="13" t="n">
        <v>37.89</v>
      </c>
    </row>
    <row r="14" spans="1:3">
      <c r="A14" s="4" t="s">
        <v>775</v>
      </c>
      <c r="B14" s="13" t="n">
        <v>47.91</v>
      </c>
    </row>
    <row r="15" spans="1:3">
      <c r="A15" s="4" t="s">
        <v>776</v>
      </c>
      <c r="B15" s="9" t="n">
        <v>43.6</v>
      </c>
    </row>
    <row r="16" spans="1:3">
      <c r="A16" s="4" t="s">
        <v>487</v>
      </c>
    </row>
    <row r="17" spans="1:3">
      <c r="A17" s="3" t="s">
        <v>765</v>
      </c>
    </row>
    <row r="18" spans="1:3">
      <c r="A18" s="4" t="s">
        <v>766</v>
      </c>
      <c r="B18" s="5" t="n">
        <v>1046999</v>
      </c>
    </row>
    <row r="19" spans="1:3">
      <c r="A19" s="4" t="s">
        <v>767</v>
      </c>
      <c r="B19" s="5" t="n">
        <v>429132</v>
      </c>
    </row>
    <row r="20" spans="1:3">
      <c r="A20" s="4" t="s">
        <v>768</v>
      </c>
      <c r="B20" s="5" t="n">
        <v>-397112</v>
      </c>
    </row>
    <row r="21" spans="1:3">
      <c r="A21" s="4" t="s">
        <v>769</v>
      </c>
      <c r="B21" s="5" t="n">
        <v>-80228</v>
      </c>
    </row>
    <row r="22" spans="1:3">
      <c r="A22" s="4" t="s">
        <v>770</v>
      </c>
      <c r="B22" s="5" t="n">
        <v>998791</v>
      </c>
    </row>
    <row r="23" spans="1:3">
      <c r="A23" s="3" t="s">
        <v>771</v>
      </c>
    </row>
    <row r="24" spans="1:3">
      <c r="A24" s="4" t="s">
        <v>772</v>
      </c>
      <c r="B24" s="9" t="n">
        <v>42.26</v>
      </c>
    </row>
    <row r="25" spans="1:3">
      <c r="A25" s="4" t="s">
        <v>773</v>
      </c>
      <c r="B25" s="13" t="n">
        <v>60.72</v>
      </c>
    </row>
    <row r="26" spans="1:3">
      <c r="A26" s="4" t="s">
        <v>774</v>
      </c>
      <c r="B26" s="13" t="n">
        <v>39.23</v>
      </c>
    </row>
    <row r="27" spans="1:3">
      <c r="A27" s="4" t="s">
        <v>775</v>
      </c>
      <c r="B27" s="13" t="n">
        <v>51.08</v>
      </c>
    </row>
    <row r="28" spans="1:3">
      <c r="A28" s="4" t="s">
        <v>776</v>
      </c>
      <c r="B28" s="9" t="n">
        <v>50.69</v>
      </c>
    </row>
    <row r="29" spans="1:3">
      <c r="A29" s="4" t="s">
        <v>777</v>
      </c>
      <c r="B29" s="5" t="n">
        <v>155753</v>
      </c>
      <c r="C29" s="5" t="n">
        <v>14611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1</v>
      </c>
    </row>
    <row r="2" spans="1:2">
      <c r="B2" s="2" t="s">
        <v>380</v>
      </c>
    </row>
    <row r="3" spans="1:2">
      <c r="A3" s="3" t="s">
        <v>735</v>
      </c>
    </row>
    <row r="4" spans="1:2">
      <c r="A4" s="4" t="s">
        <v>779</v>
      </c>
      <c r="B4" s="7" t="n">
        <v>41224</v>
      </c>
    </row>
    <row r="5" spans="1:2">
      <c r="A5" s="4" t="s">
        <v>780</v>
      </c>
      <c r="B5" s="4" t="s">
        <v>78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782</v>
      </c>
      <c r="B1" s="2" t="s">
        <v>1</v>
      </c>
    </row>
    <row r="2" spans="1:2">
      <c r="B2" s="2" t="s">
        <v>783</v>
      </c>
    </row>
    <row r="3" spans="1:2">
      <c r="A3" s="4" t="s">
        <v>784</v>
      </c>
    </row>
    <row r="4" spans="1:2">
      <c r="A4" s="3" t="s">
        <v>765</v>
      </c>
    </row>
    <row r="5" spans="1:2">
      <c r="A5" s="4" t="s">
        <v>785</v>
      </c>
      <c r="B5" s="5" t="n">
        <v>113190</v>
      </c>
    </row>
    <row r="6" spans="1:2">
      <c r="A6" s="4" t="s">
        <v>786</v>
      </c>
      <c r="B6" s="5" t="n">
        <v>55268</v>
      </c>
    </row>
    <row r="7" spans="1:2">
      <c r="A7" s="4" t="s">
        <v>787</v>
      </c>
      <c r="B7" s="5" t="n">
        <v>0</v>
      </c>
    </row>
    <row r="8" spans="1:2">
      <c r="A8" s="4" t="s">
        <v>788</v>
      </c>
      <c r="B8" s="5" t="n">
        <v>-21179</v>
      </c>
    </row>
    <row r="9" spans="1:2">
      <c r="A9" s="4" t="s">
        <v>789</v>
      </c>
      <c r="B9" s="5" t="n">
        <v>147279</v>
      </c>
    </row>
    <row r="10" spans="1:2">
      <c r="A10" s="3" t="s">
        <v>771</v>
      </c>
    </row>
    <row r="11" spans="1:2">
      <c r="A11" s="4" t="s">
        <v>790</v>
      </c>
      <c r="B11" s="9" t="n">
        <v>48.13</v>
      </c>
    </row>
    <row r="12" spans="1:2">
      <c r="A12" s="4" t="s">
        <v>791</v>
      </c>
      <c r="B12" s="13" t="n">
        <v>60.58</v>
      </c>
    </row>
    <row r="13" spans="1:2">
      <c r="A13" s="4" t="s">
        <v>792</v>
      </c>
      <c r="B13" s="5" t="n">
        <v>0</v>
      </c>
    </row>
    <row r="14" spans="1:2">
      <c r="A14" s="4" t="s">
        <v>793</v>
      </c>
      <c r="B14" s="13" t="n">
        <v>51.51</v>
      </c>
    </row>
    <row r="15" spans="1:2">
      <c r="A15" s="4" t="s">
        <v>794</v>
      </c>
      <c r="B15" s="9" t="n">
        <v>52.32</v>
      </c>
    </row>
    <row r="16" spans="1:2">
      <c r="A16" s="4" t="s">
        <v>795</v>
      </c>
    </row>
    <row r="17" spans="1:2">
      <c r="A17" s="3" t="s">
        <v>765</v>
      </c>
    </row>
    <row r="18" spans="1:2">
      <c r="A18" s="4" t="s">
        <v>785</v>
      </c>
      <c r="B18" s="5" t="n">
        <v>113174</v>
      </c>
    </row>
    <row r="19" spans="1:2">
      <c r="A19" s="4" t="s">
        <v>786</v>
      </c>
      <c r="B19" s="5" t="n">
        <v>55262</v>
      </c>
    </row>
    <row r="20" spans="1:2">
      <c r="A20" s="4" t="s">
        <v>787</v>
      </c>
      <c r="B20" s="5" t="n">
        <v>0</v>
      </c>
    </row>
    <row r="21" spans="1:2">
      <c r="A21" s="4" t="s">
        <v>788</v>
      </c>
      <c r="B21" s="5" t="n">
        <v>-21176</v>
      </c>
    </row>
    <row r="22" spans="1:2">
      <c r="A22" s="4" t="s">
        <v>789</v>
      </c>
      <c r="B22" s="5" t="n">
        <v>147260</v>
      </c>
    </row>
    <row r="23" spans="1:2">
      <c r="A23" s="3" t="s">
        <v>771</v>
      </c>
    </row>
    <row r="24" spans="1:2">
      <c r="A24" s="4" t="s">
        <v>790</v>
      </c>
      <c r="B24" s="9" t="n">
        <v>60.8</v>
      </c>
    </row>
    <row r="25" spans="1:2">
      <c r="A25" s="4" t="s">
        <v>791</v>
      </c>
      <c r="B25" s="13" t="n">
        <v>70.97</v>
      </c>
    </row>
    <row r="26" spans="1:2">
      <c r="A26" s="4" t="s">
        <v>792</v>
      </c>
      <c r="B26" s="5" t="n">
        <v>0</v>
      </c>
    </row>
    <row r="27" spans="1:2">
      <c r="A27" s="4" t="s">
        <v>793</v>
      </c>
      <c r="B27" s="13" t="n">
        <v>63.78</v>
      </c>
    </row>
    <row r="28" spans="1:2">
      <c r="A28" s="4" t="s">
        <v>794</v>
      </c>
      <c r="B28" s="9" t="n">
        <v>64.1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796</v>
      </c>
      <c r="B1" s="2" t="s">
        <v>1</v>
      </c>
    </row>
    <row r="2" spans="1:2">
      <c r="B2" s="2" t="s">
        <v>380</v>
      </c>
    </row>
    <row r="3" spans="1:2">
      <c r="A3" s="3" t="s">
        <v>735</v>
      </c>
    </row>
    <row r="4" spans="1:2">
      <c r="A4" s="4" t="s">
        <v>779</v>
      </c>
      <c r="B4" s="7" t="n">
        <v>9328</v>
      </c>
    </row>
    <row r="5" spans="1:2">
      <c r="A5" s="4" t="s">
        <v>780</v>
      </c>
      <c r="B5" s="4" t="s">
        <v>79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798</v>
      </c>
      <c r="B1" s="2" t="s">
        <v>81</v>
      </c>
      <c r="D1" s="2" t="s">
        <v>1</v>
      </c>
    </row>
    <row r="2" spans="1:6">
      <c r="B2" s="2" t="s">
        <v>2</v>
      </c>
      <c r="C2" s="2" t="s">
        <v>82</v>
      </c>
      <c r="D2" s="2" t="s">
        <v>2</v>
      </c>
      <c r="E2" s="2" t="s">
        <v>82</v>
      </c>
      <c r="F2" s="2" t="s">
        <v>25</v>
      </c>
    </row>
    <row r="3" spans="1:6">
      <c r="A3" s="3" t="s">
        <v>799</v>
      </c>
    </row>
    <row r="4" spans="1:6">
      <c r="A4" s="4" t="s">
        <v>84</v>
      </c>
      <c r="B4" s="7" t="n">
        <v>231124</v>
      </c>
      <c r="C4" s="7" t="n">
        <v>192345</v>
      </c>
      <c r="D4" s="7" t="n">
        <v>648209</v>
      </c>
      <c r="E4" s="7" t="n">
        <v>564435</v>
      </c>
    </row>
    <row r="5" spans="1:6">
      <c r="A5" s="4" t="s">
        <v>800</v>
      </c>
      <c r="B5" s="5" t="n">
        <v>5</v>
      </c>
      <c r="D5" s="5" t="n">
        <v>5</v>
      </c>
      <c r="F5" s="7" t="n">
        <v>140</v>
      </c>
    </row>
    <row r="6" spans="1:6">
      <c r="A6" s="4" t="s">
        <v>801</v>
      </c>
    </row>
    <row r="7" spans="1:6">
      <c r="A7" s="3" t="s">
        <v>799</v>
      </c>
    </row>
    <row r="8" spans="1:6">
      <c r="A8" s="4" t="s">
        <v>84</v>
      </c>
      <c r="B8" s="7" t="n">
        <v>10</v>
      </c>
      <c r="C8" s="7" t="n">
        <v>701</v>
      </c>
      <c r="D8" s="7" t="n">
        <v>225</v>
      </c>
      <c r="E8" s="7" t="n">
        <v>1506</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2</v>
      </c>
      <c r="B1" s="2" t="s">
        <v>1</v>
      </c>
    </row>
    <row r="2" spans="1:3">
      <c r="B2" s="2" t="s">
        <v>2</v>
      </c>
      <c r="C2" s="2" t="s">
        <v>25</v>
      </c>
    </row>
    <row r="3" spans="1:3">
      <c r="A3" s="3" t="s">
        <v>251</v>
      </c>
    </row>
    <row r="4" spans="1:3">
      <c r="A4" s="4" t="s">
        <v>803</v>
      </c>
      <c r="B4" s="7" t="n">
        <v>4980</v>
      </c>
    </row>
    <row r="5" spans="1:3">
      <c r="A5" s="4" t="s">
        <v>804</v>
      </c>
      <c r="B5" s="4" t="s">
        <v>805</v>
      </c>
    </row>
    <row r="6" spans="1:3">
      <c r="A6" s="4" t="s">
        <v>806</v>
      </c>
      <c r="B6" s="5" t="n">
        <v>2003</v>
      </c>
    </row>
    <row r="7" spans="1:3">
      <c r="A7" s="4" t="s">
        <v>807</v>
      </c>
      <c r="B7" s="5" t="n">
        <v>2015</v>
      </c>
    </row>
    <row r="8" spans="1:3">
      <c r="A8" s="4" t="s">
        <v>808</v>
      </c>
      <c r="B8" s="5" t="n">
        <v>2003</v>
      </c>
    </row>
    <row r="9" spans="1:3">
      <c r="A9" s="4" t="s">
        <v>809</v>
      </c>
      <c r="B9" s="5" t="n">
        <v>2007</v>
      </c>
    </row>
    <row r="10" spans="1:3">
      <c r="A10" s="4" t="s">
        <v>810</v>
      </c>
      <c r="B10" s="7" t="n">
        <v>16407</v>
      </c>
      <c r="C10" s="7" t="n">
        <v>18065</v>
      </c>
    </row>
    <row r="11" spans="1:3">
      <c r="A11" s="4" t="s">
        <v>811</v>
      </c>
      <c r="B11" s="5" t="n">
        <v>7863</v>
      </c>
      <c r="C11" s="5" t="n">
        <v>8573</v>
      </c>
    </row>
    <row r="12" spans="1:3">
      <c r="A12" s="4" t="s">
        <v>812</v>
      </c>
      <c r="B12" s="5" t="n">
        <v>6035</v>
      </c>
      <c r="C12" s="5" t="n">
        <v>6499</v>
      </c>
    </row>
    <row r="13" spans="1:3">
      <c r="A13" s="4" t="s">
        <v>813</v>
      </c>
      <c r="B13" s="5" t="n">
        <v>1828</v>
      </c>
      <c r="C13" s="7" t="n">
        <v>2074</v>
      </c>
    </row>
    <row r="14" spans="1:3">
      <c r="A14" s="4" t="s">
        <v>814</v>
      </c>
      <c r="B14" s="7" t="n">
        <v>24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815</v>
      </c>
      <c r="B1" s="2" t="s">
        <v>816</v>
      </c>
    </row>
    <row r="2" spans="1:2">
      <c r="A2" s="3" t="s">
        <v>817</v>
      </c>
    </row>
    <row r="3" spans="1:2">
      <c r="A3" s="4" t="s">
        <v>818</v>
      </c>
      <c r="B3" s="7" t="n">
        <v>150000</v>
      </c>
    </row>
    <row r="4" spans="1:2">
      <c r="A4" s="4" t="s">
        <v>819</v>
      </c>
      <c r="B4" s="4" t="s">
        <v>820</v>
      </c>
    </row>
    <row r="5" spans="1:2">
      <c r="A5" s="4" t="s">
        <v>821</v>
      </c>
      <c r="B5" s="14" t="n">
        <v>13.3333</v>
      </c>
    </row>
    <row r="6" spans="1:2">
      <c r="A6" s="4" t="s">
        <v>822</v>
      </c>
      <c r="B6" s="7" t="n">
        <v>7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4</v>
      </c>
      <c r="B1" s="2" t="s">
        <v>1</v>
      </c>
    </row>
    <row r="2" spans="1:2">
      <c r="B2" s="2" t="s">
        <v>2</v>
      </c>
    </row>
    <row r="3" spans="1:2">
      <c r="A3" s="3" t="s">
        <v>194</v>
      </c>
    </row>
    <row r="4" spans="1:2">
      <c r="A4" s="4" t="s">
        <v>8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189</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v>
      </c>
      <c r="B1" s="2" t="s">
        <v>1</v>
      </c>
    </row>
    <row r="2" spans="1:2">
      <c r="B2" s="2" t="s">
        <v>2</v>
      </c>
    </row>
    <row r="3" spans="1:2">
      <c r="A3" s="3" t="s">
        <v>210</v>
      </c>
    </row>
    <row r="4" spans="1:2">
      <c r="A4" s="4" t="s">
        <v>4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7636</v>
      </c>
      <c r="C3" s="7" t="n">
        <v>86795</v>
      </c>
    </row>
    <row r="4" spans="1:3">
      <c r="A4" s="4" t="s">
        <v>28</v>
      </c>
      <c r="B4" s="5" t="n">
        <v>144878</v>
      </c>
      <c r="C4" s="5" t="n">
        <v>178479</v>
      </c>
    </row>
    <row r="5" spans="1:3">
      <c r="A5" s="4" t="s">
        <v>29</v>
      </c>
      <c r="B5" s="5" t="n">
        <v>4679</v>
      </c>
      <c r="C5" s="5" t="n">
        <v>3674</v>
      </c>
    </row>
    <row r="6" spans="1:3">
      <c r="A6" s="4" t="s">
        <v>30</v>
      </c>
      <c r="B6" s="5" t="n">
        <v>164307</v>
      </c>
      <c r="C6" s="5" t="n">
        <v>135705</v>
      </c>
    </row>
    <row r="7" spans="1:3">
      <c r="A7" s="4" t="s">
        <v>31</v>
      </c>
      <c r="B7" s="5" t="n">
        <v>10325</v>
      </c>
      <c r="C7" s="5" t="n">
        <v>9781</v>
      </c>
    </row>
    <row r="8" spans="1:3">
      <c r="A8" s="4" t="s">
        <v>32</v>
      </c>
      <c r="B8" s="5" t="n">
        <v>7700</v>
      </c>
      <c r="C8" s="5" t="n">
        <v>8801</v>
      </c>
    </row>
    <row r="9" spans="1:3">
      <c r="A9" s="4" t="s">
        <v>33</v>
      </c>
      <c r="B9" s="5" t="n">
        <v>24302</v>
      </c>
      <c r="C9" s="5" t="n">
        <v>29582</v>
      </c>
    </row>
    <row r="10" spans="1:3">
      <c r="A10" s="4" t="s">
        <v>34</v>
      </c>
      <c r="B10" s="5" t="n">
        <v>453827</v>
      </c>
      <c r="C10" s="5" t="n">
        <v>452817</v>
      </c>
    </row>
    <row r="11" spans="1:3">
      <c r="A11" s="4" t="s">
        <v>35</v>
      </c>
      <c r="B11" s="5" t="n">
        <v>67675</v>
      </c>
      <c r="C11" s="5" t="n">
        <v>66757</v>
      </c>
    </row>
    <row r="12" spans="1:3">
      <c r="A12" s="4" t="s">
        <v>29</v>
      </c>
      <c r="B12" s="5" t="n">
        <v>3499</v>
      </c>
      <c r="C12" s="5" t="n">
        <v>3808</v>
      </c>
    </row>
    <row r="13" spans="1:3">
      <c r="A13" s="4" t="s">
        <v>36</v>
      </c>
      <c r="B13" s="5" t="n">
        <v>12201</v>
      </c>
      <c r="C13" s="5" t="n">
        <v>8585</v>
      </c>
    </row>
    <row r="14" spans="1:3">
      <c r="A14" s="4" t="s">
        <v>37</v>
      </c>
      <c r="B14" s="5" t="n">
        <v>114799</v>
      </c>
      <c r="C14" s="5" t="n">
        <v>48958</v>
      </c>
    </row>
    <row r="15" spans="1:3">
      <c r="A15" s="4" t="s">
        <v>38</v>
      </c>
      <c r="B15" s="5" t="n">
        <v>357533</v>
      </c>
      <c r="C15" s="5" t="n">
        <v>204481</v>
      </c>
    </row>
    <row r="16" spans="1:3">
      <c r="A16" s="4" t="s">
        <v>39</v>
      </c>
      <c r="B16" s="5" t="n">
        <v>32779</v>
      </c>
      <c r="C16" s="5" t="n">
        <v>36369</v>
      </c>
    </row>
    <row r="17" spans="1:3">
      <c r="A17" s="4" t="s">
        <v>40</v>
      </c>
      <c r="B17" s="5" t="n">
        <v>2824</v>
      </c>
      <c r="C17" s="5" t="n">
        <v>3000</v>
      </c>
    </row>
    <row r="18" spans="1:3">
      <c r="A18" s="4" t="s">
        <v>41</v>
      </c>
      <c r="B18" s="5" t="n">
        <v>1045137</v>
      </c>
      <c r="C18" s="5" t="n">
        <v>824775</v>
      </c>
    </row>
    <row r="19" spans="1:3">
      <c r="A19" s="3" t="s">
        <v>42</v>
      </c>
    </row>
    <row r="20" spans="1:3">
      <c r="A20" s="4" t="s">
        <v>43</v>
      </c>
      <c r="B20" s="5" t="n">
        <v>4310</v>
      </c>
      <c r="C20" s="5" t="n">
        <v>5918</v>
      </c>
    </row>
    <row r="21" spans="1:3">
      <c r="A21" s="4" t="s">
        <v>44</v>
      </c>
      <c r="B21" s="5" t="n">
        <v>12318</v>
      </c>
      <c r="C21" s="5" t="n">
        <v>10318</v>
      </c>
    </row>
    <row r="22" spans="1:3">
      <c r="A22" s="4" t="s">
        <v>45</v>
      </c>
      <c r="B22" s="5" t="n">
        <v>7600</v>
      </c>
      <c r="C22" s="5" t="n">
        <v>10716</v>
      </c>
    </row>
    <row r="23" spans="1:3">
      <c r="A23" s="4" t="s">
        <v>46</v>
      </c>
      <c r="B23" s="5" t="n">
        <v>46638</v>
      </c>
      <c r="C23" s="5" t="n">
        <v>55664</v>
      </c>
    </row>
    <row r="24" spans="1:3">
      <c r="A24" s="4" t="s">
        <v>47</v>
      </c>
      <c r="B24" s="5" t="n">
        <v>67084</v>
      </c>
      <c r="C24" s="5" t="n">
        <v>61366</v>
      </c>
    </row>
    <row r="25" spans="1:3">
      <c r="A25" s="4" t="s">
        <v>48</v>
      </c>
      <c r="B25" s="5" t="n">
        <v>221</v>
      </c>
      <c r="C25" s="5" t="n">
        <v>267</v>
      </c>
    </row>
    <row r="26" spans="1:3">
      <c r="A26" s="4" t="s">
        <v>49</v>
      </c>
      <c r="B26" s="5" t="n">
        <v>138171</v>
      </c>
      <c r="C26" s="5" t="n">
        <v>144249</v>
      </c>
    </row>
    <row r="27" spans="1:3">
      <c r="A27" s="4" t="s">
        <v>50</v>
      </c>
      <c r="B27" s="5" t="n">
        <v>288309</v>
      </c>
      <c r="C27" s="5" t="n">
        <v>50391</v>
      </c>
    </row>
    <row r="28" spans="1:3">
      <c r="A28" s="4" t="s">
        <v>51</v>
      </c>
      <c r="B28" s="5" t="n">
        <v>261</v>
      </c>
      <c r="C28" s="5" t="n">
        <v>331</v>
      </c>
    </row>
    <row r="29" spans="1:3">
      <c r="A29" s="4" t="s">
        <v>52</v>
      </c>
      <c r="B29" s="5" t="n">
        <v>8721</v>
      </c>
      <c r="C29" s="5" t="n">
        <v>13557</v>
      </c>
    </row>
    <row r="30" spans="1:3">
      <c r="A30" s="4" t="s">
        <v>53</v>
      </c>
      <c r="B30" s="5" t="n">
        <v>13352</v>
      </c>
      <c r="C30" s="5" t="n">
        <v>0</v>
      </c>
    </row>
    <row r="31" spans="1:3">
      <c r="A31" s="4" t="s">
        <v>54</v>
      </c>
      <c r="B31" s="5" t="n">
        <v>21875</v>
      </c>
      <c r="C31" s="5" t="n">
        <v>16202</v>
      </c>
    </row>
    <row r="32" spans="1:3">
      <c r="A32" s="4" t="s">
        <v>55</v>
      </c>
      <c r="B32" s="5" t="n">
        <v>470689</v>
      </c>
      <c r="C32" s="5" t="n">
        <v>224730</v>
      </c>
    </row>
    <row r="33" spans="1:3">
      <c r="A33" s="4" t="s">
        <v>56</v>
      </c>
      <c r="C33" s="4" t="s">
        <v>57</v>
      </c>
    </row>
    <row r="34" spans="1:3">
      <c r="A34" s="4" t="s">
        <v>58</v>
      </c>
      <c r="B34" s="5" t="n">
        <v>0</v>
      </c>
      <c r="C34" s="5" t="n">
        <v>0</v>
      </c>
    </row>
    <row r="35" spans="1:3">
      <c r="A35" s="3" t="s">
        <v>59</v>
      </c>
    </row>
    <row r="36" spans="1:3">
      <c r="A36" s="4" t="s">
        <v>60</v>
      </c>
      <c r="B36" s="5" t="n">
        <v>38</v>
      </c>
      <c r="C36" s="5" t="n">
        <v>37</v>
      </c>
    </row>
    <row r="37" spans="1:3">
      <c r="A37" s="4" t="s">
        <v>61</v>
      </c>
      <c r="B37" s="5" t="n">
        <v>344720</v>
      </c>
      <c r="C37" s="5" t="n">
        <v>322246</v>
      </c>
    </row>
    <row r="38" spans="1:3">
      <c r="A38" s="4" t="s">
        <v>62</v>
      </c>
      <c r="B38" s="5" t="n">
        <v>480387</v>
      </c>
      <c r="C38" s="5" t="n">
        <v>427064</v>
      </c>
    </row>
    <row r="39" spans="1:3">
      <c r="A39" s="4" t="s">
        <v>63</v>
      </c>
      <c r="B39" s="5" t="n">
        <v>-114330</v>
      </c>
      <c r="C39" s="5" t="n">
        <v>-45710</v>
      </c>
    </row>
    <row r="40" spans="1:3">
      <c r="A40" s="4" t="s">
        <v>64</v>
      </c>
      <c r="B40" s="5" t="n">
        <v>710815</v>
      </c>
      <c r="C40" s="5" t="n">
        <v>703637</v>
      </c>
    </row>
    <row r="41" spans="1:3">
      <c r="A41" s="4" t="s">
        <v>65</v>
      </c>
      <c r="B41" s="5" t="n">
        <v>-136609</v>
      </c>
      <c r="C41" s="5" t="n">
        <v>-103816</v>
      </c>
    </row>
    <row r="42" spans="1:3">
      <c r="A42" s="4" t="s">
        <v>66</v>
      </c>
      <c r="B42" s="5" t="n">
        <v>574206</v>
      </c>
      <c r="C42" s="5" t="n">
        <v>599821</v>
      </c>
    </row>
    <row r="43" spans="1:3">
      <c r="A43" s="4" t="s">
        <v>67</v>
      </c>
      <c r="B43" s="5" t="n">
        <v>242</v>
      </c>
      <c r="C43" s="5" t="n">
        <v>224</v>
      </c>
    </row>
    <row r="44" spans="1:3">
      <c r="A44" s="4" t="s">
        <v>68</v>
      </c>
      <c r="B44" s="5" t="n">
        <v>574448</v>
      </c>
      <c r="C44" s="5" t="n">
        <v>600045</v>
      </c>
    </row>
    <row r="45" spans="1:3">
      <c r="A45" s="4" t="s">
        <v>69</v>
      </c>
      <c r="B45" s="7" t="n">
        <v>1045137</v>
      </c>
      <c r="C45" s="7" t="n">
        <v>8247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v>
      </c>
      <c r="B1" s="2" t="s">
        <v>1</v>
      </c>
    </row>
    <row r="2" spans="1:2">
      <c r="B2" s="2" t="s">
        <v>2</v>
      </c>
    </row>
    <row r="3" spans="1:2">
      <c r="A3" s="3" t="s">
        <v>212</v>
      </c>
    </row>
    <row r="4" spans="1:2">
      <c r="A4" s="4" t="s">
        <v>33</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7</v>
      </c>
      <c r="B1" s="2" t="s">
        <v>1</v>
      </c>
    </row>
    <row r="2" spans="1:2">
      <c r="B2" s="2" t="s">
        <v>2</v>
      </c>
    </row>
    <row r="3" spans="1:2">
      <c r="A3" s="3" t="s">
        <v>216</v>
      </c>
    </row>
    <row r="4" spans="1:2">
      <c r="A4" s="4" t="s">
        <v>47</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4</v>
      </c>
      <c r="B1" s="2" t="s">
        <v>1</v>
      </c>
    </row>
    <row r="2" spans="1:2">
      <c r="B2" s="2" t="s">
        <v>2</v>
      </c>
    </row>
    <row r="3" spans="1:2">
      <c r="A3" s="3" t="s">
        <v>218</v>
      </c>
    </row>
    <row r="4" spans="1:2">
      <c r="A4" s="4" t="s">
        <v>54</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25</v>
      </c>
    </row>
    <row r="2" spans="1:3">
      <c r="A2" s="3" t="s">
        <v>71</v>
      </c>
    </row>
    <row r="3" spans="1:3">
      <c r="A3" s="4" t="s">
        <v>72</v>
      </c>
      <c r="B3" s="8" t="n">
        <v>0.001</v>
      </c>
      <c r="C3" s="8" t="n">
        <v>0.001</v>
      </c>
    </row>
    <row r="4" spans="1:3">
      <c r="A4" s="4" t="s">
        <v>73</v>
      </c>
      <c r="B4" s="5" t="n">
        <v>15000000</v>
      </c>
      <c r="C4" s="5" t="n">
        <v>15000000</v>
      </c>
    </row>
    <row r="5" spans="1:3">
      <c r="A5" s="4" t="s">
        <v>74</v>
      </c>
      <c r="B5" s="5" t="n">
        <v>0</v>
      </c>
      <c r="C5" s="5" t="n">
        <v>0</v>
      </c>
    </row>
    <row r="6" spans="1:3">
      <c r="A6" s="4" t="s">
        <v>75</v>
      </c>
      <c r="B6" s="8" t="n">
        <v>0.001</v>
      </c>
      <c r="C6" s="8" t="n">
        <v>0.001</v>
      </c>
    </row>
    <row r="7" spans="1:3">
      <c r="A7" s="4" t="s">
        <v>76</v>
      </c>
      <c r="B7" s="5" t="n">
        <v>100000000</v>
      </c>
      <c r="C7" s="5" t="n">
        <v>100000000</v>
      </c>
    </row>
    <row r="8" spans="1:3">
      <c r="A8" s="4" t="s">
        <v>77</v>
      </c>
      <c r="B8" s="5" t="n">
        <v>37703974</v>
      </c>
      <c r="C8" s="5" t="n">
        <v>36790751</v>
      </c>
    </row>
    <row r="9" spans="1:3">
      <c r="A9" s="4" t="s">
        <v>78</v>
      </c>
      <c r="B9" s="5" t="n">
        <v>34253291</v>
      </c>
      <c r="C9" s="5" t="n">
        <v>33888733</v>
      </c>
    </row>
    <row r="10" spans="1:3">
      <c r="A10" s="4" t="s">
        <v>79</v>
      </c>
      <c r="B10" s="5" t="n">
        <v>3450683</v>
      </c>
      <c r="C10" s="5" t="n">
        <v>29020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9</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71</v>
      </c>
      <c r="B1" s="2" t="s">
        <v>1</v>
      </c>
    </row>
    <row r="2" spans="1:2">
      <c r="B2" s="2" t="s">
        <v>2</v>
      </c>
    </row>
    <row r="3" spans="1:2">
      <c r="A3" s="3" t="s">
        <v>192</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194</v>
      </c>
    </row>
    <row r="4" spans="1:2">
      <c r="A4" s="4" t="s">
        <v>279</v>
      </c>
      <c r="B4"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197</v>
      </c>
    </row>
    <row r="4" spans="1:2">
      <c r="A4" s="4" t="s">
        <v>282</v>
      </c>
      <c r="B4" s="4"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44"/>
    <col customWidth="1" max="3" min="3" width="15"/>
    <col customWidth="1" max="4" min="4" width="14"/>
    <col customWidth="1" max="5" min="5" width="15"/>
    <col customWidth="1" max="6" min="6" width="14"/>
  </cols>
  <sheetData>
    <row r="1" spans="1:6">
      <c r="A1" s="1" t="s">
        <v>80</v>
      </c>
      <c r="C1" s="2" t="s">
        <v>81</v>
      </c>
      <c r="E1" s="2" t="s">
        <v>1</v>
      </c>
    </row>
    <row r="2" spans="1:6">
      <c r="C2" s="2" t="s">
        <v>2</v>
      </c>
      <c r="D2" s="2" t="s">
        <v>82</v>
      </c>
      <c r="E2" s="2" t="s">
        <v>2</v>
      </c>
      <c r="F2" s="2" t="s">
        <v>82</v>
      </c>
    </row>
    <row r="3" spans="1:6">
      <c r="A3" s="3" t="s">
        <v>83</v>
      </c>
    </row>
    <row r="4" spans="1:6">
      <c r="A4" s="4" t="s">
        <v>84</v>
      </c>
      <c r="C4" s="7" t="n">
        <v>231124</v>
      </c>
      <c r="D4" s="7" t="n">
        <v>192345</v>
      </c>
      <c r="E4" s="7" t="n">
        <v>648209</v>
      </c>
      <c r="F4" s="7" t="n">
        <v>564435</v>
      </c>
    </row>
    <row r="5" spans="1:6">
      <c r="A5" s="4" t="s">
        <v>85</v>
      </c>
      <c r="B5" s="4" t="s">
        <v>86</v>
      </c>
      <c r="C5" s="5" t="n">
        <v>152157</v>
      </c>
      <c r="D5" s="5" t="n">
        <v>123077</v>
      </c>
      <c r="E5" s="5" t="n">
        <v>429907</v>
      </c>
      <c r="F5" s="5" t="n">
        <v>365883</v>
      </c>
    </row>
    <row r="6" spans="1:6">
      <c r="A6" s="4" t="s">
        <v>87</v>
      </c>
      <c r="B6" s="4" t="s">
        <v>86</v>
      </c>
      <c r="C6" s="5" t="n">
        <v>78967</v>
      </c>
      <c r="D6" s="5" t="n">
        <v>69268</v>
      </c>
      <c r="E6" s="5" t="n">
        <v>218302</v>
      </c>
      <c r="F6" s="5" t="n">
        <v>198552</v>
      </c>
    </row>
    <row r="7" spans="1:6">
      <c r="A7" s="3" t="s">
        <v>88</v>
      </c>
    </row>
    <row r="8" spans="1:6">
      <c r="A8" s="4" t="s">
        <v>89</v>
      </c>
      <c r="C8" s="5" t="n">
        <v>28704</v>
      </c>
      <c r="D8" s="5" t="n">
        <v>26545</v>
      </c>
      <c r="E8" s="5" t="n">
        <v>85610</v>
      </c>
      <c r="F8" s="5" t="n">
        <v>75007</v>
      </c>
    </row>
    <row r="9" spans="1:6">
      <c r="A9" s="4" t="s">
        <v>90</v>
      </c>
      <c r="C9" s="5" t="n">
        <v>16490</v>
      </c>
      <c r="D9" s="5" t="n">
        <v>12196</v>
      </c>
      <c r="E9" s="5" t="n">
        <v>45593</v>
      </c>
      <c r="F9" s="5" t="n">
        <v>38631</v>
      </c>
    </row>
    <row r="10" spans="1:6">
      <c r="A10" s="4" t="s">
        <v>91</v>
      </c>
      <c r="C10" s="5" t="n">
        <v>14099</v>
      </c>
      <c r="D10" s="5" t="n">
        <v>9582</v>
      </c>
      <c r="E10" s="5" t="n">
        <v>35185</v>
      </c>
      <c r="F10" s="5" t="n">
        <v>28489</v>
      </c>
    </row>
    <row r="11" spans="1:6">
      <c r="A11" s="4" t="s">
        <v>92</v>
      </c>
      <c r="C11" s="5" t="n">
        <v>59293</v>
      </c>
      <c r="D11" s="5" t="n">
        <v>48323</v>
      </c>
      <c r="E11" s="5" t="n">
        <v>166388</v>
      </c>
      <c r="F11" s="5" t="n">
        <v>142127</v>
      </c>
    </row>
    <row r="12" spans="1:6">
      <c r="A12" s="4" t="s">
        <v>93</v>
      </c>
      <c r="C12" s="5" t="n">
        <v>19674</v>
      </c>
      <c r="D12" s="5" t="n">
        <v>20945</v>
      </c>
      <c r="E12" s="5" t="n">
        <v>51914</v>
      </c>
      <c r="F12" s="5" t="n">
        <v>56425</v>
      </c>
    </row>
    <row r="13" spans="1:6">
      <c r="A13" s="4" t="s">
        <v>94</v>
      </c>
      <c r="C13" s="5" t="n">
        <v>1385</v>
      </c>
      <c r="D13" s="5" t="n">
        <v>637</v>
      </c>
      <c r="E13" s="5" t="n">
        <v>3414</v>
      </c>
      <c r="F13" s="5" t="n">
        <v>1905</v>
      </c>
    </row>
    <row r="14" spans="1:6">
      <c r="A14" s="4" t="s">
        <v>95</v>
      </c>
      <c r="C14" s="5" t="n">
        <v>-2475</v>
      </c>
      <c r="D14" s="5" t="n">
        <v>-482</v>
      </c>
      <c r="E14" s="5" t="n">
        <v>-3719</v>
      </c>
      <c r="F14" s="5" t="n">
        <v>-1380</v>
      </c>
    </row>
    <row r="15" spans="1:6">
      <c r="A15" s="4" t="s">
        <v>96</v>
      </c>
      <c r="C15" s="5" t="n">
        <v>2466</v>
      </c>
      <c r="D15" s="5" t="n">
        <v>2796</v>
      </c>
      <c r="E15" s="5" t="n">
        <v>8232</v>
      </c>
      <c r="F15" s="5" t="n">
        <v>8495</v>
      </c>
    </row>
    <row r="16" spans="1:6">
      <c r="A16" s="4" t="s">
        <v>97</v>
      </c>
      <c r="C16" s="5" t="n">
        <v>21050</v>
      </c>
      <c r="D16" s="5" t="n">
        <v>23896</v>
      </c>
      <c r="E16" s="5" t="n">
        <v>59841</v>
      </c>
      <c r="F16" s="5" t="n">
        <v>65445</v>
      </c>
    </row>
    <row r="17" spans="1:6">
      <c r="A17" s="4" t="s">
        <v>98</v>
      </c>
      <c r="C17" s="5" t="n">
        <v>5739</v>
      </c>
      <c r="D17" s="5" t="n">
        <v>2819</v>
      </c>
      <c r="E17" s="5" t="n">
        <v>6796</v>
      </c>
      <c r="F17" s="5" t="n">
        <v>7202</v>
      </c>
    </row>
    <row r="18" spans="1:6">
      <c r="A18" s="4" t="s">
        <v>99</v>
      </c>
      <c r="C18" s="5" t="n">
        <v>62</v>
      </c>
      <c r="D18" s="5" t="n">
        <v>0</v>
      </c>
      <c r="E18" s="5" t="n">
        <v>176</v>
      </c>
      <c r="F18" s="5" t="n">
        <v>0</v>
      </c>
    </row>
    <row r="19" spans="1:6">
      <c r="A19" s="4" t="s">
        <v>100</v>
      </c>
      <c r="C19" s="7" t="n">
        <v>15249</v>
      </c>
      <c r="D19" s="7" t="n">
        <v>21077</v>
      </c>
      <c r="E19" s="7" t="n">
        <v>52869</v>
      </c>
      <c r="F19" s="7" t="n">
        <v>58243</v>
      </c>
    </row>
    <row r="20" spans="1:6">
      <c r="A20" s="3" t="s">
        <v>101</v>
      </c>
    </row>
    <row r="21" spans="1:6">
      <c r="A21" s="4" t="s">
        <v>102</v>
      </c>
      <c r="C21" s="9" t="n">
        <v>0.44</v>
      </c>
      <c r="D21" s="9" t="n">
        <v>0.62</v>
      </c>
      <c r="E21" s="9" t="n">
        <v>1.53</v>
      </c>
      <c r="F21" s="9" t="n">
        <v>1.72</v>
      </c>
    </row>
    <row r="22" spans="1:6">
      <c r="A22" s="4" t="s">
        <v>103</v>
      </c>
      <c r="C22" s="9" t="n">
        <v>0.43</v>
      </c>
      <c r="D22" s="9" t="n">
        <v>0.6</v>
      </c>
      <c r="E22" s="9" t="n">
        <v>1.5</v>
      </c>
      <c r="F22" s="9" t="n">
        <v>1.66</v>
      </c>
    </row>
    <row r="23" spans="1:6">
      <c r="A23" s="3" t="s">
        <v>104</v>
      </c>
    </row>
    <row r="24" spans="1:6">
      <c r="A24" s="4" t="s">
        <v>105</v>
      </c>
      <c r="C24" s="5" t="n">
        <v>34458520</v>
      </c>
      <c r="D24" s="5" t="n">
        <v>33838374</v>
      </c>
      <c r="E24" s="5" t="n">
        <v>34472232</v>
      </c>
      <c r="F24" s="5" t="n">
        <v>33834392</v>
      </c>
    </row>
    <row r="25" spans="1:6">
      <c r="A25" s="4" t="s">
        <v>106</v>
      </c>
      <c r="C25" s="5" t="n">
        <v>35207991</v>
      </c>
      <c r="D25" s="5" t="n">
        <v>35043987</v>
      </c>
      <c r="E25" s="5" t="n">
        <v>35217814</v>
      </c>
      <c r="F25" s="5" t="n">
        <v>35048672</v>
      </c>
    </row>
    <row r="26" spans="1:6"/>
    <row r="27" spans="1:6">
      <c r="A27" s="4" t="s">
        <v>86</v>
      </c>
      <c r="B27" s="4" t="s">
        <v>107</v>
      </c>
    </row>
  </sheetData>
  <mergeCells count="5">
    <mergeCell ref="A1:B2"/>
    <mergeCell ref="C1:D1"/>
    <mergeCell ref="E1:F1"/>
    <mergeCell ref="A26:E26"/>
    <mergeCell ref="B27:E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189</v>
      </c>
    </row>
    <row r="4" spans="1:2">
      <c r="A4" s="4" t="s">
        <v>285</v>
      </c>
      <c r="B4" s="4" t="s">
        <v>286</v>
      </c>
    </row>
    <row r="5" spans="1:2">
      <c r="A5" s="4" t="s">
        <v>287</v>
      </c>
      <c r="B5" s="4" t="s">
        <v>2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2</v>
      </c>
    </row>
    <row r="3" spans="1:2">
      <c r="A3" s="3" t="s">
        <v>202</v>
      </c>
    </row>
    <row r="4" spans="1:2">
      <c r="A4" s="4" t="s">
        <v>289</v>
      </c>
      <c r="B4" s="4" t="s">
        <v>2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205</v>
      </c>
    </row>
    <row r="4" spans="1:2">
      <c r="A4" s="4" t="s">
        <v>292</v>
      </c>
      <c r="B4" s="4" t="s">
        <v>2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8</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9</v>
      </c>
      <c r="B1" s="2" t="s">
        <v>1</v>
      </c>
    </row>
    <row r="2" spans="1:2">
      <c r="B2" s="2" t="s">
        <v>2</v>
      </c>
    </row>
    <row r="3" spans="1:2">
      <c r="A3" s="3" t="s">
        <v>212</v>
      </c>
    </row>
    <row r="4" spans="1:2">
      <c r="A4" s="4" t="s">
        <v>310</v>
      </c>
      <c r="B4" s="4" t="s">
        <v>3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2</v>
      </c>
      <c r="B1" s="2" t="s">
        <v>1</v>
      </c>
    </row>
    <row r="2" spans="1:2">
      <c r="B2" s="2" t="s">
        <v>2</v>
      </c>
    </row>
    <row r="3" spans="1:2">
      <c r="A3" s="3" t="s">
        <v>212</v>
      </c>
    </row>
    <row r="4" spans="1:2">
      <c r="A4" s="4" t="s">
        <v>313</v>
      </c>
      <c r="B4" s="4" t="s">
        <v>3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5</v>
      </c>
      <c r="B1" s="2" t="s">
        <v>1</v>
      </c>
    </row>
    <row r="2" spans="1:2">
      <c r="B2" s="2" t="s">
        <v>2</v>
      </c>
    </row>
    <row r="3" spans="1:2">
      <c r="A3" s="3" t="s">
        <v>216</v>
      </c>
    </row>
    <row r="4" spans="1:2">
      <c r="A4" s="4" t="s">
        <v>316</v>
      </c>
      <c r="B4" s="4" t="s">
        <v>3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218</v>
      </c>
    </row>
    <row r="4" spans="1:2">
      <c r="A4" s="4" t="s">
        <v>319</v>
      </c>
      <c r="B4" s="4" t="s">
        <v>3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1</v>
      </c>
      <c r="B1" s="2" t="s">
        <v>1</v>
      </c>
    </row>
    <row r="2" spans="1:2">
      <c r="B2" s="2" t="s">
        <v>2</v>
      </c>
    </row>
    <row r="3" spans="1:2">
      <c r="A3" s="3" t="s">
        <v>221</v>
      </c>
    </row>
    <row r="4" spans="1:2">
      <c r="A4" s="4" t="s">
        <v>322</v>
      </c>
      <c r="B4" s="4" t="s">
        <v>3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4</v>
      </c>
      <c r="B1" s="2" t="s">
        <v>1</v>
      </c>
    </row>
    <row r="2" spans="1:2">
      <c r="B2" s="2" t="s">
        <v>2</v>
      </c>
    </row>
    <row r="3" spans="1:2">
      <c r="A3" s="3" t="s">
        <v>224</v>
      </c>
    </row>
    <row r="4" spans="1:2">
      <c r="A4" s="4" t="s">
        <v>325</v>
      </c>
      <c r="B4" s="4" t="s">
        <v>3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8</v>
      </c>
      <c r="C1" s="2" t="s">
        <v>81</v>
      </c>
      <c r="E1" s="2" t="s">
        <v>1</v>
      </c>
    </row>
    <row r="2" spans="1:6">
      <c r="C2" s="2" t="s">
        <v>2</v>
      </c>
      <c r="D2" s="2" t="s">
        <v>82</v>
      </c>
      <c r="E2" s="2" t="s">
        <v>2</v>
      </c>
      <c r="F2" s="2" t="s">
        <v>82</v>
      </c>
    </row>
    <row r="3" spans="1:6">
      <c r="A3" s="3" t="s">
        <v>109</v>
      </c>
    </row>
    <row r="4" spans="1:6">
      <c r="A4" s="4" t="s">
        <v>110</v>
      </c>
      <c r="C4" s="7" t="n">
        <v>15249</v>
      </c>
      <c r="D4" s="7" t="n">
        <v>21077</v>
      </c>
      <c r="E4" s="7" t="n">
        <v>52869</v>
      </c>
      <c r="F4" s="7" t="n">
        <v>58243</v>
      </c>
    </row>
    <row r="5" spans="1:6">
      <c r="A5" s="3" t="s">
        <v>111</v>
      </c>
    </row>
    <row r="6" spans="1:6">
      <c r="A6" s="4" t="s">
        <v>112</v>
      </c>
      <c r="C6" s="5" t="n">
        <v>-8348</v>
      </c>
      <c r="D6" s="5" t="n">
        <v>524</v>
      </c>
      <c r="E6" s="5" t="n">
        <v>-21218</v>
      </c>
      <c r="F6" s="5" t="n">
        <v>8216</v>
      </c>
    </row>
    <row r="7" spans="1:6">
      <c r="A7" s="4" t="s">
        <v>113</v>
      </c>
      <c r="C7" s="5" t="n">
        <v>-18373</v>
      </c>
      <c r="D7" s="5" t="n">
        <v>-3030</v>
      </c>
      <c r="E7" s="5" t="n">
        <v>-44403</v>
      </c>
      <c r="F7" s="5" t="n">
        <v>10813</v>
      </c>
    </row>
    <row r="8" spans="1:6">
      <c r="A8" s="3" t="s">
        <v>114</v>
      </c>
    </row>
    <row r="9" spans="1:6">
      <c r="A9" s="4" t="s">
        <v>115</v>
      </c>
      <c r="B9" s="4" t="s">
        <v>86</v>
      </c>
      <c r="C9" s="5" t="n">
        <v>46</v>
      </c>
      <c r="D9" s="5" t="n">
        <v>-1375</v>
      </c>
      <c r="E9" s="5" t="n">
        <v>-2890</v>
      </c>
      <c r="F9" s="5" t="n">
        <v>-3397</v>
      </c>
    </row>
    <row r="10" spans="1:6">
      <c r="A10" s="4" t="s">
        <v>116</v>
      </c>
      <c r="B10" s="4" t="s">
        <v>117</v>
      </c>
      <c r="C10" s="5" t="n">
        <v>-34</v>
      </c>
      <c r="D10" s="5" t="n">
        <v>42</v>
      </c>
      <c r="E10" s="5" t="n">
        <v>-109</v>
      </c>
      <c r="F10" s="5" t="n">
        <v>135</v>
      </c>
    </row>
    <row r="11" spans="1:6">
      <c r="A11" s="4" t="s">
        <v>118</v>
      </c>
      <c r="C11" s="5" t="n">
        <v>-26709</v>
      </c>
      <c r="D11" s="5" t="n">
        <v>-3839</v>
      </c>
      <c r="E11" s="5" t="n">
        <v>-68620</v>
      </c>
      <c r="F11" s="5" t="n">
        <v>15767</v>
      </c>
    </row>
    <row r="12" spans="1:6">
      <c r="A12" s="4" t="s">
        <v>119</v>
      </c>
      <c r="C12" s="7" t="n">
        <v>-11460</v>
      </c>
      <c r="D12" s="7" t="n">
        <v>17238</v>
      </c>
      <c r="E12" s="7" t="n">
        <v>-15751</v>
      </c>
      <c r="F12" s="7" t="n">
        <v>74010</v>
      </c>
    </row>
    <row r="13" spans="1:6"/>
    <row r="14" spans="1:6">
      <c r="A14" s="4" t="s">
        <v>86</v>
      </c>
      <c r="B14" s="4" t="s">
        <v>120</v>
      </c>
    </row>
    <row r="15" spans="1:6">
      <c r="A15" s="4" t="s">
        <v>117</v>
      </c>
      <c r="B15" s="4" t="s">
        <v>121</v>
      </c>
    </row>
  </sheetData>
  <mergeCells count="6">
    <mergeCell ref="A1:B2"/>
    <mergeCell ref="C1:D1"/>
    <mergeCell ref="E1:F1"/>
    <mergeCell ref="A13:E13"/>
    <mergeCell ref="B14:E14"/>
    <mergeCell ref="B15:E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7</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6</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39</v>
      </c>
      <c r="B1" s="2" t="s">
        <v>1</v>
      </c>
    </row>
    <row r="2" spans="1:2">
      <c r="B2" s="2" t="s">
        <v>2</v>
      </c>
    </row>
    <row r="3" spans="1:2">
      <c r="A3" s="3" t="s">
        <v>239</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8</v>
      </c>
      <c r="B1" s="2" t="s">
        <v>1</v>
      </c>
    </row>
    <row r="2" spans="1:2">
      <c r="B2" s="2" t="s">
        <v>2</v>
      </c>
    </row>
    <row r="3" spans="1:2">
      <c r="A3" s="3" t="s">
        <v>245</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25</v>
      </c>
    </row>
    <row r="3" spans="1:3">
      <c r="A3" s="3" t="s">
        <v>358</v>
      </c>
    </row>
    <row r="4" spans="1:3">
      <c r="A4" s="4" t="s">
        <v>359</v>
      </c>
      <c r="B4" s="4" t="s">
        <v>360</v>
      </c>
    </row>
    <row r="5" spans="1:3">
      <c r="A5" s="4" t="s">
        <v>361</v>
      </c>
    </row>
    <row r="6" spans="1:3">
      <c r="A6" s="3" t="s">
        <v>358</v>
      </c>
    </row>
    <row r="7" spans="1:3">
      <c r="A7" s="4" t="s">
        <v>362</v>
      </c>
      <c r="C7" s="7" t="n">
        <v>454</v>
      </c>
    </row>
    <row r="8" spans="1:3">
      <c r="A8" s="4" t="s">
        <v>363</v>
      </c>
    </row>
    <row r="9" spans="1:3">
      <c r="A9" s="3" t="s">
        <v>358</v>
      </c>
    </row>
    <row r="10" spans="1:3">
      <c r="A10" s="4" t="s">
        <v>362</v>
      </c>
      <c r="C10" s="7" t="n">
        <v>454</v>
      </c>
    </row>
    <row r="11" spans="1:3">
      <c r="A11" s="4" t="s">
        <v>364</v>
      </c>
    </row>
    <row r="12" spans="1:3">
      <c r="A12" s="3" t="s">
        <v>358</v>
      </c>
    </row>
    <row r="13" spans="1:3">
      <c r="A13" s="4" t="s">
        <v>365</v>
      </c>
      <c r="B13" s="4" t="s">
        <v>366</v>
      </c>
    </row>
    <row r="14" spans="1:3">
      <c r="A14" s="4" t="s">
        <v>367</v>
      </c>
      <c r="B14" s="4" t="s">
        <v>368</v>
      </c>
    </row>
    <row r="15" spans="1:3">
      <c r="A15" s="4" t="s">
        <v>369</v>
      </c>
    </row>
    <row r="16" spans="1:3">
      <c r="A16" s="3" t="s">
        <v>358</v>
      </c>
    </row>
    <row r="17" spans="1:3">
      <c r="A17" s="4" t="s">
        <v>365</v>
      </c>
      <c r="B17" s="4" t="s">
        <v>370</v>
      </c>
    </row>
    <row r="18" spans="1:3">
      <c r="A18" s="4" t="s">
        <v>367</v>
      </c>
      <c r="B18" s="4" t="s">
        <v>3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31"/>
  </cols>
  <sheetData>
    <row r="1" spans="1:2">
      <c r="A1" s="1" t="s">
        <v>372</v>
      </c>
      <c r="B1" s="2" t="s">
        <v>1</v>
      </c>
    </row>
    <row r="2" spans="1:2">
      <c r="B2" s="2" t="s">
        <v>373</v>
      </c>
    </row>
    <row r="3" spans="1:2">
      <c r="A3" s="3" t="s">
        <v>192</v>
      </c>
    </row>
    <row r="4" spans="1:2">
      <c r="A4" s="4" t="s">
        <v>374</v>
      </c>
      <c r="B4" s="5" t="n">
        <v>8</v>
      </c>
    </row>
    <row r="5" spans="1:2">
      <c r="A5" s="4" t="s">
        <v>375</v>
      </c>
      <c r="B5" s="5" t="n">
        <v>6</v>
      </c>
    </row>
    <row r="6" spans="1:2">
      <c r="A6" s="4" t="s">
        <v>376</v>
      </c>
      <c r="B6" s="5" t="n">
        <v>1</v>
      </c>
    </row>
    <row r="7" spans="1:2">
      <c r="A7" s="4" t="s">
        <v>377</v>
      </c>
      <c r="B7" s="5" t="n">
        <v>6</v>
      </c>
    </row>
    <row r="8" spans="1:2">
      <c r="A8" s="4" t="s">
        <v>378</v>
      </c>
      <c r="B8"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 customWidth="1" max="5" min="5" width="38"/>
    <col customWidth="1" max="6" min="6" width="21"/>
  </cols>
  <sheetData>
    <row r="1" spans="1:6">
      <c r="A1" s="1" t="s">
        <v>379</v>
      </c>
      <c r="C1" s="2" t="s">
        <v>81</v>
      </c>
      <c r="E1" s="2" t="s">
        <v>1</v>
      </c>
    </row>
    <row r="2" spans="1:6">
      <c r="C2" s="2" t="s">
        <v>380</v>
      </c>
      <c r="D2" s="2" t="s">
        <v>381</v>
      </c>
      <c r="E2" s="2" t="s">
        <v>382</v>
      </c>
      <c r="F2" s="2" t="s">
        <v>381</v>
      </c>
    </row>
    <row r="3" spans="1:6">
      <c r="A3" s="3" t="s">
        <v>383</v>
      </c>
    </row>
    <row r="4" spans="1:6">
      <c r="A4" s="4" t="s">
        <v>84</v>
      </c>
      <c r="C4" s="7" t="n">
        <v>231124</v>
      </c>
      <c r="D4" s="7" t="n">
        <v>192345</v>
      </c>
      <c r="E4" s="7" t="n">
        <v>648209</v>
      </c>
      <c r="F4" s="7" t="n">
        <v>564435</v>
      </c>
    </row>
    <row r="5" spans="1:6">
      <c r="A5" s="4" t="s">
        <v>85</v>
      </c>
      <c r="B5" s="4" t="s">
        <v>86</v>
      </c>
      <c r="C5" s="5" t="n">
        <v>152157</v>
      </c>
      <c r="D5" s="5" t="n">
        <v>123077</v>
      </c>
      <c r="E5" s="5" t="n">
        <v>429907</v>
      </c>
      <c r="F5" s="5" t="n">
        <v>365883</v>
      </c>
    </row>
    <row r="6" spans="1:6">
      <c r="A6" s="4" t="s">
        <v>87</v>
      </c>
      <c r="B6" s="4" t="s">
        <v>86</v>
      </c>
      <c r="C6" s="5" t="n">
        <v>78967</v>
      </c>
      <c r="D6" s="5" t="n">
        <v>69268</v>
      </c>
      <c r="E6" s="5" t="n">
        <v>218302</v>
      </c>
      <c r="F6" s="5" t="n">
        <v>198552</v>
      </c>
    </row>
    <row r="7" spans="1:6">
      <c r="A7" s="4" t="s">
        <v>384</v>
      </c>
      <c r="C7" s="5" t="n">
        <v>59293</v>
      </c>
      <c r="D7" s="5" t="n">
        <v>48323</v>
      </c>
      <c r="E7" s="5" t="n">
        <v>166388</v>
      </c>
      <c r="F7" s="5" t="n">
        <v>142127</v>
      </c>
    </row>
    <row r="8" spans="1:6">
      <c r="A8" s="4" t="s">
        <v>385</v>
      </c>
      <c r="C8" s="5" t="n">
        <v>1376</v>
      </c>
      <c r="D8" s="5" t="n">
        <v>2951</v>
      </c>
      <c r="E8" s="5" t="n">
        <v>7927</v>
      </c>
      <c r="F8" s="5" t="n">
        <v>9020</v>
      </c>
    </row>
    <row r="9" spans="1:6">
      <c r="A9" s="4" t="s">
        <v>98</v>
      </c>
      <c r="C9" s="5" t="n">
        <v>5739</v>
      </c>
      <c r="D9" s="5" t="n">
        <v>2819</v>
      </c>
      <c r="E9" s="5" t="n">
        <v>6796</v>
      </c>
      <c r="F9" s="5" t="n">
        <v>7202</v>
      </c>
    </row>
    <row r="10" spans="1:6">
      <c r="A10" s="4" t="s">
        <v>99</v>
      </c>
      <c r="C10" s="5" t="n">
        <v>62</v>
      </c>
      <c r="D10" s="5" t="n">
        <v>0</v>
      </c>
      <c r="E10" s="5" t="n">
        <v>176</v>
      </c>
      <c r="F10" s="5" t="n">
        <v>0</v>
      </c>
    </row>
    <row r="11" spans="1:6">
      <c r="A11" s="4" t="s">
        <v>100</v>
      </c>
      <c r="C11" s="5" t="n">
        <v>15249</v>
      </c>
      <c r="D11" s="5" t="n">
        <v>21077</v>
      </c>
      <c r="E11" s="7" t="n">
        <v>52869</v>
      </c>
      <c r="F11" s="5" t="n">
        <v>58243</v>
      </c>
    </row>
    <row r="12" spans="1:6">
      <c r="A12" s="4" t="s">
        <v>386</v>
      </c>
      <c r="E12" s="5" t="n">
        <v>5</v>
      </c>
    </row>
    <row r="13" spans="1:6">
      <c r="A13" s="4" t="s">
        <v>387</v>
      </c>
      <c r="E13" s="5" t="n">
        <v>1</v>
      </c>
    </row>
    <row r="14" spans="1:6">
      <c r="A14" s="4" t="s">
        <v>388</v>
      </c>
    </row>
    <row r="15" spans="1:6">
      <c r="A15" s="3" t="s">
        <v>383</v>
      </c>
    </row>
    <row r="16" spans="1:6">
      <c r="A16" s="4" t="s">
        <v>84</v>
      </c>
      <c r="C16" s="5" t="n">
        <v>148417</v>
      </c>
      <c r="D16" s="5" t="n">
        <v>138601</v>
      </c>
      <c r="E16" s="7" t="n">
        <v>448782</v>
      </c>
      <c r="F16" s="5" t="n">
        <v>410125</v>
      </c>
    </row>
    <row r="17" spans="1:6">
      <c r="A17" s="4" t="s">
        <v>389</v>
      </c>
    </row>
    <row r="18" spans="1:6">
      <c r="A18" s="3" t="s">
        <v>383</v>
      </c>
    </row>
    <row r="19" spans="1:6">
      <c r="A19" s="4" t="s">
        <v>84</v>
      </c>
      <c r="C19" s="5" t="n">
        <v>82707</v>
      </c>
      <c r="D19" s="5" t="n">
        <v>53744</v>
      </c>
      <c r="E19" s="5" t="n">
        <v>199427</v>
      </c>
      <c r="F19" s="5" t="n">
        <v>154310</v>
      </c>
    </row>
    <row r="20" spans="1:6">
      <c r="A20" s="4" t="s">
        <v>390</v>
      </c>
    </row>
    <row r="21" spans="1:6">
      <c r="A21" s="3" t="s">
        <v>383</v>
      </c>
    </row>
    <row r="22" spans="1:6">
      <c r="A22" s="4" t="s">
        <v>84</v>
      </c>
      <c r="C22" s="5" t="n">
        <v>64303</v>
      </c>
      <c r="D22" s="5" t="n">
        <v>59608</v>
      </c>
      <c r="E22" s="5" t="n">
        <v>193018</v>
      </c>
      <c r="F22" s="5" t="n">
        <v>173784</v>
      </c>
    </row>
    <row r="23" spans="1:6">
      <c r="A23" s="4" t="s">
        <v>85</v>
      </c>
      <c r="C23" s="5" t="n">
        <v>43524</v>
      </c>
      <c r="D23" s="5" t="n">
        <v>39174</v>
      </c>
      <c r="E23" s="5" t="n">
        <v>129984</v>
      </c>
      <c r="F23" s="5" t="n">
        <v>117675</v>
      </c>
    </row>
    <row r="24" spans="1:6">
      <c r="A24" s="4" t="s">
        <v>87</v>
      </c>
      <c r="C24" s="5" t="n">
        <v>20779</v>
      </c>
      <c r="D24" s="5" t="n">
        <v>20434</v>
      </c>
      <c r="E24" s="5" t="n">
        <v>63034</v>
      </c>
      <c r="F24" s="5" t="n">
        <v>56109</v>
      </c>
    </row>
    <row r="25" spans="1:6">
      <c r="A25" s="4" t="s">
        <v>391</v>
      </c>
    </row>
    <row r="26" spans="1:6">
      <c r="A26" s="3" t="s">
        <v>383</v>
      </c>
    </row>
    <row r="27" spans="1:6">
      <c r="A27" s="4" t="s">
        <v>84</v>
      </c>
      <c r="C27" s="5" t="n">
        <v>20375</v>
      </c>
      <c r="D27" s="5" t="n">
        <v>18871</v>
      </c>
      <c r="E27" s="5" t="n">
        <v>62989</v>
      </c>
      <c r="F27" s="5" t="n">
        <v>56726</v>
      </c>
    </row>
    <row r="28" spans="1:6">
      <c r="A28" s="4" t="s">
        <v>85</v>
      </c>
      <c r="C28" s="5" t="n">
        <v>15797</v>
      </c>
      <c r="D28" s="5" t="n">
        <v>12072</v>
      </c>
      <c r="E28" s="5" t="n">
        <v>49752</v>
      </c>
      <c r="F28" s="5" t="n">
        <v>36687</v>
      </c>
    </row>
    <row r="29" spans="1:6">
      <c r="A29" s="4" t="s">
        <v>87</v>
      </c>
      <c r="C29" s="5" t="n">
        <v>4578</v>
      </c>
      <c r="D29" s="5" t="n">
        <v>6799</v>
      </c>
      <c r="E29" s="5" t="n">
        <v>13237</v>
      </c>
      <c r="F29" s="5" t="n">
        <v>20039</v>
      </c>
    </row>
    <row r="30" spans="1:6">
      <c r="A30" s="4" t="s">
        <v>392</v>
      </c>
    </row>
    <row r="31" spans="1:6">
      <c r="A31" s="3" t="s">
        <v>383</v>
      </c>
    </row>
    <row r="32" spans="1:6">
      <c r="A32" s="4" t="s">
        <v>84</v>
      </c>
      <c r="C32" s="5" t="n">
        <v>17278</v>
      </c>
      <c r="D32" s="5" t="n">
        <v>18496</v>
      </c>
      <c r="E32" s="5" t="n">
        <v>53326</v>
      </c>
      <c r="F32" s="5" t="n">
        <v>53374</v>
      </c>
    </row>
    <row r="33" spans="1:6">
      <c r="A33" s="4" t="s">
        <v>85</v>
      </c>
      <c r="C33" s="5" t="n">
        <v>9958</v>
      </c>
      <c r="D33" s="5" t="n">
        <v>9996</v>
      </c>
      <c r="E33" s="5" t="n">
        <v>31026</v>
      </c>
      <c r="F33" s="5" t="n">
        <v>30457</v>
      </c>
    </row>
    <row r="34" spans="1:6">
      <c r="A34" s="4" t="s">
        <v>87</v>
      </c>
      <c r="C34" s="5" t="n">
        <v>7320</v>
      </c>
      <c r="D34" s="5" t="n">
        <v>8500</v>
      </c>
      <c r="E34" s="5" t="n">
        <v>22300</v>
      </c>
      <c r="F34" s="5" t="n">
        <v>22917</v>
      </c>
    </row>
    <row r="35" spans="1:6">
      <c r="A35" s="4" t="s">
        <v>393</v>
      </c>
    </row>
    <row r="36" spans="1:6">
      <c r="A36" s="3" t="s">
        <v>383</v>
      </c>
    </row>
    <row r="37" spans="1:6">
      <c r="A37" s="4" t="s">
        <v>84</v>
      </c>
      <c r="C37" s="5" t="n">
        <v>24517</v>
      </c>
      <c r="D37" s="5" t="n">
        <v>21642</v>
      </c>
      <c r="E37" s="5" t="n">
        <v>72717</v>
      </c>
      <c r="F37" s="5" t="n">
        <v>63694</v>
      </c>
    </row>
    <row r="38" spans="1:6">
      <c r="A38" s="4" t="s">
        <v>85</v>
      </c>
      <c r="C38" s="5" t="n">
        <v>14917</v>
      </c>
      <c r="D38" s="5" t="n">
        <v>12634</v>
      </c>
      <c r="E38" s="5" t="n">
        <v>44189</v>
      </c>
      <c r="F38" s="5" t="n">
        <v>37398</v>
      </c>
    </row>
    <row r="39" spans="1:6">
      <c r="A39" s="4" t="s">
        <v>87</v>
      </c>
      <c r="C39" s="5" t="n">
        <v>9600</v>
      </c>
      <c r="D39" s="5" t="n">
        <v>9008</v>
      </c>
      <c r="E39" s="5" t="n">
        <v>28528</v>
      </c>
      <c r="F39" s="5" t="n">
        <v>26296</v>
      </c>
    </row>
    <row r="40" spans="1:6">
      <c r="A40" s="4" t="s">
        <v>394</v>
      </c>
    </row>
    <row r="41" spans="1:6">
      <c r="A41" s="3" t="s">
        <v>383</v>
      </c>
    </row>
    <row r="42" spans="1:6">
      <c r="A42" s="4" t="s">
        <v>84</v>
      </c>
      <c r="C42" s="5" t="n">
        <v>21944</v>
      </c>
      <c r="D42" s="5" t="n">
        <v>19984</v>
      </c>
      <c r="E42" s="5" t="n">
        <v>66732</v>
      </c>
      <c r="F42" s="5" t="n">
        <v>62547</v>
      </c>
    </row>
    <row r="43" spans="1:6">
      <c r="A43" s="4" t="s">
        <v>85</v>
      </c>
      <c r="C43" s="5" t="n">
        <v>14323</v>
      </c>
      <c r="D43" s="5" t="n">
        <v>13571</v>
      </c>
      <c r="E43" s="5" t="n">
        <v>44587</v>
      </c>
      <c r="F43" s="5" t="n">
        <v>42629</v>
      </c>
    </row>
    <row r="44" spans="1:6">
      <c r="A44" s="4" t="s">
        <v>87</v>
      </c>
      <c r="C44" s="5" t="n">
        <v>7621</v>
      </c>
      <c r="D44" s="5" t="n">
        <v>6413</v>
      </c>
      <c r="E44" s="5" t="n">
        <v>22145</v>
      </c>
      <c r="F44" s="5" t="n">
        <v>19918</v>
      </c>
    </row>
    <row r="45" spans="1:6">
      <c r="A45" s="4" t="s">
        <v>395</v>
      </c>
    </row>
    <row r="46" spans="1:6">
      <c r="A46" s="3" t="s">
        <v>383</v>
      </c>
    </row>
    <row r="47" spans="1:6">
      <c r="A47" s="4" t="s">
        <v>84</v>
      </c>
      <c r="C47" s="5" t="n">
        <v>82707</v>
      </c>
      <c r="D47" s="5" t="n">
        <v>53744</v>
      </c>
      <c r="E47" s="5" t="n">
        <v>199427</v>
      </c>
      <c r="F47" s="5" t="n">
        <v>154310</v>
      </c>
    </row>
    <row r="48" spans="1:6">
      <c r="A48" s="4" t="s">
        <v>85</v>
      </c>
      <c r="C48" s="5" t="n">
        <v>53638</v>
      </c>
      <c r="D48" s="5" t="n">
        <v>35630</v>
      </c>
      <c r="E48" s="5" t="n">
        <v>130369</v>
      </c>
      <c r="F48" s="5" t="n">
        <v>101037</v>
      </c>
    </row>
    <row r="49" spans="1:6">
      <c r="A49" s="4" t="s">
        <v>87</v>
      </c>
      <c r="C49" s="7" t="n">
        <v>29069</v>
      </c>
      <c r="D49" s="7" t="n">
        <v>18114</v>
      </c>
      <c r="E49" s="7" t="n">
        <v>69058</v>
      </c>
      <c r="F49" s="7" t="n">
        <v>53273</v>
      </c>
    </row>
    <row r="50" spans="1:6"/>
    <row r="51" spans="1:6">
      <c r="A51" s="4" t="s">
        <v>86</v>
      </c>
      <c r="B51" s="4" t="s">
        <v>107</v>
      </c>
    </row>
  </sheetData>
  <mergeCells count="5">
    <mergeCell ref="A1:B2"/>
    <mergeCell ref="C1:D1"/>
    <mergeCell ref="E1:F1"/>
    <mergeCell ref="A50:E50"/>
    <mergeCell ref="B51:E5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81</v>
      </c>
      <c r="D1" s="2" t="s">
        <v>1</v>
      </c>
    </row>
    <row r="2" spans="1:5">
      <c r="B2" s="2" t="s">
        <v>2</v>
      </c>
      <c r="C2" s="2" t="s">
        <v>82</v>
      </c>
      <c r="D2" s="2" t="s">
        <v>2</v>
      </c>
      <c r="E2" s="2" t="s">
        <v>82</v>
      </c>
    </row>
    <row r="3" spans="1:5">
      <c r="A3" s="3" t="s">
        <v>397</v>
      </c>
    </row>
    <row r="4" spans="1:5">
      <c r="A4" s="4" t="s">
        <v>84</v>
      </c>
      <c r="B4" s="7" t="n">
        <v>231124</v>
      </c>
      <c r="C4" s="7" t="n">
        <v>192345</v>
      </c>
      <c r="D4" s="7" t="n">
        <v>648209</v>
      </c>
      <c r="E4" s="7" t="n">
        <v>564435</v>
      </c>
    </row>
    <row r="5" spans="1:5">
      <c r="A5" s="4" t="s">
        <v>398</v>
      </c>
    </row>
    <row r="6" spans="1:5">
      <c r="A6" s="3" t="s">
        <v>397</v>
      </c>
    </row>
    <row r="7" spans="1:5">
      <c r="A7" s="4" t="s">
        <v>84</v>
      </c>
      <c r="B7" s="5" t="n">
        <v>191671</v>
      </c>
      <c r="C7" s="5" t="n">
        <v>158501</v>
      </c>
      <c r="D7" s="5" t="n">
        <v>536956</v>
      </c>
      <c r="E7" s="5" t="n">
        <v>462676</v>
      </c>
    </row>
    <row r="8" spans="1:5">
      <c r="A8" s="4" t="s">
        <v>399</v>
      </c>
    </row>
    <row r="9" spans="1:5">
      <c r="A9" s="3" t="s">
        <v>397</v>
      </c>
    </row>
    <row r="10" spans="1:5">
      <c r="A10" s="4" t="s">
        <v>84</v>
      </c>
      <c r="B10" s="5" t="n">
        <v>29901</v>
      </c>
      <c r="C10" s="5" t="n">
        <v>26824</v>
      </c>
      <c r="D10" s="5" t="n">
        <v>85397</v>
      </c>
      <c r="E10" s="5" t="n">
        <v>81857</v>
      </c>
    </row>
    <row r="11" spans="1:5">
      <c r="A11" s="4" t="s">
        <v>400</v>
      </c>
    </row>
    <row r="12" spans="1:5">
      <c r="A12" s="3" t="s">
        <v>397</v>
      </c>
    </row>
    <row r="13" spans="1:5">
      <c r="A13" s="4" t="s">
        <v>84</v>
      </c>
      <c r="B13" s="5" t="n">
        <v>9552</v>
      </c>
      <c r="C13" s="5" t="n">
        <v>7020</v>
      </c>
      <c r="D13" s="5" t="n">
        <v>25856</v>
      </c>
      <c r="E13" s="5" t="n">
        <v>19902</v>
      </c>
    </row>
    <row r="14" spans="1:5">
      <c r="A14" s="4" t="s">
        <v>401</v>
      </c>
    </row>
    <row r="15" spans="1:5">
      <c r="A15" s="3" t="s">
        <v>397</v>
      </c>
    </row>
    <row r="16" spans="1:5">
      <c r="A16" s="4" t="s">
        <v>84</v>
      </c>
      <c r="B16" s="7" t="n">
        <v>39453</v>
      </c>
      <c r="C16" s="7" t="n">
        <v>33844</v>
      </c>
      <c r="D16" s="7" t="n">
        <v>111253</v>
      </c>
      <c r="E16" s="7" t="n">
        <v>10175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5</v>
      </c>
    </row>
    <row r="2" spans="1:3">
      <c r="A2" s="3" t="s">
        <v>397</v>
      </c>
    </row>
    <row r="3" spans="1:3">
      <c r="A3" s="4" t="s">
        <v>35</v>
      </c>
      <c r="B3" s="7" t="n">
        <v>67675</v>
      </c>
      <c r="C3" s="7" t="n">
        <v>66757</v>
      </c>
    </row>
    <row r="4" spans="1:3">
      <c r="A4" s="4" t="s">
        <v>403</v>
      </c>
    </row>
    <row r="5" spans="1:3">
      <c r="A5" s="3" t="s">
        <v>397</v>
      </c>
    </row>
    <row r="6" spans="1:3">
      <c r="A6" s="4" t="s">
        <v>35</v>
      </c>
      <c r="B6" s="5" t="n">
        <v>33995</v>
      </c>
      <c r="C6" s="5" t="n">
        <v>39143</v>
      </c>
    </row>
    <row r="7" spans="1:3">
      <c r="A7" s="4" t="s">
        <v>398</v>
      </c>
    </row>
    <row r="8" spans="1:3">
      <c r="A8" s="3" t="s">
        <v>397</v>
      </c>
    </row>
    <row r="9" spans="1:3">
      <c r="A9" s="4" t="s">
        <v>35</v>
      </c>
      <c r="B9" s="5" t="n">
        <v>24689</v>
      </c>
      <c r="C9" s="5" t="n">
        <v>16371</v>
      </c>
    </row>
    <row r="10" spans="1:3">
      <c r="A10" s="4" t="s">
        <v>404</v>
      </c>
    </row>
    <row r="11" spans="1:3">
      <c r="A11" s="3" t="s">
        <v>397</v>
      </c>
    </row>
    <row r="12" spans="1:3">
      <c r="A12" s="4" t="s">
        <v>35</v>
      </c>
      <c r="B12" s="5" t="n">
        <v>6000</v>
      </c>
      <c r="C12" s="5" t="n">
        <v>8217</v>
      </c>
    </row>
    <row r="13" spans="1:3">
      <c r="A13" s="4" t="s">
        <v>400</v>
      </c>
    </row>
    <row r="14" spans="1:3">
      <c r="A14" s="3" t="s">
        <v>397</v>
      </c>
    </row>
    <row r="15" spans="1:3">
      <c r="A15" s="4" t="s">
        <v>35</v>
      </c>
      <c r="B15" s="7" t="n">
        <v>2991</v>
      </c>
      <c r="C15" s="7" t="n">
        <v>30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s>
  <sheetData>
    <row r="1" spans="1:5">
      <c r="A1" s="1" t="s">
        <v>405</v>
      </c>
      <c r="B1" s="2" t="s">
        <v>81</v>
      </c>
      <c r="C1" s="2" t="s">
        <v>1</v>
      </c>
    </row>
    <row r="2" spans="1:5">
      <c r="B2" s="2" t="s">
        <v>2</v>
      </c>
      <c r="C2" s="2" t="s">
        <v>2</v>
      </c>
      <c r="D2" s="2" t="s">
        <v>406</v>
      </c>
      <c r="E2" s="2" t="s">
        <v>25</v>
      </c>
    </row>
    <row r="3" spans="1:5">
      <c r="A3" s="3" t="s">
        <v>358</v>
      </c>
    </row>
    <row r="4" spans="1:5">
      <c r="A4" s="4" t="s">
        <v>407</v>
      </c>
      <c r="B4" s="7" t="n">
        <v>71538</v>
      </c>
      <c r="C4" s="7" t="n">
        <v>71538</v>
      </c>
      <c r="E4" s="7" t="n">
        <v>49125</v>
      </c>
    </row>
    <row r="5" spans="1:5">
      <c r="A5" s="4" t="s">
        <v>408</v>
      </c>
      <c r="B5" s="5" t="n">
        <v>1644</v>
      </c>
      <c r="C5" s="5" t="n">
        <v>8025</v>
      </c>
    </row>
    <row r="6" spans="1:5">
      <c r="A6" s="4" t="s">
        <v>409</v>
      </c>
      <c r="B6" s="5" t="n">
        <v>1087</v>
      </c>
      <c r="C6" s="5" t="n">
        <v>1087</v>
      </c>
    </row>
    <row r="7" spans="1:5">
      <c r="A7" s="4" t="s">
        <v>410</v>
      </c>
      <c r="B7" s="5" t="n">
        <v>186</v>
      </c>
      <c r="C7" s="5" t="n">
        <v>858</v>
      </c>
    </row>
    <row r="8" spans="1:5">
      <c r="A8" s="4" t="s">
        <v>361</v>
      </c>
    </row>
    <row r="9" spans="1:5">
      <c r="A9" s="3" t="s">
        <v>358</v>
      </c>
    </row>
    <row r="10" spans="1:5">
      <c r="A10" s="4" t="s">
        <v>362</v>
      </c>
      <c r="E10" s="5" t="n">
        <v>454</v>
      </c>
    </row>
    <row r="11" spans="1:5">
      <c r="A11" s="4" t="s">
        <v>411</v>
      </c>
    </row>
    <row r="12" spans="1:5">
      <c r="A12" s="3" t="s">
        <v>358</v>
      </c>
    </row>
    <row r="13" spans="1:5">
      <c r="A13" s="4" t="s">
        <v>362</v>
      </c>
      <c r="E13" s="5" t="n">
        <v>454</v>
      </c>
    </row>
    <row r="14" spans="1:5">
      <c r="A14" s="4" t="s">
        <v>412</v>
      </c>
    </row>
    <row r="15" spans="1:5">
      <c r="A15" s="3" t="s">
        <v>358</v>
      </c>
    </row>
    <row r="16" spans="1:5">
      <c r="A16" s="4" t="s">
        <v>413</v>
      </c>
      <c r="D16" s="7" t="n">
        <v>454</v>
      </c>
    </row>
    <row r="17" spans="1:5">
      <c r="A17" s="4" t="s">
        <v>414</v>
      </c>
      <c r="B17" s="5" t="n">
        <v>72</v>
      </c>
      <c r="C17" s="5" t="n">
        <v>225</v>
      </c>
    </row>
    <row r="18" spans="1:5">
      <c r="A18" s="4" t="s">
        <v>415</v>
      </c>
    </row>
    <row r="19" spans="1:5">
      <c r="A19" s="3" t="s">
        <v>358</v>
      </c>
    </row>
    <row r="20" spans="1:5">
      <c r="A20" s="4" t="s">
        <v>410</v>
      </c>
      <c r="B20" s="5" t="n">
        <v>1455</v>
      </c>
      <c r="C20" s="5" t="n">
        <v>2140</v>
      </c>
    </row>
    <row r="21" spans="1:5">
      <c r="A21" s="4" t="s">
        <v>414</v>
      </c>
      <c r="B21" s="5" t="n">
        <v>335</v>
      </c>
      <c r="C21" s="5" t="n">
        <v>730</v>
      </c>
    </row>
    <row r="22" spans="1:5">
      <c r="A22" s="4" t="s">
        <v>416</v>
      </c>
      <c r="B22" s="7" t="n">
        <v>4179</v>
      </c>
      <c r="C22" s="7" t="n">
        <v>4179</v>
      </c>
      <c r="E22" s="7" t="n">
        <v>27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81</v>
      </c>
      <c r="D1" s="2" t="s">
        <v>1</v>
      </c>
    </row>
    <row r="2" spans="1:5">
      <c r="B2" s="2" t="s">
        <v>2</v>
      </c>
      <c r="C2" s="2" t="s">
        <v>82</v>
      </c>
      <c r="D2" s="2" t="s">
        <v>2</v>
      </c>
      <c r="E2" s="2" t="s">
        <v>82</v>
      </c>
    </row>
    <row r="3" spans="1:5">
      <c r="A3" s="3" t="s">
        <v>109</v>
      </c>
    </row>
    <row r="4" spans="1:5">
      <c r="A4" s="4" t="s">
        <v>123</v>
      </c>
      <c r="B4" s="7" t="n">
        <v>-3596</v>
      </c>
      <c r="C4" s="7" t="n">
        <v>314</v>
      </c>
      <c r="D4" s="7" t="n">
        <v>-7969</v>
      </c>
      <c r="E4" s="7" t="n">
        <v>3895</v>
      </c>
    </row>
    <row r="5" spans="1:5">
      <c r="A5" s="4" t="s">
        <v>124</v>
      </c>
      <c r="B5" s="5" t="n">
        <v>19</v>
      </c>
      <c r="C5" s="5" t="n">
        <v>-604</v>
      </c>
      <c r="D5" s="5" t="n">
        <v>-1183</v>
      </c>
      <c r="E5" s="5" t="n">
        <v>-1497</v>
      </c>
    </row>
    <row r="6" spans="1:5">
      <c r="A6" s="4" t="s">
        <v>125</v>
      </c>
      <c r="B6" s="7" t="n">
        <v>-4</v>
      </c>
      <c r="C6" s="7" t="n">
        <v>30</v>
      </c>
      <c r="D6" s="7" t="n">
        <v>-6</v>
      </c>
      <c r="E6" s="7" t="n">
        <v>7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5</v>
      </c>
    </row>
    <row r="2" spans="1:3">
      <c r="A2" s="3" t="s">
        <v>194</v>
      </c>
    </row>
    <row r="3" spans="1:3">
      <c r="A3" s="4" t="s">
        <v>30</v>
      </c>
      <c r="B3" s="7" t="n">
        <v>164307</v>
      </c>
      <c r="C3" s="7" t="n">
        <v>135705</v>
      </c>
    </row>
    <row r="4" spans="1:3">
      <c r="A4" s="4" t="s">
        <v>418</v>
      </c>
      <c r="B4" s="5" t="n">
        <v>5766</v>
      </c>
      <c r="C4" s="5" t="n">
        <v>2643</v>
      </c>
    </row>
    <row r="5" spans="1:3">
      <c r="A5" s="3" t="s">
        <v>419</v>
      </c>
    </row>
    <row r="6" spans="1:3">
      <c r="A6" s="4" t="s">
        <v>420</v>
      </c>
      <c r="B6" s="7" t="n">
        <v>7481</v>
      </c>
      <c r="C6" s="7" t="n">
        <v>93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81</v>
      </c>
      <c r="D1" s="2" t="s">
        <v>1</v>
      </c>
    </row>
    <row r="2" spans="1:5">
      <c r="B2" s="2" t="s">
        <v>2</v>
      </c>
      <c r="C2" s="2" t="s">
        <v>82</v>
      </c>
      <c r="D2" s="2" t="s">
        <v>2</v>
      </c>
      <c r="E2" s="2" t="s">
        <v>82</v>
      </c>
    </row>
    <row r="3" spans="1:5">
      <c r="A3" s="3" t="s">
        <v>422</v>
      </c>
    </row>
    <row r="4" spans="1:5">
      <c r="A4" s="4" t="s">
        <v>110</v>
      </c>
      <c r="B4" s="7" t="n">
        <v>15249</v>
      </c>
      <c r="C4" s="7" t="n">
        <v>21077</v>
      </c>
      <c r="D4" s="7" t="n">
        <v>52869</v>
      </c>
      <c r="E4" s="7" t="n">
        <v>58243</v>
      </c>
    </row>
    <row r="5" spans="1:5">
      <c r="A5" s="3" t="s">
        <v>423</v>
      </c>
    </row>
    <row r="6" spans="1:5">
      <c r="A6" s="4" t="s">
        <v>424</v>
      </c>
      <c r="B6" s="5" t="n">
        <v>34458520</v>
      </c>
      <c r="C6" s="5" t="n">
        <v>33838374</v>
      </c>
      <c r="D6" s="5" t="n">
        <v>34472232</v>
      </c>
      <c r="E6" s="5" t="n">
        <v>33834392</v>
      </c>
    </row>
    <row r="7" spans="1:5">
      <c r="A7" s="4" t="s">
        <v>425</v>
      </c>
      <c r="B7" s="5" t="n">
        <v>749471</v>
      </c>
      <c r="C7" s="5" t="n">
        <v>1205613</v>
      </c>
      <c r="D7" s="5" t="n">
        <v>745582</v>
      </c>
      <c r="E7" s="5" t="n">
        <v>1214280</v>
      </c>
    </row>
    <row r="8" spans="1:5">
      <c r="A8" s="4" t="s">
        <v>426</v>
      </c>
      <c r="B8" s="5" t="n">
        <v>35207991</v>
      </c>
      <c r="C8" s="5" t="n">
        <v>35043987</v>
      </c>
      <c r="D8" s="5" t="n">
        <v>35217814</v>
      </c>
      <c r="E8" s="5" t="n">
        <v>35048672</v>
      </c>
    </row>
    <row r="9" spans="1:5">
      <c r="A9" s="3" t="s">
        <v>427</v>
      </c>
    </row>
    <row r="10" spans="1:5">
      <c r="A10" s="4" t="s">
        <v>102</v>
      </c>
      <c r="B10" s="9" t="n">
        <v>0.44</v>
      </c>
      <c r="C10" s="9" t="n">
        <v>0.62</v>
      </c>
      <c r="D10" s="9" t="n">
        <v>1.53</v>
      </c>
      <c r="E10" s="9" t="n">
        <v>1.72</v>
      </c>
    </row>
    <row r="11" spans="1:5">
      <c r="A11" s="4" t="s">
        <v>103</v>
      </c>
      <c r="B11" s="9" t="n">
        <v>0.43</v>
      </c>
      <c r="C11" s="9" t="n">
        <v>0.6</v>
      </c>
      <c r="D11" s="9" t="n">
        <v>1.5</v>
      </c>
      <c r="E11" s="9" t="n">
        <v>1.66</v>
      </c>
    </row>
    <row r="12" spans="1:5">
      <c r="A12" s="4" t="s">
        <v>428</v>
      </c>
      <c r="B12" s="5" t="n">
        <v>256</v>
      </c>
      <c r="C12" s="5" t="n">
        <v>0</v>
      </c>
      <c r="D12" s="5" t="n">
        <v>161792</v>
      </c>
      <c r="E12" s="5" t="n">
        <v>15196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9</v>
      </c>
      <c r="B1" s="2" t="s">
        <v>2</v>
      </c>
      <c r="C1" s="2" t="s">
        <v>25</v>
      </c>
      <c r="D1" s="2" t="s">
        <v>82</v>
      </c>
      <c r="E1" s="2" t="s">
        <v>430</v>
      </c>
    </row>
    <row r="2" spans="1:5">
      <c r="A2" s="3" t="s">
        <v>189</v>
      </c>
    </row>
    <row r="3" spans="1:5">
      <c r="A3" s="4" t="s">
        <v>27</v>
      </c>
      <c r="B3" s="7" t="n">
        <v>97636</v>
      </c>
      <c r="C3" s="7" t="n">
        <v>86795</v>
      </c>
      <c r="D3" s="7" t="n">
        <v>87665</v>
      </c>
    </row>
    <row r="4" spans="1:5">
      <c r="A4" s="4" t="s">
        <v>431</v>
      </c>
      <c r="B4" s="5" t="n">
        <v>4679</v>
      </c>
      <c r="C4" s="5" t="n">
        <v>3674</v>
      </c>
      <c r="D4" s="5" t="n">
        <v>1913</v>
      </c>
    </row>
    <row r="5" spans="1:5">
      <c r="A5" s="4" t="s">
        <v>432</v>
      </c>
      <c r="B5" s="5" t="n">
        <v>3499</v>
      </c>
      <c r="C5" s="5" t="n">
        <v>3808</v>
      </c>
      <c r="D5" s="5" t="n">
        <v>3710</v>
      </c>
    </row>
    <row r="6" spans="1:5">
      <c r="A6" s="4" t="s">
        <v>433</v>
      </c>
      <c r="B6" s="7" t="n">
        <v>105814</v>
      </c>
      <c r="C6" s="7" t="n">
        <v>94277</v>
      </c>
      <c r="D6" s="7" t="n">
        <v>93288</v>
      </c>
      <c r="E6" s="7" t="n">
        <v>22039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81</v>
      </c>
      <c r="D1" s="2" t="s">
        <v>1</v>
      </c>
    </row>
    <row r="2" spans="1:5">
      <c r="B2" s="2" t="s">
        <v>2</v>
      </c>
      <c r="C2" s="2" t="s">
        <v>82</v>
      </c>
      <c r="D2" s="2" t="s">
        <v>2</v>
      </c>
      <c r="E2" s="2" t="s">
        <v>82</v>
      </c>
    </row>
    <row r="3" spans="1:5">
      <c r="A3" s="3" t="s">
        <v>202</v>
      </c>
    </row>
    <row r="4" spans="1:5">
      <c r="A4" s="4" t="s">
        <v>435</v>
      </c>
      <c r="B4" s="7" t="n">
        <v>523</v>
      </c>
      <c r="C4" s="7" t="n">
        <v>322</v>
      </c>
      <c r="D4" s="7" t="n">
        <v>1160</v>
      </c>
      <c r="E4" s="7" t="n">
        <v>1317</v>
      </c>
    </row>
    <row r="5" spans="1:5">
      <c r="A5" s="4" t="s">
        <v>436</v>
      </c>
      <c r="B5" s="5" t="n">
        <v>2180</v>
      </c>
      <c r="C5" s="5" t="n">
        <v>2556</v>
      </c>
      <c r="D5" s="5" t="n">
        <v>7007</v>
      </c>
      <c r="E5" s="5" t="n">
        <v>6777</v>
      </c>
    </row>
    <row r="6" spans="1:5">
      <c r="A6" s="4" t="s">
        <v>159</v>
      </c>
      <c r="B6" s="5" t="n">
        <v>-237</v>
      </c>
      <c r="C6" s="5" t="n">
        <v>-82</v>
      </c>
      <c r="D6" s="5" t="n">
        <v>65</v>
      </c>
      <c r="E6" s="5" t="n">
        <v>401</v>
      </c>
    </row>
    <row r="7" spans="1:5">
      <c r="A7" s="4" t="s">
        <v>96</v>
      </c>
      <c r="B7" s="7" t="n">
        <v>2466</v>
      </c>
      <c r="C7" s="7" t="n">
        <v>2796</v>
      </c>
      <c r="D7" s="7" t="n">
        <v>8232</v>
      </c>
      <c r="E7" s="7" t="n">
        <v>849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25</v>
      </c>
    </row>
    <row r="3" spans="1:3">
      <c r="A3" s="3" t="s">
        <v>438</v>
      </c>
    </row>
    <row r="4" spans="1:3">
      <c r="A4" s="4" t="s">
        <v>439</v>
      </c>
      <c r="B4" s="7" t="n">
        <v>211572</v>
      </c>
      <c r="C4" s="7" t="n">
        <v>207318</v>
      </c>
    </row>
    <row r="5" spans="1:3">
      <c r="A5" s="4" t="s">
        <v>440</v>
      </c>
      <c r="B5" s="5" t="n">
        <v>-144285</v>
      </c>
      <c r="C5" s="5" t="n">
        <v>-141059</v>
      </c>
    </row>
    <row r="6" spans="1:3">
      <c r="A6" s="4" t="s">
        <v>441</v>
      </c>
      <c r="B6" s="5" t="n">
        <v>67287</v>
      </c>
      <c r="C6" s="5" t="n">
        <v>66259</v>
      </c>
    </row>
    <row r="7" spans="1:3">
      <c r="A7" s="3" t="s">
        <v>442</v>
      </c>
    </row>
    <row r="8" spans="1:3">
      <c r="A8" s="4" t="s">
        <v>443</v>
      </c>
      <c r="B8" s="5" t="n">
        <v>1269</v>
      </c>
      <c r="C8" s="5" t="n">
        <v>1818</v>
      </c>
    </row>
    <row r="9" spans="1:3">
      <c r="A9" s="4" t="s">
        <v>440</v>
      </c>
      <c r="B9" s="5" t="n">
        <v>-881</v>
      </c>
      <c r="C9" s="5" t="n">
        <v>-1320</v>
      </c>
    </row>
    <row r="10" spans="1:3">
      <c r="A10" s="4" t="s">
        <v>444</v>
      </c>
      <c r="B10" s="5" t="n">
        <v>388</v>
      </c>
      <c r="C10" s="5" t="n">
        <v>498</v>
      </c>
    </row>
    <row r="11" spans="1:3">
      <c r="A11" s="4" t="s">
        <v>35</v>
      </c>
      <c r="B11" s="5" t="n">
        <v>67675</v>
      </c>
      <c r="C11" s="5" t="n">
        <v>66757</v>
      </c>
    </row>
    <row r="12" spans="1:3">
      <c r="A12" s="4" t="s">
        <v>445</v>
      </c>
    </row>
    <row r="13" spans="1:3">
      <c r="A13" s="3" t="s">
        <v>438</v>
      </c>
    </row>
    <row r="14" spans="1:3">
      <c r="A14" s="4" t="s">
        <v>439</v>
      </c>
      <c r="B14" s="5" t="n">
        <v>78693</v>
      </c>
      <c r="C14" s="5" t="n">
        <v>77587</v>
      </c>
    </row>
    <row r="15" spans="1:3">
      <c r="A15" s="4" t="s">
        <v>446</v>
      </c>
    </row>
    <row r="16" spans="1:3">
      <c r="A16" s="3" t="s">
        <v>438</v>
      </c>
    </row>
    <row r="17" spans="1:3">
      <c r="A17" s="4" t="s">
        <v>439</v>
      </c>
      <c r="B17" s="5" t="n">
        <v>63668</v>
      </c>
      <c r="C17" s="5" t="n">
        <v>59325</v>
      </c>
    </row>
    <row r="18" spans="1:3">
      <c r="A18" s="4" t="s">
        <v>447</v>
      </c>
    </row>
    <row r="19" spans="1:3">
      <c r="A19" s="3" t="s">
        <v>438</v>
      </c>
    </row>
    <row r="20" spans="1:3">
      <c r="A20" s="4" t="s">
        <v>439</v>
      </c>
      <c r="B20" s="5" t="n">
        <v>37079</v>
      </c>
      <c r="C20" s="5" t="n">
        <v>38857</v>
      </c>
    </row>
    <row r="21" spans="1:3">
      <c r="A21" s="3" t="s">
        <v>442</v>
      </c>
    </row>
    <row r="22" spans="1:3">
      <c r="A22" s="4" t="s">
        <v>443</v>
      </c>
      <c r="B22" s="5" t="n">
        <v>712</v>
      </c>
      <c r="C22" s="5" t="n">
        <v>941</v>
      </c>
    </row>
    <row r="23" spans="1:3">
      <c r="A23" s="4" t="s">
        <v>448</v>
      </c>
    </row>
    <row r="24" spans="1:3">
      <c r="A24" s="3" t="s">
        <v>438</v>
      </c>
    </row>
    <row r="25" spans="1:3">
      <c r="A25" s="4" t="s">
        <v>439</v>
      </c>
      <c r="B25" s="5" t="n">
        <v>19354</v>
      </c>
      <c r="C25" s="5" t="n">
        <v>19667</v>
      </c>
    </row>
    <row r="26" spans="1:3">
      <c r="A26" s="3" t="s">
        <v>442</v>
      </c>
    </row>
    <row r="27" spans="1:3">
      <c r="A27" s="4" t="s">
        <v>443</v>
      </c>
      <c r="B27" s="5" t="n">
        <v>7</v>
      </c>
      <c r="C27" s="5" t="n">
        <v>167</v>
      </c>
    </row>
    <row r="28" spans="1:3">
      <c r="A28" s="4" t="s">
        <v>449</v>
      </c>
    </row>
    <row r="29" spans="1:3">
      <c r="A29" s="3" t="s">
        <v>438</v>
      </c>
    </row>
    <row r="30" spans="1:3">
      <c r="A30" s="4" t="s">
        <v>439</v>
      </c>
      <c r="B30" s="5" t="n">
        <v>556</v>
      </c>
      <c r="C30" s="5" t="n">
        <v>638</v>
      </c>
    </row>
    <row r="31" spans="1:3">
      <c r="A31" s="3" t="s">
        <v>442</v>
      </c>
    </row>
    <row r="32" spans="1:3">
      <c r="A32" s="4" t="s">
        <v>443</v>
      </c>
      <c r="B32" s="7" t="n">
        <v>550</v>
      </c>
      <c r="C32" s="5" t="n">
        <v>710</v>
      </c>
    </row>
    <row r="33" spans="1:3">
      <c r="A33" s="4" t="s">
        <v>450</v>
      </c>
    </row>
    <row r="34" spans="1:3">
      <c r="A34" s="3" t="s">
        <v>438</v>
      </c>
    </row>
    <row r="35" spans="1:3">
      <c r="A35" s="4" t="s">
        <v>451</v>
      </c>
      <c r="B35" s="4" t="s">
        <v>452</v>
      </c>
    </row>
    <row r="36" spans="1:3">
      <c r="A36" s="4" t="s">
        <v>439</v>
      </c>
      <c r="B36" s="7" t="n">
        <v>1097</v>
      </c>
      <c r="C36" s="5" t="n">
        <v>1245</v>
      </c>
    </row>
    <row r="37" spans="1:3">
      <c r="A37" s="4" t="s">
        <v>453</v>
      </c>
    </row>
    <row r="38" spans="1:3">
      <c r="A38" s="3" t="s">
        <v>438</v>
      </c>
    </row>
    <row r="39" spans="1:3">
      <c r="A39" s="4" t="s">
        <v>439</v>
      </c>
      <c r="B39" s="5" t="n">
        <v>718</v>
      </c>
      <c r="C39" s="5" t="n">
        <v>815</v>
      </c>
    </row>
    <row r="40" spans="1:3">
      <c r="A40" s="4" t="s">
        <v>454</v>
      </c>
    </row>
    <row r="41" spans="1:3">
      <c r="A41" s="3" t="s">
        <v>438</v>
      </c>
    </row>
    <row r="42" spans="1:3">
      <c r="A42" s="4" t="s">
        <v>439</v>
      </c>
      <c r="B42" s="7" t="n">
        <v>10407</v>
      </c>
      <c r="C42" s="7" t="n">
        <v>9184</v>
      </c>
    </row>
    <row r="43" spans="1:3">
      <c r="A43" s="4" t="s">
        <v>455</v>
      </c>
    </row>
    <row r="44" spans="1:3">
      <c r="A44" s="3" t="s">
        <v>438</v>
      </c>
    </row>
    <row r="45" spans="1:3">
      <c r="A45" s="4" t="s">
        <v>451</v>
      </c>
      <c r="B45" s="4" t="s">
        <v>366</v>
      </c>
    </row>
    <row r="46" spans="1:3">
      <c r="A46" s="4" t="s">
        <v>456</v>
      </c>
    </row>
    <row r="47" spans="1:3">
      <c r="A47" s="3" t="s">
        <v>438</v>
      </c>
    </row>
    <row r="48" spans="1:3">
      <c r="A48" s="4" t="s">
        <v>451</v>
      </c>
      <c r="B48" s="4" t="s">
        <v>366</v>
      </c>
    </row>
    <row r="49" spans="1:3">
      <c r="A49" s="4" t="s">
        <v>457</v>
      </c>
    </row>
    <row r="50" spans="1:3">
      <c r="A50" s="3" t="s">
        <v>438</v>
      </c>
    </row>
    <row r="51" spans="1:3">
      <c r="A51" s="4" t="s">
        <v>451</v>
      </c>
      <c r="B51" s="4" t="s">
        <v>366</v>
      </c>
    </row>
    <row r="52" spans="1:3">
      <c r="A52" s="4" t="s">
        <v>458</v>
      </c>
    </row>
    <row r="53" spans="1:3">
      <c r="A53" s="3" t="s">
        <v>438</v>
      </c>
    </row>
    <row r="54" spans="1:3">
      <c r="A54" s="4" t="s">
        <v>451</v>
      </c>
      <c r="B54" s="4" t="s">
        <v>366</v>
      </c>
    </row>
    <row r="55" spans="1:3">
      <c r="A55" s="4" t="s">
        <v>459</v>
      </c>
    </row>
    <row r="56" spans="1:3">
      <c r="A56" s="3" t="s">
        <v>438</v>
      </c>
    </row>
    <row r="57" spans="1:3">
      <c r="A57" s="4" t="s">
        <v>451</v>
      </c>
      <c r="B57" s="4" t="s">
        <v>460</v>
      </c>
    </row>
    <row r="58" spans="1:3">
      <c r="A58" s="4" t="s">
        <v>461</v>
      </c>
    </row>
    <row r="59" spans="1:3">
      <c r="A59" s="3" t="s">
        <v>438</v>
      </c>
    </row>
    <row r="60" spans="1:3">
      <c r="A60" s="4" t="s">
        <v>451</v>
      </c>
      <c r="B60" s="4" t="s">
        <v>370</v>
      </c>
    </row>
    <row r="61" spans="1:3">
      <c r="A61" s="4" t="s">
        <v>462</v>
      </c>
    </row>
    <row r="62" spans="1:3">
      <c r="A62" s="3" t="s">
        <v>438</v>
      </c>
    </row>
    <row r="63" spans="1:3">
      <c r="A63" s="4" t="s">
        <v>451</v>
      </c>
      <c r="B63" s="4" t="s">
        <v>370</v>
      </c>
    </row>
    <row r="64" spans="1:3">
      <c r="A64" s="4" t="s">
        <v>463</v>
      </c>
    </row>
    <row r="65" spans="1:3">
      <c r="A65" s="3" t="s">
        <v>438</v>
      </c>
    </row>
    <row r="66" spans="1:3">
      <c r="A66" s="4" t="s">
        <v>451</v>
      </c>
      <c r="B66" s="4" t="s">
        <v>464</v>
      </c>
    </row>
    <row r="67" spans="1:3">
      <c r="A67" s="4" t="s">
        <v>465</v>
      </c>
    </row>
    <row r="68" spans="1:3">
      <c r="A68" s="3" t="s">
        <v>438</v>
      </c>
    </row>
    <row r="69" spans="1:3">
      <c r="A69" s="4" t="s">
        <v>451</v>
      </c>
      <c r="B69" s="4" t="s">
        <v>464</v>
      </c>
    </row>
    <row r="70" spans="1:3">
      <c r="A70" s="4" t="s">
        <v>466</v>
      </c>
    </row>
    <row r="71" spans="1:3">
      <c r="A71" s="3" t="s">
        <v>438</v>
      </c>
    </row>
    <row r="72" spans="1:3">
      <c r="A72" s="4" t="s">
        <v>451</v>
      </c>
      <c r="B72" s="4" t="s">
        <v>37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81</v>
      </c>
      <c r="D1" s="2" t="s">
        <v>1</v>
      </c>
    </row>
    <row r="2" spans="1:5">
      <c r="B2" s="2" t="s">
        <v>2</v>
      </c>
      <c r="C2" s="2" t="s">
        <v>82</v>
      </c>
      <c r="D2" s="2" t="s">
        <v>2</v>
      </c>
      <c r="E2" s="2" t="s">
        <v>82</v>
      </c>
    </row>
    <row r="3" spans="1:5">
      <c r="A3" s="3" t="s">
        <v>468</v>
      </c>
    </row>
    <row r="4" spans="1:5">
      <c r="A4" s="4" t="s">
        <v>469</v>
      </c>
      <c r="B4" s="7" t="n">
        <v>7381</v>
      </c>
      <c r="C4" s="7" t="n">
        <v>6095</v>
      </c>
      <c r="D4" s="7" t="n">
        <v>20759</v>
      </c>
      <c r="E4" s="7" t="n">
        <v>17997</v>
      </c>
    </row>
    <row r="5" spans="1:5">
      <c r="A5" s="4" t="s">
        <v>470</v>
      </c>
    </row>
    <row r="6" spans="1:5">
      <c r="A6" s="3" t="s">
        <v>468</v>
      </c>
    </row>
    <row r="7" spans="1:5">
      <c r="A7" s="4" t="s">
        <v>471</v>
      </c>
      <c r="B7" s="7" t="n">
        <v>-33</v>
      </c>
      <c r="C7" s="7" t="n">
        <v>125</v>
      </c>
      <c r="D7" s="7" t="n">
        <v>160</v>
      </c>
      <c r="E7" s="7" t="n">
        <v>28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5</v>
      </c>
    </row>
    <row r="2" spans="1:3">
      <c r="A2" s="3" t="s">
        <v>205</v>
      </c>
    </row>
    <row r="3" spans="1:3">
      <c r="A3" s="4" t="s">
        <v>473</v>
      </c>
      <c r="B3" s="7" t="n">
        <v>7625</v>
      </c>
      <c r="C3" s="7" t="n">
        <v>2571</v>
      </c>
    </row>
    <row r="4" spans="1:3">
      <c r="A4" s="4" t="s">
        <v>474</v>
      </c>
      <c r="B4" s="5" t="n">
        <v>-1950</v>
      </c>
      <c r="C4" s="5" t="n">
        <v>-976</v>
      </c>
    </row>
    <row r="5" spans="1:3">
      <c r="A5" s="4" t="s">
        <v>475</v>
      </c>
      <c r="B5" s="7" t="n">
        <v>5675</v>
      </c>
      <c r="C5" s="7" t="n">
        <v>159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6</v>
      </c>
      <c r="B1" s="2" t="s">
        <v>182</v>
      </c>
      <c r="C1" s="2" t="s">
        <v>2</v>
      </c>
      <c r="D1" s="2" t="s">
        <v>82</v>
      </c>
    </row>
    <row r="2" spans="1:4">
      <c r="A2" s="3" t="s">
        <v>477</v>
      </c>
    </row>
    <row r="3" spans="1:4">
      <c r="A3" s="4" t="s">
        <v>478</v>
      </c>
      <c r="B3" s="7" t="n">
        <v>245491</v>
      </c>
    </row>
    <row r="4" spans="1:4">
      <c r="A4" s="4" t="s">
        <v>479</v>
      </c>
      <c r="B4" s="7" t="n">
        <v>245491</v>
      </c>
    </row>
    <row r="5" spans="1:4">
      <c r="A5" s="4" t="s">
        <v>480</v>
      </c>
    </row>
    <row r="6" spans="1:4">
      <c r="A6" s="3" t="s">
        <v>477</v>
      </c>
    </row>
    <row r="7" spans="1:4">
      <c r="A7" s="4" t="s">
        <v>481</v>
      </c>
      <c r="B7" s="4" t="s">
        <v>482</v>
      </c>
    </row>
    <row r="8" spans="1:4">
      <c r="A8" s="4" t="s">
        <v>483</v>
      </c>
    </row>
    <row r="9" spans="1:4">
      <c r="A9" s="3" t="s">
        <v>477</v>
      </c>
    </row>
    <row r="10" spans="1:4">
      <c r="A10" s="4" t="s">
        <v>481</v>
      </c>
      <c r="B10" s="4" t="s">
        <v>370</v>
      </c>
    </row>
    <row r="11" spans="1:4">
      <c r="A11" s="4" t="s">
        <v>484</v>
      </c>
    </row>
    <row r="12" spans="1:4">
      <c r="A12" s="3" t="s">
        <v>477</v>
      </c>
    </row>
    <row r="13" spans="1:4">
      <c r="A13" s="4" t="s">
        <v>481</v>
      </c>
      <c r="B13" s="4" t="s">
        <v>366</v>
      </c>
    </row>
    <row r="14" spans="1:4">
      <c r="A14" s="4" t="s">
        <v>485</v>
      </c>
    </row>
    <row r="15" spans="1:4">
      <c r="A15" s="3" t="s">
        <v>477</v>
      </c>
    </row>
    <row r="16" spans="1:4">
      <c r="A16" s="4" t="s">
        <v>486</v>
      </c>
      <c r="B16" s="5" t="n">
        <v>69459</v>
      </c>
    </row>
    <row r="17" spans="1:4">
      <c r="A17" s="4" t="s">
        <v>487</v>
      </c>
    </row>
    <row r="18" spans="1:4">
      <c r="A18" s="3" t="s">
        <v>477</v>
      </c>
    </row>
    <row r="19" spans="1:4">
      <c r="A19" s="4" t="s">
        <v>488</v>
      </c>
      <c r="B19" s="7" t="n">
        <v>4080</v>
      </c>
      <c r="C19" s="7" t="n">
        <v>4080</v>
      </c>
      <c r="D19" s="7" t="n">
        <v>0</v>
      </c>
    </row>
    <row r="20" spans="1:4">
      <c r="A20" s="4" t="s">
        <v>364</v>
      </c>
    </row>
    <row r="21" spans="1:4">
      <c r="A21" s="3" t="s">
        <v>477</v>
      </c>
    </row>
    <row r="22" spans="1:4">
      <c r="A22" s="4" t="s">
        <v>478</v>
      </c>
      <c r="B22" s="5" t="n">
        <v>236500</v>
      </c>
    </row>
    <row r="23" spans="1:4">
      <c r="A23" s="4" t="s">
        <v>489</v>
      </c>
    </row>
    <row r="24" spans="1:4">
      <c r="A24" s="3" t="s">
        <v>477</v>
      </c>
    </row>
    <row r="25" spans="1:4">
      <c r="A25" s="4" t="s">
        <v>490</v>
      </c>
      <c r="B25" s="7" t="n">
        <v>233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1</v>
      </c>
      <c r="B1" s="2" t="s">
        <v>2</v>
      </c>
      <c r="C1" s="2" t="s">
        <v>182</v>
      </c>
      <c r="D1" s="2" t="s">
        <v>25</v>
      </c>
      <c r="E1" s="2" t="s">
        <v>430</v>
      </c>
    </row>
    <row r="2" spans="1:5">
      <c r="A2" s="3" t="s">
        <v>477</v>
      </c>
    </row>
    <row r="3" spans="1:5">
      <c r="A3" s="4" t="s">
        <v>38</v>
      </c>
      <c r="B3" s="7" t="n">
        <v>357533</v>
      </c>
      <c r="D3" s="7" t="n">
        <v>204481</v>
      </c>
      <c r="E3" s="7" t="n">
        <v>186770</v>
      </c>
    </row>
    <row r="4" spans="1:5">
      <c r="A4" s="4" t="s">
        <v>492</v>
      </c>
    </row>
    <row r="5" spans="1:5">
      <c r="A5" s="3" t="s">
        <v>477</v>
      </c>
    </row>
    <row r="6" spans="1:5">
      <c r="A6" s="4" t="s">
        <v>27</v>
      </c>
      <c r="C6" s="7" t="n">
        <v>10026</v>
      </c>
    </row>
    <row r="7" spans="1:5">
      <c r="A7" s="4" t="s">
        <v>29</v>
      </c>
      <c r="C7" s="5" t="n">
        <v>2790</v>
      </c>
    </row>
    <row r="8" spans="1:5">
      <c r="A8" s="4" t="s">
        <v>161</v>
      </c>
      <c r="C8" s="5" t="n">
        <v>19924</v>
      </c>
    </row>
    <row r="9" spans="1:5">
      <c r="A9" s="4" t="s">
        <v>33</v>
      </c>
      <c r="C9" s="5" t="n">
        <v>1798</v>
      </c>
    </row>
    <row r="10" spans="1:5">
      <c r="A10" s="4" t="s">
        <v>493</v>
      </c>
      <c r="C10" s="5" t="n">
        <v>1824</v>
      </c>
    </row>
    <row r="11" spans="1:5">
      <c r="A11" s="4" t="s">
        <v>39</v>
      </c>
      <c r="C11" s="5" t="n">
        <v>1751</v>
      </c>
    </row>
    <row r="12" spans="1:5">
      <c r="A12" s="4" t="s">
        <v>494</v>
      </c>
      <c r="C12" s="5" t="n">
        <v>118513</v>
      </c>
    </row>
    <row r="13" spans="1:5">
      <c r="A13" s="4" t="s">
        <v>495</v>
      </c>
      <c r="C13" s="5" t="n">
        <v>-11679</v>
      </c>
    </row>
    <row r="14" spans="1:5">
      <c r="A14" s="4" t="s">
        <v>53</v>
      </c>
      <c r="C14" s="5" t="n">
        <v>-19052</v>
      </c>
    </row>
    <row r="15" spans="1:5">
      <c r="A15" s="4" t="s">
        <v>54</v>
      </c>
      <c r="C15" s="5" t="n">
        <v>-200</v>
      </c>
    </row>
    <row r="16" spans="1:5">
      <c r="A16" s="4" t="s">
        <v>496</v>
      </c>
      <c r="C16" s="5" t="n">
        <v>30931</v>
      </c>
    </row>
    <row r="17" spans="1:5">
      <c r="A17" s="4" t="s">
        <v>497</v>
      </c>
      <c r="C17" s="5" t="n">
        <v>87582</v>
      </c>
    </row>
    <row r="18" spans="1:5">
      <c r="A18" s="4" t="s">
        <v>38</v>
      </c>
      <c r="C18" s="5" t="n">
        <v>157909</v>
      </c>
    </row>
    <row r="19" spans="1:5">
      <c r="A19" s="4" t="s">
        <v>498</v>
      </c>
      <c r="C19" s="5" t="n">
        <v>245491</v>
      </c>
    </row>
    <row r="20" spans="1:5">
      <c r="A20" s="4" t="s">
        <v>499</v>
      </c>
    </row>
    <row r="21" spans="1:5">
      <c r="A21" s="3" t="s">
        <v>477</v>
      </c>
    </row>
    <row r="22" spans="1:5">
      <c r="A22" s="4" t="s">
        <v>500</v>
      </c>
      <c r="C22" s="5" t="n">
        <v>47800</v>
      </c>
    </row>
    <row r="23" spans="1:5">
      <c r="A23" s="4" t="s">
        <v>501</v>
      </c>
    </row>
    <row r="24" spans="1:5">
      <c r="A24" s="3" t="s">
        <v>477</v>
      </c>
    </row>
    <row r="25" spans="1:5">
      <c r="A25" s="4" t="s">
        <v>500</v>
      </c>
      <c r="C25" s="5" t="n">
        <v>28900</v>
      </c>
    </row>
    <row r="26" spans="1:5">
      <c r="A26" s="4" t="s">
        <v>502</v>
      </c>
    </row>
    <row r="27" spans="1:5">
      <c r="A27" s="3" t="s">
        <v>477</v>
      </c>
    </row>
    <row r="28" spans="1:5">
      <c r="A28" s="4" t="s">
        <v>500</v>
      </c>
      <c r="C28" s="7" t="n">
        <v>37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81</v>
      </c>
      <c r="D1" s="2" t="s">
        <v>1</v>
      </c>
    </row>
    <row r="2" spans="1:5">
      <c r="B2" s="2" t="s">
        <v>2</v>
      </c>
      <c r="C2" s="2" t="s">
        <v>82</v>
      </c>
      <c r="D2" s="2" t="s">
        <v>2</v>
      </c>
      <c r="E2" s="2" t="s">
        <v>82</v>
      </c>
    </row>
    <row r="3" spans="1:5">
      <c r="A3" s="3" t="s">
        <v>477</v>
      </c>
    </row>
    <row r="4" spans="1:5">
      <c r="A4" s="4" t="s">
        <v>504</v>
      </c>
      <c r="B4" s="7" t="n">
        <v>19205</v>
      </c>
    </row>
    <row r="5" spans="1:5">
      <c r="A5" s="4" t="s">
        <v>84</v>
      </c>
      <c r="B5" s="5" t="n">
        <v>231124</v>
      </c>
      <c r="C5" s="7" t="n">
        <v>210263</v>
      </c>
      <c r="D5" s="7" t="n">
        <v>689269</v>
      </c>
      <c r="E5" s="7" t="n">
        <v>615157</v>
      </c>
    </row>
    <row r="6" spans="1:5">
      <c r="A6" s="4" t="s">
        <v>110</v>
      </c>
      <c r="B6" s="7" t="n">
        <v>15395</v>
      </c>
      <c r="C6" s="7" t="n">
        <v>19580</v>
      </c>
      <c r="D6" s="7" t="n">
        <v>51666</v>
      </c>
      <c r="E6" s="7" t="n">
        <v>51820</v>
      </c>
    </row>
    <row r="7" spans="1:5">
      <c r="A7" s="4" t="s">
        <v>505</v>
      </c>
      <c r="B7" s="9" t="n">
        <v>0.45</v>
      </c>
      <c r="C7" s="9" t="n">
        <v>0.58</v>
      </c>
      <c r="D7" s="9" t="n">
        <v>1.5</v>
      </c>
      <c r="E7" s="9" t="n">
        <v>1.53</v>
      </c>
    </row>
    <row r="8" spans="1:5">
      <c r="A8" s="4" t="s">
        <v>506</v>
      </c>
      <c r="B8" s="9" t="n">
        <v>0.44</v>
      </c>
      <c r="C8" s="9" t="n">
        <v>0.5600000000000001</v>
      </c>
      <c r="D8" s="9" t="n">
        <v>1.47</v>
      </c>
      <c r="E8" s="9" t="n">
        <v>1.4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9"/>
    <col customWidth="1" max="7" min="7" width="15"/>
    <col customWidth="1" max="8" min="8" width="27"/>
  </cols>
  <sheetData>
    <row r="1" spans="1:8">
      <c r="A1" s="1" t="s">
        <v>126</v>
      </c>
      <c r="B1" s="2" t="s">
        <v>127</v>
      </c>
      <c r="C1" s="2" t="s">
        <v>128</v>
      </c>
      <c r="D1" s="2" t="s">
        <v>129</v>
      </c>
      <c r="E1" s="2" t="s">
        <v>130</v>
      </c>
      <c r="F1" s="2" t="s">
        <v>131</v>
      </c>
      <c r="G1" s="2" t="s">
        <v>132</v>
      </c>
      <c r="H1" s="2" t="s">
        <v>133</v>
      </c>
    </row>
    <row r="2" spans="1:8">
      <c r="A2" s="4" t="s">
        <v>134</v>
      </c>
      <c r="B2" s="7" t="n">
        <v>1453</v>
      </c>
      <c r="D2" s="7" t="n">
        <v>5999</v>
      </c>
      <c r="E2" s="7" t="n">
        <v>-4546</v>
      </c>
    </row>
    <row r="3" spans="1:8">
      <c r="A3" s="4" t="s">
        <v>135</v>
      </c>
      <c r="B3" s="5" t="n">
        <v>533631</v>
      </c>
      <c r="C3" s="7" t="n">
        <v>36</v>
      </c>
      <c r="D3" s="5" t="n">
        <v>290645</v>
      </c>
      <c r="E3" s="5" t="n">
        <v>378176</v>
      </c>
      <c r="F3" s="7" t="n">
        <v>-75057</v>
      </c>
      <c r="G3" s="7" t="n">
        <v>-60362</v>
      </c>
      <c r="H3" s="7" t="n">
        <v>193</v>
      </c>
    </row>
    <row r="4" spans="1:8">
      <c r="A4" s="4" t="s">
        <v>136</v>
      </c>
      <c r="C4" s="5" t="n">
        <v>35699819</v>
      </c>
      <c r="G4" s="5" t="n">
        <v>-2071710</v>
      </c>
    </row>
    <row r="5" spans="1:8">
      <c r="A5" s="4" t="s">
        <v>137</v>
      </c>
      <c r="B5" s="5" t="n">
        <v>532178</v>
      </c>
      <c r="C5" s="7" t="n">
        <v>36</v>
      </c>
      <c r="D5" s="5" t="n">
        <v>284646</v>
      </c>
      <c r="E5" s="5" t="n">
        <v>382722</v>
      </c>
      <c r="F5" s="5" t="n">
        <v>-75057</v>
      </c>
      <c r="G5" s="7" t="n">
        <v>-60362</v>
      </c>
      <c r="H5" s="5" t="n">
        <v>193</v>
      </c>
    </row>
    <row r="6" spans="1:8">
      <c r="A6" s="4" t="s">
        <v>138</v>
      </c>
      <c r="C6" s="5" t="n">
        <v>825873</v>
      </c>
    </row>
    <row r="7" spans="1:8">
      <c r="A7" s="4" t="s">
        <v>139</v>
      </c>
      <c r="B7" s="5" t="n">
        <v>4276</v>
      </c>
      <c r="C7" s="7" t="n">
        <v>1</v>
      </c>
      <c r="D7" s="5" t="n">
        <v>4275</v>
      </c>
    </row>
    <row r="8" spans="1:8">
      <c r="A8" s="4" t="s">
        <v>140</v>
      </c>
      <c r="B8" s="5" t="n">
        <v>16771</v>
      </c>
      <c r="D8" s="5" t="n">
        <v>16771</v>
      </c>
    </row>
    <row r="9" spans="1:8">
      <c r="A9" s="4" t="s">
        <v>141</v>
      </c>
      <c r="G9" s="5" t="n">
        <v>-649020</v>
      </c>
    </row>
    <row r="10" spans="1:8">
      <c r="A10" s="4" t="s">
        <v>142</v>
      </c>
      <c r="B10" s="5" t="n">
        <v>-32336</v>
      </c>
      <c r="G10" s="7" t="n">
        <v>-32336</v>
      </c>
    </row>
    <row r="11" spans="1:8">
      <c r="A11" s="4" t="s">
        <v>67</v>
      </c>
      <c r="B11" s="5" t="n">
        <v>14</v>
      </c>
      <c r="H11" s="5" t="n">
        <v>14</v>
      </c>
    </row>
    <row r="12" spans="1:8">
      <c r="A12" s="4" t="s">
        <v>143</v>
      </c>
      <c r="B12" s="5" t="n">
        <v>15767</v>
      </c>
      <c r="F12" s="5" t="n">
        <v>15767</v>
      </c>
    </row>
    <row r="13" spans="1:8">
      <c r="A13" s="4" t="s">
        <v>110</v>
      </c>
      <c r="B13" s="5" t="n">
        <v>58243</v>
      </c>
      <c r="E13" s="5" t="n">
        <v>58243</v>
      </c>
    </row>
    <row r="14" spans="1:8">
      <c r="A14" s="4" t="s">
        <v>144</v>
      </c>
      <c r="C14" s="5" t="n">
        <v>36525692</v>
      </c>
      <c r="G14" s="5" t="n">
        <v>-2720730</v>
      </c>
    </row>
    <row r="15" spans="1:8">
      <c r="A15" s="4" t="s">
        <v>145</v>
      </c>
      <c r="B15" s="5" t="n">
        <v>596366</v>
      </c>
      <c r="C15" s="7" t="n">
        <v>37</v>
      </c>
      <c r="D15" s="5" t="n">
        <v>311691</v>
      </c>
      <c r="E15" s="5" t="n">
        <v>436419</v>
      </c>
      <c r="F15" s="5" t="n">
        <v>-59290</v>
      </c>
      <c r="G15" s="7" t="n">
        <v>-92698</v>
      </c>
      <c r="H15" s="5" t="n">
        <v>207</v>
      </c>
    </row>
    <row r="16" spans="1:8">
      <c r="A16" s="4" t="s">
        <v>146</v>
      </c>
      <c r="B16" s="5" t="n">
        <v>454</v>
      </c>
      <c r="E16" s="5" t="n">
        <v>454</v>
      </c>
    </row>
    <row r="17" spans="1:8">
      <c r="A17" s="4" t="s">
        <v>135</v>
      </c>
      <c r="B17" s="7" t="n">
        <v>600499</v>
      </c>
      <c r="C17" s="7" t="n">
        <v>37</v>
      </c>
      <c r="D17" s="5" t="n">
        <v>322246</v>
      </c>
      <c r="E17" s="5" t="n">
        <v>427518</v>
      </c>
      <c r="F17" s="5" t="n">
        <v>-45710</v>
      </c>
      <c r="G17" s="7" t="n">
        <v>-103816</v>
      </c>
      <c r="H17" s="5" t="n">
        <v>224</v>
      </c>
    </row>
    <row r="18" spans="1:8">
      <c r="A18" s="4" t="s">
        <v>147</v>
      </c>
      <c r="B18" s="5" t="n">
        <v>33888733</v>
      </c>
      <c r="C18" s="5" t="n">
        <v>36790751</v>
      </c>
      <c r="G18" s="5" t="n">
        <v>-2902018</v>
      </c>
    </row>
    <row r="19" spans="1:8">
      <c r="A19" s="4" t="s">
        <v>148</v>
      </c>
      <c r="B19" s="7" t="n">
        <v>600045</v>
      </c>
      <c r="C19" s="7" t="n">
        <v>37</v>
      </c>
      <c r="D19" s="5" t="n">
        <v>322246</v>
      </c>
      <c r="E19" s="5" t="n">
        <v>427064</v>
      </c>
      <c r="F19" s="5" t="n">
        <v>-45710</v>
      </c>
      <c r="G19" s="7" t="n">
        <v>-103816</v>
      </c>
      <c r="H19" s="5" t="n">
        <v>224</v>
      </c>
    </row>
    <row r="20" spans="1:8">
      <c r="A20" s="4" t="s">
        <v>138</v>
      </c>
      <c r="C20" s="5" t="n">
        <v>913223</v>
      </c>
    </row>
    <row r="21" spans="1:8">
      <c r="A21" s="4" t="s">
        <v>139</v>
      </c>
      <c r="B21" s="5" t="n">
        <v>5164</v>
      </c>
      <c r="C21" s="7" t="n">
        <v>1</v>
      </c>
      <c r="D21" s="5" t="n">
        <v>5163</v>
      </c>
    </row>
    <row r="22" spans="1:8">
      <c r="A22" s="4" t="s">
        <v>140</v>
      </c>
      <c r="B22" s="5" t="n">
        <v>17311</v>
      </c>
      <c r="D22" s="5" t="n">
        <v>17311</v>
      </c>
    </row>
    <row r="23" spans="1:8">
      <c r="A23" s="4" t="s">
        <v>141</v>
      </c>
      <c r="G23" s="5" t="n">
        <v>-548665</v>
      </c>
    </row>
    <row r="24" spans="1:8">
      <c r="A24" s="4" t="s">
        <v>142</v>
      </c>
      <c r="B24" s="5" t="n">
        <v>-32793</v>
      </c>
      <c r="G24" s="7" t="n">
        <v>-32793</v>
      </c>
    </row>
    <row r="25" spans="1:8">
      <c r="A25" s="4" t="s">
        <v>67</v>
      </c>
      <c r="B25" s="5" t="n">
        <v>18</v>
      </c>
      <c r="H25" s="5" t="n">
        <v>18</v>
      </c>
    </row>
    <row r="26" spans="1:8">
      <c r="A26" s="4" t="s">
        <v>143</v>
      </c>
      <c r="B26" s="5" t="n">
        <v>-68620</v>
      </c>
      <c r="F26" s="5" t="n">
        <v>-68620</v>
      </c>
    </row>
    <row r="27" spans="1:8">
      <c r="A27" s="4" t="s">
        <v>110</v>
      </c>
      <c r="B27" s="7" t="n">
        <v>52869</v>
      </c>
      <c r="E27" s="5" t="n">
        <v>52869</v>
      </c>
    </row>
    <row r="28" spans="1:8">
      <c r="A28" s="4" t="s">
        <v>149</v>
      </c>
      <c r="B28" s="5" t="n">
        <v>34253291</v>
      </c>
      <c r="C28" s="5" t="n">
        <v>37703974</v>
      </c>
      <c r="G28" s="5" t="n">
        <v>-3450683</v>
      </c>
    </row>
    <row r="29" spans="1:8">
      <c r="A29" s="4" t="s">
        <v>150</v>
      </c>
      <c r="B29" s="7" t="n">
        <v>574448</v>
      </c>
      <c r="C29" s="7" t="n">
        <v>38</v>
      </c>
      <c r="D29" s="7" t="n">
        <v>344720</v>
      </c>
      <c r="E29" s="7" t="n">
        <v>480387</v>
      </c>
      <c r="F29" s="7" t="n">
        <v>-114330</v>
      </c>
      <c r="G29" s="7" t="n">
        <v>-136609</v>
      </c>
      <c r="H29" s="7" t="n">
        <v>24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7</v>
      </c>
      <c r="B1" s="2" t="s">
        <v>508</v>
      </c>
      <c r="C1" s="2" t="s">
        <v>2</v>
      </c>
      <c r="D1" s="2" t="s">
        <v>82</v>
      </c>
      <c r="E1" s="2" t="s">
        <v>2</v>
      </c>
      <c r="F1" s="2" t="s">
        <v>82</v>
      </c>
      <c r="G1" s="2" t="s">
        <v>25</v>
      </c>
    </row>
    <row r="2" spans="1:7">
      <c r="A2" s="4" t="s">
        <v>509</v>
      </c>
    </row>
    <row r="3" spans="1:7">
      <c r="A3" s="3" t="s">
        <v>477</v>
      </c>
    </row>
    <row r="4" spans="1:7">
      <c r="A4" s="4" t="s">
        <v>478</v>
      </c>
      <c r="B4" s="7" t="n">
        <v>22577</v>
      </c>
    </row>
    <row r="5" spans="1:7">
      <c r="A5" s="4" t="s">
        <v>510</v>
      </c>
      <c r="B5" s="7" t="n">
        <v>5000</v>
      </c>
    </row>
    <row r="6" spans="1:7">
      <c r="A6" s="4" t="s">
        <v>511</v>
      </c>
      <c r="C6" s="7" t="n">
        <v>0</v>
      </c>
      <c r="E6" s="7" t="n">
        <v>0</v>
      </c>
      <c r="G6" s="7" t="n">
        <v>920</v>
      </c>
    </row>
    <row r="7" spans="1:7">
      <c r="A7" s="4" t="s">
        <v>512</v>
      </c>
    </row>
    <row r="8" spans="1:7">
      <c r="A8" s="3" t="s">
        <v>477</v>
      </c>
    </row>
    <row r="9" spans="1:7">
      <c r="A9" s="4" t="s">
        <v>481</v>
      </c>
      <c r="B9" s="4" t="s">
        <v>513</v>
      </c>
    </row>
    <row r="10" spans="1:7">
      <c r="A10" s="4" t="s">
        <v>514</v>
      </c>
    </row>
    <row r="11" spans="1:7">
      <c r="A11" s="3" t="s">
        <v>477</v>
      </c>
    </row>
    <row r="12" spans="1:7">
      <c r="A12" s="4" t="s">
        <v>481</v>
      </c>
      <c r="B12" s="4" t="s">
        <v>360</v>
      </c>
    </row>
    <row r="13" spans="1:7">
      <c r="A13" s="4" t="s">
        <v>515</v>
      </c>
    </row>
    <row r="14" spans="1:7">
      <c r="A14" s="3" t="s">
        <v>477</v>
      </c>
    </row>
    <row r="15" spans="1:7">
      <c r="A15" s="4" t="s">
        <v>481</v>
      </c>
      <c r="B15" s="4" t="s">
        <v>460</v>
      </c>
    </row>
    <row r="16" spans="1:7">
      <c r="A16" s="4" t="s">
        <v>516</v>
      </c>
    </row>
    <row r="17" spans="1:7">
      <c r="A17" s="3" t="s">
        <v>477</v>
      </c>
    </row>
    <row r="18" spans="1:7">
      <c r="A18" s="4" t="s">
        <v>517</v>
      </c>
      <c r="C18" s="7" t="n">
        <v>323</v>
      </c>
      <c r="D18" s="7" t="n">
        <v>457</v>
      </c>
      <c r="E18" s="7" t="n">
        <v>1230</v>
      </c>
      <c r="F18" s="7" t="n">
        <v>5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8</v>
      </c>
      <c r="B1" s="2" t="s">
        <v>2</v>
      </c>
      <c r="C1" s="2" t="s">
        <v>25</v>
      </c>
      <c r="D1" s="2" t="s">
        <v>508</v>
      </c>
      <c r="E1" s="2" t="s">
        <v>430</v>
      </c>
    </row>
    <row r="2" spans="1:5">
      <c r="A2" s="3" t="s">
        <v>477</v>
      </c>
    </row>
    <row r="3" spans="1:5">
      <c r="A3" s="4" t="s">
        <v>38</v>
      </c>
      <c r="B3" s="7" t="n">
        <v>357533</v>
      </c>
      <c r="C3" s="7" t="n">
        <v>204481</v>
      </c>
      <c r="E3" s="7" t="n">
        <v>186770</v>
      </c>
    </row>
    <row r="4" spans="1:5">
      <c r="A4" s="4" t="s">
        <v>509</v>
      </c>
    </row>
    <row r="5" spans="1:5">
      <c r="A5" s="3" t="s">
        <v>477</v>
      </c>
    </row>
    <row r="6" spans="1:5">
      <c r="A6" s="4" t="s">
        <v>519</v>
      </c>
      <c r="D6" s="7" t="n">
        <v>5475</v>
      </c>
    </row>
    <row r="7" spans="1:5">
      <c r="A7" s="4" t="s">
        <v>496</v>
      </c>
      <c r="D7" s="5" t="n">
        <v>-5733</v>
      </c>
    </row>
    <row r="8" spans="1:5">
      <c r="A8" s="4" t="s">
        <v>38</v>
      </c>
      <c r="D8" s="5" t="n">
        <v>14229</v>
      </c>
    </row>
    <row r="9" spans="1:5">
      <c r="A9" s="4" t="s">
        <v>498</v>
      </c>
      <c r="D9" s="5" t="n">
        <v>22811</v>
      </c>
    </row>
    <row r="10" spans="1:5">
      <c r="A10" s="4" t="s">
        <v>512</v>
      </c>
    </row>
    <row r="11" spans="1:5">
      <c r="A11" s="3" t="s">
        <v>477</v>
      </c>
    </row>
    <row r="12" spans="1:5">
      <c r="A12" s="4" t="s">
        <v>500</v>
      </c>
      <c r="D12" s="5" t="n">
        <v>6760</v>
      </c>
    </row>
    <row r="13" spans="1:5">
      <c r="A13" s="4" t="s">
        <v>514</v>
      </c>
    </row>
    <row r="14" spans="1:5">
      <c r="A14" s="3" t="s">
        <v>477</v>
      </c>
    </row>
    <row r="15" spans="1:5">
      <c r="A15" s="4" t="s">
        <v>500</v>
      </c>
      <c r="D15" s="5" t="n">
        <v>1510</v>
      </c>
    </row>
    <row r="16" spans="1:5">
      <c r="A16" s="4" t="s">
        <v>515</v>
      </c>
    </row>
    <row r="17" spans="1:5">
      <c r="A17" s="3" t="s">
        <v>477</v>
      </c>
    </row>
    <row r="18" spans="1:5">
      <c r="A18" s="4" t="s">
        <v>500</v>
      </c>
      <c r="D18" s="7" t="n">
        <v>57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0</v>
      </c>
      <c r="B1" s="2" t="s">
        <v>1</v>
      </c>
      <c r="C1" s="2" t="s">
        <v>521</v>
      </c>
    </row>
    <row r="2" spans="1:3">
      <c r="B2" s="2" t="s">
        <v>2</v>
      </c>
      <c r="C2" s="2" t="s">
        <v>25</v>
      </c>
    </row>
    <row r="3" spans="1:3">
      <c r="A3" s="3" t="s">
        <v>522</v>
      </c>
    </row>
    <row r="4" spans="1:3">
      <c r="A4" s="4" t="s">
        <v>523</v>
      </c>
      <c r="B4" s="7" t="n">
        <v>204481</v>
      </c>
      <c r="C4" s="7" t="n">
        <v>186770</v>
      </c>
    </row>
    <row r="5" spans="1:3">
      <c r="A5" s="4" t="s">
        <v>524</v>
      </c>
      <c r="B5" s="5" t="n">
        <v>157909</v>
      </c>
      <c r="C5" s="5" t="n">
        <v>15957</v>
      </c>
    </row>
    <row r="6" spans="1:3">
      <c r="A6" s="4" t="s">
        <v>525</v>
      </c>
      <c r="B6" s="5" t="n">
        <v>-3129</v>
      </c>
      <c r="C6" s="5" t="n">
        <v>1754</v>
      </c>
    </row>
    <row r="7" spans="1:3">
      <c r="A7" s="4" t="s">
        <v>526</v>
      </c>
      <c r="B7" s="5" t="n">
        <v>-1728</v>
      </c>
    </row>
    <row r="8" spans="1:3">
      <c r="A8" s="4" t="s">
        <v>527</v>
      </c>
      <c r="B8" s="5" t="n">
        <v>357533</v>
      </c>
      <c r="C8" s="5" t="n">
        <v>204481</v>
      </c>
    </row>
    <row r="9" spans="1:3">
      <c r="A9" s="4" t="s">
        <v>390</v>
      </c>
    </row>
    <row r="10" spans="1:3">
      <c r="A10" s="3" t="s">
        <v>522</v>
      </c>
    </row>
    <row r="11" spans="1:3">
      <c r="A11" s="4" t="s">
        <v>523</v>
      </c>
      <c r="B11" s="5" t="n">
        <v>38333</v>
      </c>
      <c r="C11" s="5" t="n">
        <v>38110</v>
      </c>
    </row>
    <row r="12" spans="1:3">
      <c r="A12" s="4" t="s">
        <v>524</v>
      </c>
      <c r="B12" s="5" t="n">
        <v>0</v>
      </c>
      <c r="C12" s="5" t="n">
        <v>0</v>
      </c>
    </row>
    <row r="13" spans="1:3">
      <c r="A13" s="4" t="s">
        <v>525</v>
      </c>
      <c r="B13" s="5" t="n">
        <v>-93</v>
      </c>
      <c r="C13" s="5" t="n">
        <v>223</v>
      </c>
    </row>
    <row r="14" spans="1:3">
      <c r="A14" s="4" t="s">
        <v>526</v>
      </c>
      <c r="B14" s="5" t="n">
        <v>0</v>
      </c>
    </row>
    <row r="15" spans="1:3">
      <c r="A15" s="4" t="s">
        <v>527</v>
      </c>
      <c r="B15" s="5" t="n">
        <v>38240</v>
      </c>
      <c r="C15" s="5" t="n">
        <v>38333</v>
      </c>
    </row>
    <row r="16" spans="1:3">
      <c r="A16" s="4" t="s">
        <v>391</v>
      </c>
    </row>
    <row r="17" spans="1:3">
      <c r="A17" s="3" t="s">
        <v>522</v>
      </c>
    </row>
    <row r="18" spans="1:3">
      <c r="A18" s="4" t="s">
        <v>523</v>
      </c>
      <c r="B18" s="5" t="n">
        <v>35233</v>
      </c>
      <c r="C18" s="5" t="n">
        <v>19276</v>
      </c>
    </row>
    <row r="19" spans="1:3">
      <c r="A19" s="4" t="s">
        <v>524</v>
      </c>
      <c r="B19" s="5" t="n">
        <v>0</v>
      </c>
      <c r="C19" s="5" t="n">
        <v>15957</v>
      </c>
    </row>
    <row r="20" spans="1:3">
      <c r="A20" s="4" t="s">
        <v>525</v>
      </c>
      <c r="B20" s="5" t="n">
        <v>0</v>
      </c>
      <c r="C20" s="5" t="n">
        <v>0</v>
      </c>
    </row>
    <row r="21" spans="1:3">
      <c r="A21" s="4" t="s">
        <v>526</v>
      </c>
      <c r="B21" s="5" t="n">
        <v>-1728</v>
      </c>
    </row>
    <row r="22" spans="1:3">
      <c r="A22" s="4" t="s">
        <v>527</v>
      </c>
      <c r="B22" s="5" t="n">
        <v>33505</v>
      </c>
      <c r="C22" s="5" t="n">
        <v>35233</v>
      </c>
    </row>
    <row r="23" spans="1:3">
      <c r="A23" s="4" t="s">
        <v>392</v>
      </c>
    </row>
    <row r="24" spans="1:3">
      <c r="A24" s="3" t="s">
        <v>522</v>
      </c>
    </row>
    <row r="25" spans="1:3">
      <c r="A25" s="4" t="s">
        <v>523</v>
      </c>
      <c r="B25" s="5" t="n">
        <v>13679</v>
      </c>
      <c r="C25" s="5" t="n">
        <v>12983</v>
      </c>
    </row>
    <row r="26" spans="1:3">
      <c r="A26" s="4" t="s">
        <v>524</v>
      </c>
      <c r="B26" s="5" t="n">
        <v>0</v>
      </c>
      <c r="C26" s="5" t="n">
        <v>0</v>
      </c>
    </row>
    <row r="27" spans="1:3">
      <c r="A27" s="4" t="s">
        <v>525</v>
      </c>
      <c r="B27" s="5" t="n">
        <v>-1380</v>
      </c>
      <c r="C27" s="5" t="n">
        <v>696</v>
      </c>
    </row>
    <row r="28" spans="1:3">
      <c r="A28" s="4" t="s">
        <v>526</v>
      </c>
      <c r="B28" s="5" t="n">
        <v>0</v>
      </c>
    </row>
    <row r="29" spans="1:3">
      <c r="A29" s="4" t="s">
        <v>527</v>
      </c>
      <c r="B29" s="5" t="n">
        <v>12299</v>
      </c>
      <c r="C29" s="5" t="n">
        <v>13679</v>
      </c>
    </row>
    <row r="30" spans="1:3">
      <c r="A30" s="4" t="s">
        <v>393</v>
      </c>
    </row>
    <row r="31" spans="1:3">
      <c r="A31" s="3" t="s">
        <v>522</v>
      </c>
    </row>
    <row r="32" spans="1:3">
      <c r="A32" s="4" t="s">
        <v>523</v>
      </c>
      <c r="B32" s="5" t="n">
        <v>48372</v>
      </c>
      <c r="C32" s="5" t="n">
        <v>47537</v>
      </c>
    </row>
    <row r="33" spans="1:3">
      <c r="A33" s="4" t="s">
        <v>524</v>
      </c>
      <c r="B33" s="5" t="n">
        <v>0</v>
      </c>
      <c r="C33" s="5" t="n">
        <v>0</v>
      </c>
    </row>
    <row r="34" spans="1:3">
      <c r="A34" s="4" t="s">
        <v>525</v>
      </c>
      <c r="B34" s="5" t="n">
        <v>-1656</v>
      </c>
      <c r="C34" s="5" t="n">
        <v>835</v>
      </c>
    </row>
    <row r="35" spans="1:3">
      <c r="A35" s="4" t="s">
        <v>526</v>
      </c>
      <c r="B35" s="5" t="n">
        <v>0</v>
      </c>
    </row>
    <row r="36" spans="1:3">
      <c r="A36" s="4" t="s">
        <v>527</v>
      </c>
      <c r="B36" s="5" t="n">
        <v>46716</v>
      </c>
      <c r="C36" s="5" t="n">
        <v>48372</v>
      </c>
    </row>
    <row r="37" spans="1:3">
      <c r="A37" s="4" t="s">
        <v>394</v>
      </c>
    </row>
    <row r="38" spans="1:3">
      <c r="A38" s="3" t="s">
        <v>522</v>
      </c>
    </row>
    <row r="39" spans="1:3">
      <c r="A39" s="4" t="s">
        <v>523</v>
      </c>
      <c r="B39" s="5" t="n">
        <v>5326</v>
      </c>
      <c r="C39" s="5" t="n">
        <v>5326</v>
      </c>
    </row>
    <row r="40" spans="1:3">
      <c r="A40" s="4" t="s">
        <v>524</v>
      </c>
      <c r="B40" s="5" t="n">
        <v>0</v>
      </c>
      <c r="C40" s="5" t="n">
        <v>0</v>
      </c>
    </row>
    <row r="41" spans="1:3">
      <c r="A41" s="4" t="s">
        <v>525</v>
      </c>
      <c r="B41" s="5" t="n">
        <v>0</v>
      </c>
      <c r="C41" s="5" t="n">
        <v>0</v>
      </c>
    </row>
    <row r="42" spans="1:3">
      <c r="A42" s="4" t="s">
        <v>526</v>
      </c>
      <c r="B42" s="5" t="n">
        <v>0</v>
      </c>
    </row>
    <row r="43" spans="1:3">
      <c r="A43" s="4" t="s">
        <v>527</v>
      </c>
      <c r="B43" s="5" t="n">
        <v>5326</v>
      </c>
      <c r="C43" s="5" t="n">
        <v>5326</v>
      </c>
    </row>
    <row r="44" spans="1:3">
      <c r="A44" s="4" t="s">
        <v>395</v>
      </c>
    </row>
    <row r="45" spans="1:3">
      <c r="A45" s="3" t="s">
        <v>522</v>
      </c>
    </row>
    <row r="46" spans="1:3">
      <c r="A46" s="4" t="s">
        <v>523</v>
      </c>
      <c r="B46" s="5" t="n">
        <v>63538</v>
      </c>
      <c r="C46" s="5" t="n">
        <v>63538</v>
      </c>
    </row>
    <row r="47" spans="1:3">
      <c r="A47" s="4" t="s">
        <v>524</v>
      </c>
      <c r="B47" s="5" t="n">
        <v>157909</v>
      </c>
      <c r="C47" s="5" t="n">
        <v>0</v>
      </c>
    </row>
    <row r="48" spans="1:3">
      <c r="A48" s="4" t="s">
        <v>525</v>
      </c>
      <c r="B48" s="5" t="n">
        <v>0</v>
      </c>
      <c r="C48" s="5" t="n">
        <v>0</v>
      </c>
    </row>
    <row r="49" spans="1:3">
      <c r="A49" s="4" t="s">
        <v>526</v>
      </c>
      <c r="B49" s="5" t="n">
        <v>0</v>
      </c>
    </row>
    <row r="50" spans="1:3">
      <c r="A50" s="4" t="s">
        <v>527</v>
      </c>
      <c r="B50" s="5" t="n">
        <v>221447</v>
      </c>
      <c r="C50" s="7" t="n">
        <v>63538</v>
      </c>
    </row>
    <row r="51" spans="1:3">
      <c r="A51" s="4" t="s">
        <v>509</v>
      </c>
    </row>
    <row r="52" spans="1:3">
      <c r="A52" s="3" t="s">
        <v>522</v>
      </c>
    </row>
    <row r="53" spans="1:3">
      <c r="A53" s="4" t="s">
        <v>528</v>
      </c>
      <c r="B53" s="7" t="n">
        <v>172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25</v>
      </c>
    </row>
    <row r="2" spans="1:3">
      <c r="A2" s="3" t="s">
        <v>530</v>
      </c>
    </row>
    <row r="3" spans="1:3">
      <c r="A3" s="4" t="s">
        <v>531</v>
      </c>
      <c r="B3" s="7" t="n">
        <v>188697</v>
      </c>
      <c r="C3" s="7" t="n">
        <v>108884</v>
      </c>
    </row>
    <row r="4" spans="1:3">
      <c r="A4" s="4" t="s">
        <v>532</v>
      </c>
      <c r="B4" s="5" t="n">
        <v>-74798</v>
      </c>
      <c r="C4" s="5" t="n">
        <v>-60826</v>
      </c>
    </row>
    <row r="5" spans="1:3">
      <c r="A5" s="4" t="s">
        <v>127</v>
      </c>
      <c r="B5" s="5" t="n">
        <v>113899</v>
      </c>
      <c r="C5" s="5" t="n">
        <v>48058</v>
      </c>
    </row>
    <row r="6" spans="1:3">
      <c r="A6" s="3" t="s">
        <v>533</v>
      </c>
    </row>
    <row r="7" spans="1:3">
      <c r="A7" s="4" t="s">
        <v>534</v>
      </c>
      <c r="B7" s="5" t="n">
        <v>189597</v>
      </c>
      <c r="C7" s="5" t="n">
        <v>109784</v>
      </c>
    </row>
    <row r="8" spans="1:3">
      <c r="A8" s="4" t="s">
        <v>535</v>
      </c>
      <c r="B8" s="5" t="n">
        <v>114799</v>
      </c>
      <c r="C8" s="5" t="n">
        <v>48958</v>
      </c>
    </row>
    <row r="9" spans="1:3">
      <c r="A9" s="4" t="s">
        <v>480</v>
      </c>
    </row>
    <row r="10" spans="1:3">
      <c r="A10" s="3" t="s">
        <v>530</v>
      </c>
    </row>
    <row r="11" spans="1:3">
      <c r="A11" s="4" t="s">
        <v>531</v>
      </c>
      <c r="B11" s="5" t="n">
        <v>129788</v>
      </c>
      <c r="C11" s="5" t="n">
        <v>82165</v>
      </c>
    </row>
    <row r="12" spans="1:3">
      <c r="A12" s="4" t="s">
        <v>532</v>
      </c>
      <c r="B12" s="5" t="n">
        <v>-52570</v>
      </c>
      <c r="C12" s="5" t="n">
        <v>-43667</v>
      </c>
    </row>
    <row r="13" spans="1:3">
      <c r="A13" s="4" t="s">
        <v>127</v>
      </c>
      <c r="B13" s="5" t="n">
        <v>77218</v>
      </c>
      <c r="C13" s="5" t="n">
        <v>38498</v>
      </c>
    </row>
    <row r="14" spans="1:3">
      <c r="A14" s="4" t="s">
        <v>536</v>
      </c>
    </row>
    <row r="15" spans="1:3">
      <c r="A15" s="3" t="s">
        <v>530</v>
      </c>
    </row>
    <row r="16" spans="1:3">
      <c r="A16" s="4" t="s">
        <v>531</v>
      </c>
      <c r="B16" s="5" t="n">
        <v>2545</v>
      </c>
      <c r="C16" s="5" t="n">
        <v>2888</v>
      </c>
    </row>
    <row r="17" spans="1:3">
      <c r="A17" s="4" t="s">
        <v>532</v>
      </c>
      <c r="B17" s="5" t="n">
        <v>-2425</v>
      </c>
      <c r="C17" s="5" t="n">
        <v>-2596</v>
      </c>
    </row>
    <row r="18" spans="1:3">
      <c r="A18" s="4" t="s">
        <v>127</v>
      </c>
      <c r="B18" s="5" t="n">
        <v>120</v>
      </c>
      <c r="C18" s="5" t="n">
        <v>292</v>
      </c>
    </row>
    <row r="19" spans="1:3">
      <c r="A19" s="4" t="s">
        <v>483</v>
      </c>
    </row>
    <row r="20" spans="1:3">
      <c r="A20" s="3" t="s">
        <v>530</v>
      </c>
    </row>
    <row r="21" spans="1:3">
      <c r="A21" s="4" t="s">
        <v>531</v>
      </c>
      <c r="B21" s="5" t="n">
        <v>44677</v>
      </c>
      <c r="C21" s="5" t="n">
        <v>15835</v>
      </c>
    </row>
    <row r="22" spans="1:3">
      <c r="A22" s="4" t="s">
        <v>532</v>
      </c>
      <c r="B22" s="5" t="n">
        <v>-13043</v>
      </c>
      <c r="C22" s="5" t="n">
        <v>-8749</v>
      </c>
    </row>
    <row r="23" spans="1:3">
      <c r="A23" s="4" t="s">
        <v>127</v>
      </c>
      <c r="B23" s="5" t="n">
        <v>31634</v>
      </c>
      <c r="C23" s="5" t="n">
        <v>7086</v>
      </c>
    </row>
    <row r="24" spans="1:3">
      <c r="A24" s="4" t="s">
        <v>537</v>
      </c>
    </row>
    <row r="25" spans="1:3">
      <c r="A25" s="3" t="s">
        <v>530</v>
      </c>
    </row>
    <row r="26" spans="1:3">
      <c r="A26" s="4" t="s">
        <v>531</v>
      </c>
      <c r="B26" s="5" t="n">
        <v>2045</v>
      </c>
      <c r="C26" s="5" t="n">
        <v>2045</v>
      </c>
    </row>
    <row r="27" spans="1:3">
      <c r="A27" s="4" t="s">
        <v>532</v>
      </c>
      <c r="B27" s="5" t="n">
        <v>-1899</v>
      </c>
      <c r="C27" s="5" t="n">
        <v>-1780</v>
      </c>
    </row>
    <row r="28" spans="1:3">
      <c r="A28" s="4" t="s">
        <v>127</v>
      </c>
      <c r="B28" s="5" t="n">
        <v>146</v>
      </c>
      <c r="C28" s="5" t="n">
        <v>265</v>
      </c>
    </row>
    <row r="29" spans="1:3">
      <c r="A29" s="4" t="s">
        <v>484</v>
      </c>
    </row>
    <row r="30" spans="1:3">
      <c r="A30" s="3" t="s">
        <v>530</v>
      </c>
    </row>
    <row r="31" spans="1:3">
      <c r="A31" s="4" t="s">
        <v>531</v>
      </c>
      <c r="B31" s="5" t="n">
        <v>9642</v>
      </c>
      <c r="C31" s="5" t="n">
        <v>5951</v>
      </c>
    </row>
    <row r="32" spans="1:3">
      <c r="A32" s="4" t="s">
        <v>532</v>
      </c>
      <c r="B32" s="5" t="n">
        <v>-4861</v>
      </c>
      <c r="C32" s="5" t="n">
        <v>-4034</v>
      </c>
    </row>
    <row r="33" spans="1:3">
      <c r="A33" s="4" t="s">
        <v>127</v>
      </c>
      <c r="B33" s="5" t="n">
        <v>4781</v>
      </c>
      <c r="C33" s="5" t="n">
        <v>1917</v>
      </c>
    </row>
    <row r="34" spans="1:3">
      <c r="A34" s="4" t="s">
        <v>484</v>
      </c>
    </row>
    <row r="35" spans="1:3">
      <c r="A35" s="3" t="s">
        <v>533</v>
      </c>
    </row>
    <row r="36" spans="1:3">
      <c r="A36" s="4" t="s">
        <v>484</v>
      </c>
      <c r="B36" s="7" t="n">
        <v>900</v>
      </c>
      <c r="C36" s="7" t="n">
        <v>9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81</v>
      </c>
      <c r="D1" s="2" t="s">
        <v>1</v>
      </c>
    </row>
    <row r="2" spans="1:5">
      <c r="B2" s="2" t="s">
        <v>2</v>
      </c>
      <c r="C2" s="2" t="s">
        <v>82</v>
      </c>
      <c r="D2" s="2" t="s">
        <v>2</v>
      </c>
      <c r="E2" s="2" t="s">
        <v>82</v>
      </c>
    </row>
    <row r="3" spans="1:5">
      <c r="A3" s="3" t="s">
        <v>208</v>
      </c>
    </row>
    <row r="4" spans="1:5">
      <c r="A4" s="4" t="s">
        <v>539</v>
      </c>
      <c r="B4" s="7" t="n">
        <v>6718</v>
      </c>
      <c r="C4" s="7" t="n">
        <v>3487</v>
      </c>
      <c r="D4" s="7" t="n">
        <v>14426</v>
      </c>
      <c r="E4" s="7" t="n">
        <v>1049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6"/>
  </cols>
  <sheetData>
    <row r="1" spans="1:2">
      <c r="A1" s="1" t="s">
        <v>540</v>
      </c>
      <c r="B1" s="2" t="s">
        <v>1</v>
      </c>
    </row>
    <row r="2" spans="1:2">
      <c r="B2" s="2" t="s">
        <v>2</v>
      </c>
    </row>
    <row r="3" spans="1:2">
      <c r="A3" s="4" t="s">
        <v>480</v>
      </c>
    </row>
    <row r="4" spans="1:2">
      <c r="A4" s="3" t="s">
        <v>541</v>
      </c>
    </row>
    <row r="5" spans="1:2">
      <c r="A5" s="4" t="s">
        <v>542</v>
      </c>
      <c r="B5" s="4" t="s">
        <v>543</v>
      </c>
    </row>
    <row r="6" spans="1:2">
      <c r="A6" s="4" t="s">
        <v>536</v>
      </c>
    </row>
    <row r="7" spans="1:2">
      <c r="A7" s="3" t="s">
        <v>541</v>
      </c>
    </row>
    <row r="8" spans="1:2">
      <c r="A8" s="4" t="s">
        <v>542</v>
      </c>
      <c r="B8" s="4" t="s">
        <v>544</v>
      </c>
    </row>
    <row r="9" spans="1:2">
      <c r="A9" s="4" t="s">
        <v>483</v>
      </c>
    </row>
    <row r="10" spans="1:2">
      <c r="A10" s="3" t="s">
        <v>541</v>
      </c>
    </row>
    <row r="11" spans="1:2">
      <c r="A11" s="4" t="s">
        <v>542</v>
      </c>
      <c r="B11" s="4" t="s">
        <v>545</v>
      </c>
    </row>
    <row r="12" spans="1:2">
      <c r="A12" s="4" t="s">
        <v>537</v>
      </c>
    </row>
    <row r="13" spans="1:2">
      <c r="A13" s="3" t="s">
        <v>541</v>
      </c>
    </row>
    <row r="14" spans="1:2">
      <c r="A14" s="4" t="s">
        <v>542</v>
      </c>
      <c r="B14" s="4" t="s">
        <v>546</v>
      </c>
    </row>
    <row r="15" spans="1:2">
      <c r="A15" s="4" t="s">
        <v>547</v>
      </c>
    </row>
    <row r="16" spans="1:2">
      <c r="A16" s="3" t="s">
        <v>541</v>
      </c>
    </row>
    <row r="17" spans="1:2">
      <c r="A17" s="4" t="s">
        <v>542</v>
      </c>
      <c r="B17" s="4" t="s">
        <v>54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25</v>
      </c>
    </row>
    <row r="2" spans="1:3">
      <c r="A2" s="3" t="s">
        <v>208</v>
      </c>
    </row>
    <row r="3" spans="1:3">
      <c r="A3" s="4" t="s">
        <v>550</v>
      </c>
      <c r="B3" s="7" t="n">
        <v>6702</v>
      </c>
    </row>
    <row r="4" spans="1:3">
      <c r="A4" s="5" t="n">
        <v>2019</v>
      </c>
      <c r="B4" s="5" t="n">
        <v>24250</v>
      </c>
    </row>
    <row r="5" spans="1:3">
      <c r="A5" s="5" t="n">
        <v>2020</v>
      </c>
      <c r="B5" s="5" t="n">
        <v>16884</v>
      </c>
    </row>
    <row r="6" spans="1:3">
      <c r="A6" s="5" t="n">
        <v>2021</v>
      </c>
      <c r="B6" s="5" t="n">
        <v>15175</v>
      </c>
    </row>
    <row r="7" spans="1:3">
      <c r="A7" s="5" t="n">
        <v>2022</v>
      </c>
      <c r="B7" s="5" t="n">
        <v>13760</v>
      </c>
    </row>
    <row r="8" spans="1:3">
      <c r="A8" s="5" t="n">
        <v>2023</v>
      </c>
      <c r="B8" s="5" t="n">
        <v>37128</v>
      </c>
    </row>
    <row r="9" spans="1:3">
      <c r="A9" s="4" t="s">
        <v>127</v>
      </c>
      <c r="B9" s="7" t="n">
        <v>113899</v>
      </c>
      <c r="C9" s="7" t="n">
        <v>4805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551</v>
      </c>
      <c r="B1" s="2" t="s">
        <v>81</v>
      </c>
      <c r="D1" s="2" t="s">
        <v>1</v>
      </c>
    </row>
    <row r="2" spans="1:6">
      <c r="B2" s="2" t="s">
        <v>2</v>
      </c>
      <c r="C2" s="2" t="s">
        <v>82</v>
      </c>
      <c r="D2" s="2" t="s">
        <v>2</v>
      </c>
      <c r="E2" s="2" t="s">
        <v>82</v>
      </c>
      <c r="F2" s="2" t="s">
        <v>552</v>
      </c>
    </row>
    <row r="3" spans="1:6">
      <c r="A3" s="3" t="s">
        <v>553</v>
      </c>
    </row>
    <row r="4" spans="1:6">
      <c r="A4" s="4" t="s">
        <v>99</v>
      </c>
      <c r="B4" s="7" t="n">
        <v>-62</v>
      </c>
      <c r="C4" s="7" t="n">
        <v>0</v>
      </c>
      <c r="D4" s="7" t="n">
        <v>-176</v>
      </c>
      <c r="E4" s="7" t="n">
        <v>0</v>
      </c>
    </row>
    <row r="5" spans="1:6">
      <c r="A5" s="4" t="s">
        <v>554</v>
      </c>
    </row>
    <row r="6" spans="1:6">
      <c r="A6" s="3" t="s">
        <v>553</v>
      </c>
    </row>
    <row r="7" spans="1:6">
      <c r="A7" s="4" t="s">
        <v>555</v>
      </c>
      <c r="F7" s="7" t="n">
        <v>3000</v>
      </c>
    </row>
    <row r="8" spans="1:6">
      <c r="A8" s="4" t="s">
        <v>99</v>
      </c>
      <c r="B8" s="7" t="n">
        <v>62</v>
      </c>
      <c r="D8" s="7" t="n">
        <v>17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25</v>
      </c>
    </row>
    <row r="2" spans="1:3">
      <c r="A2" s="3" t="s">
        <v>212</v>
      </c>
    </row>
    <row r="3" spans="1:3">
      <c r="A3" s="4" t="s">
        <v>557</v>
      </c>
      <c r="B3" s="7" t="n">
        <v>1928</v>
      </c>
      <c r="C3" s="7" t="n">
        <v>10938</v>
      </c>
    </row>
    <row r="4" spans="1:3">
      <c r="A4" s="4" t="s">
        <v>558</v>
      </c>
      <c r="B4" s="5" t="n">
        <v>800</v>
      </c>
      <c r="C4" s="5" t="n">
        <v>2451</v>
      </c>
    </row>
    <row r="5" spans="1:3">
      <c r="A5" s="4" t="s">
        <v>559</v>
      </c>
      <c r="B5" s="5" t="n">
        <v>13274</v>
      </c>
      <c r="C5" s="5" t="n">
        <v>7598</v>
      </c>
    </row>
    <row r="6" spans="1:3">
      <c r="A6" s="4" t="s">
        <v>418</v>
      </c>
      <c r="B6" s="5" t="n">
        <v>1248</v>
      </c>
      <c r="C6" s="5" t="n">
        <v>401</v>
      </c>
    </row>
    <row r="7" spans="1:3">
      <c r="A7" s="4" t="s">
        <v>560</v>
      </c>
      <c r="B7" s="5" t="n">
        <v>1460</v>
      </c>
      <c r="C7" s="5" t="n">
        <v>474</v>
      </c>
    </row>
    <row r="8" spans="1:3">
      <c r="A8" s="4" t="s">
        <v>561</v>
      </c>
      <c r="B8" s="5" t="n">
        <v>5592</v>
      </c>
      <c r="C8" s="5" t="n">
        <v>7720</v>
      </c>
    </row>
    <row r="9" spans="1:3">
      <c r="A9" s="4" t="s">
        <v>33</v>
      </c>
      <c r="B9" s="7" t="n">
        <v>24302</v>
      </c>
      <c r="C9" s="7" t="n">
        <v>2958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2</v>
      </c>
      <c r="B1" s="2" t="s">
        <v>2</v>
      </c>
      <c r="C1" s="2" t="s">
        <v>25</v>
      </c>
    </row>
    <row r="2" spans="1:3">
      <c r="A2" s="3" t="s">
        <v>212</v>
      </c>
    </row>
    <row r="3" spans="1:3">
      <c r="A3" s="4" t="s">
        <v>563</v>
      </c>
      <c r="B3" s="7" t="n">
        <v>8428</v>
      </c>
      <c r="C3" s="7" t="n">
        <v>8776</v>
      </c>
    </row>
    <row r="4" spans="1:3">
      <c r="A4" s="4" t="s">
        <v>557</v>
      </c>
      <c r="B4" s="5" t="n">
        <v>270</v>
      </c>
      <c r="C4" s="5" t="n">
        <v>7361</v>
      </c>
    </row>
    <row r="5" spans="1:3">
      <c r="A5" s="4" t="s">
        <v>564</v>
      </c>
      <c r="B5" s="5" t="n">
        <v>6025</v>
      </c>
      <c r="C5" s="5" t="n">
        <v>6492</v>
      </c>
    </row>
    <row r="6" spans="1:3">
      <c r="A6" s="4" t="s">
        <v>565</v>
      </c>
      <c r="B6" s="5" t="n">
        <v>5209</v>
      </c>
      <c r="C6" s="5" t="n">
        <v>6909</v>
      </c>
    </row>
    <row r="7" spans="1:3">
      <c r="A7" s="4" t="s">
        <v>418</v>
      </c>
      <c r="B7" s="5" t="n">
        <v>4518</v>
      </c>
      <c r="C7" s="5" t="n">
        <v>2242</v>
      </c>
    </row>
    <row r="8" spans="1:3">
      <c r="A8" s="4" t="s">
        <v>560</v>
      </c>
      <c r="B8" s="5" t="n">
        <v>2719</v>
      </c>
      <c r="C8" s="5" t="n">
        <v>2295</v>
      </c>
    </row>
    <row r="9" spans="1:3">
      <c r="A9" s="4" t="s">
        <v>561</v>
      </c>
      <c r="B9" s="5" t="n">
        <v>5610</v>
      </c>
      <c r="C9" s="5" t="n">
        <v>2294</v>
      </c>
    </row>
    <row r="10" spans="1:3">
      <c r="A10" s="4" t="s">
        <v>39</v>
      </c>
      <c r="B10" s="7" t="n">
        <v>32779</v>
      </c>
      <c r="C10" s="7" t="n">
        <v>363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82</v>
      </c>
    </row>
    <row r="3" spans="1:3">
      <c r="A3" s="3" t="s">
        <v>152</v>
      </c>
    </row>
    <row r="4" spans="1:3">
      <c r="A4" s="4" t="s">
        <v>110</v>
      </c>
      <c r="B4" s="7" t="n">
        <v>52869</v>
      </c>
      <c r="C4" s="7" t="n">
        <v>58243</v>
      </c>
    </row>
    <row r="5" spans="1:3">
      <c r="A5" s="3" t="s">
        <v>153</v>
      </c>
    </row>
    <row r="6" spans="1:3">
      <c r="A6" s="4" t="s">
        <v>91</v>
      </c>
      <c r="B6" s="5" t="n">
        <v>35345</v>
      </c>
      <c r="C6" s="5" t="n">
        <v>28771</v>
      </c>
    </row>
    <row r="7" spans="1:3">
      <c r="A7" s="4" t="s">
        <v>154</v>
      </c>
      <c r="B7" s="5" t="n">
        <v>17311</v>
      </c>
      <c r="C7" s="5" t="n">
        <v>16771</v>
      </c>
    </row>
    <row r="8" spans="1:3">
      <c r="A8" s="4" t="s">
        <v>155</v>
      </c>
      <c r="B8" s="5" t="n">
        <v>-5423</v>
      </c>
      <c r="C8" s="5" t="n">
        <v>-4437</v>
      </c>
    </row>
    <row r="9" spans="1:3">
      <c r="A9" s="4" t="s">
        <v>156</v>
      </c>
      <c r="B9" s="5" t="n">
        <v>-14375</v>
      </c>
      <c r="C9" s="5" t="n">
        <v>446</v>
      </c>
    </row>
    <row r="10" spans="1:3">
      <c r="A10" s="4" t="s">
        <v>157</v>
      </c>
      <c r="B10" s="5" t="n">
        <v>-986</v>
      </c>
      <c r="C10" s="5" t="n">
        <v>-5417</v>
      </c>
    </row>
    <row r="11" spans="1:3">
      <c r="A11" s="4" t="s">
        <v>158</v>
      </c>
      <c r="B11" s="5" t="n">
        <v>-620</v>
      </c>
      <c r="C11" s="5" t="n">
        <v>2706</v>
      </c>
    </row>
    <row r="12" spans="1:3">
      <c r="A12" s="4" t="s">
        <v>99</v>
      </c>
      <c r="B12" s="5" t="n">
        <v>176</v>
      </c>
      <c r="C12" s="5" t="n">
        <v>0</v>
      </c>
    </row>
    <row r="13" spans="1:3">
      <c r="A13" s="4" t="s">
        <v>159</v>
      </c>
      <c r="B13" s="5" t="n">
        <v>193</v>
      </c>
      <c r="C13" s="5" t="n">
        <v>12</v>
      </c>
    </row>
    <row r="14" spans="1:3">
      <c r="A14" s="3" t="s">
        <v>160</v>
      </c>
    </row>
    <row r="15" spans="1:3">
      <c r="A15" s="4" t="s">
        <v>161</v>
      </c>
      <c r="B15" s="5" t="n">
        <v>-9354</v>
      </c>
      <c r="C15" s="5" t="n">
        <v>-22064</v>
      </c>
    </row>
    <row r="16" spans="1:3">
      <c r="A16" s="4" t="s">
        <v>162</v>
      </c>
      <c r="B16" s="5" t="n">
        <v>-3344</v>
      </c>
      <c r="C16" s="5" t="n">
        <v>5194</v>
      </c>
    </row>
    <row r="17" spans="1:3">
      <c r="A17" s="4" t="s">
        <v>43</v>
      </c>
      <c r="B17" s="5" t="n">
        <v>-1414</v>
      </c>
      <c r="C17" s="5" t="n">
        <v>371</v>
      </c>
    </row>
    <row r="18" spans="1:3">
      <c r="A18" s="4" t="s">
        <v>45</v>
      </c>
      <c r="B18" s="5" t="n">
        <v>-5199</v>
      </c>
      <c r="C18" s="5" t="n">
        <v>-8155</v>
      </c>
    </row>
    <row r="19" spans="1:3">
      <c r="A19" s="4" t="s">
        <v>46</v>
      </c>
      <c r="B19" s="5" t="n">
        <v>-7680</v>
      </c>
      <c r="C19" s="5" t="n">
        <v>-915</v>
      </c>
    </row>
    <row r="20" spans="1:3">
      <c r="A20" s="4" t="s">
        <v>163</v>
      </c>
      <c r="B20" s="5" t="n">
        <v>-436</v>
      </c>
      <c r="C20" s="5" t="n">
        <v>267</v>
      </c>
    </row>
    <row r="21" spans="1:3">
      <c r="A21" s="4" t="s">
        <v>32</v>
      </c>
      <c r="B21" s="5" t="n">
        <v>-4228</v>
      </c>
      <c r="C21" s="5" t="n">
        <v>-2607</v>
      </c>
    </row>
    <row r="22" spans="1:3">
      <c r="A22" s="4" t="s">
        <v>39</v>
      </c>
      <c r="B22" s="5" t="n">
        <v>-5984</v>
      </c>
      <c r="C22" s="5" t="n">
        <v>1241</v>
      </c>
    </row>
    <row r="23" spans="1:3">
      <c r="A23" s="4" t="s">
        <v>164</v>
      </c>
      <c r="B23" s="5" t="n">
        <v>46851</v>
      </c>
      <c r="C23" s="5" t="n">
        <v>70427</v>
      </c>
    </row>
    <row r="24" spans="1:3">
      <c r="A24" s="3" t="s">
        <v>165</v>
      </c>
    </row>
    <row r="25" spans="1:3">
      <c r="A25" s="4" t="s">
        <v>166</v>
      </c>
      <c r="B25" s="5" t="n">
        <v>-30070</v>
      </c>
      <c r="C25" s="5" t="n">
        <v>-26759</v>
      </c>
    </row>
    <row r="26" spans="1:3">
      <c r="A26" s="4" t="s">
        <v>167</v>
      </c>
      <c r="B26" s="5" t="n">
        <v>-231918</v>
      </c>
      <c r="C26" s="5" t="n">
        <v>-724</v>
      </c>
    </row>
    <row r="27" spans="1:3">
      <c r="A27" s="4" t="s">
        <v>168</v>
      </c>
      <c r="B27" s="5" t="n">
        <v>-57957</v>
      </c>
      <c r="C27" s="5" t="n">
        <v>-197897</v>
      </c>
    </row>
    <row r="28" spans="1:3">
      <c r="A28" s="4" t="s">
        <v>169</v>
      </c>
      <c r="B28" s="5" t="n">
        <v>79536</v>
      </c>
      <c r="C28" s="5" t="n">
        <v>54238</v>
      </c>
    </row>
    <row r="29" spans="1:3">
      <c r="A29" s="4" t="s">
        <v>170</v>
      </c>
      <c r="B29" s="5" t="n">
        <v>-240409</v>
      </c>
      <c r="C29" s="5" t="n">
        <v>-171142</v>
      </c>
    </row>
    <row r="30" spans="1:3">
      <c r="A30" s="3" t="s">
        <v>171</v>
      </c>
    </row>
    <row r="31" spans="1:3">
      <c r="A31" s="4" t="s">
        <v>172</v>
      </c>
      <c r="B31" s="5" t="n">
        <v>-105</v>
      </c>
      <c r="C31" s="5" t="n">
        <v>-133</v>
      </c>
    </row>
    <row r="32" spans="1:3">
      <c r="A32" s="4" t="s">
        <v>173</v>
      </c>
      <c r="B32" s="5" t="n">
        <v>245000</v>
      </c>
      <c r="C32" s="5" t="n">
        <v>0</v>
      </c>
    </row>
    <row r="33" spans="1:3">
      <c r="A33" s="4" t="s">
        <v>174</v>
      </c>
      <c r="B33" s="5" t="n">
        <v>-5083</v>
      </c>
      <c r="C33" s="5" t="n">
        <v>0</v>
      </c>
    </row>
    <row r="34" spans="1:3">
      <c r="A34" s="4" t="s">
        <v>142</v>
      </c>
      <c r="B34" s="5" t="n">
        <v>-32793</v>
      </c>
      <c r="C34" s="5" t="n">
        <v>-32336</v>
      </c>
    </row>
    <row r="35" spans="1:3">
      <c r="A35" s="4" t="s">
        <v>175</v>
      </c>
      <c r="B35" s="5" t="n">
        <v>1084</v>
      </c>
      <c r="C35" s="5" t="n">
        <v>4276</v>
      </c>
    </row>
    <row r="36" spans="1:3">
      <c r="A36" s="4" t="s">
        <v>176</v>
      </c>
      <c r="B36" s="5" t="n">
        <v>208103</v>
      </c>
      <c r="C36" s="5" t="n">
        <v>-28193</v>
      </c>
    </row>
    <row r="37" spans="1:3">
      <c r="A37" s="4" t="s">
        <v>177</v>
      </c>
      <c r="B37" s="5" t="n">
        <v>-3008</v>
      </c>
      <c r="C37" s="5" t="n">
        <v>1802</v>
      </c>
    </row>
    <row r="38" spans="1:3">
      <c r="A38" s="4" t="s">
        <v>178</v>
      </c>
      <c r="B38" s="5" t="n">
        <v>11537</v>
      </c>
      <c r="C38" s="5" t="n">
        <v>-127106</v>
      </c>
    </row>
    <row r="39" spans="1:3">
      <c r="A39" s="4" t="s">
        <v>179</v>
      </c>
      <c r="B39" s="5" t="n">
        <v>94277</v>
      </c>
      <c r="C39" s="5" t="n">
        <v>220394</v>
      </c>
    </row>
    <row r="40" spans="1:3">
      <c r="A40" s="4" t="s">
        <v>180</v>
      </c>
      <c r="B40" s="7" t="n">
        <v>105814</v>
      </c>
      <c r="C40" s="7" t="n">
        <v>9328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25</v>
      </c>
    </row>
    <row r="2" spans="1:3">
      <c r="A2" s="3" t="s">
        <v>216</v>
      </c>
    </row>
    <row r="3" spans="1:3">
      <c r="A3" s="4" t="s">
        <v>567</v>
      </c>
      <c r="B3" s="7" t="n">
        <v>43521</v>
      </c>
      <c r="C3" s="7" t="n">
        <v>43235</v>
      </c>
    </row>
    <row r="4" spans="1:3">
      <c r="A4" s="4" t="s">
        <v>557</v>
      </c>
      <c r="B4" s="5" t="n">
        <v>7870</v>
      </c>
      <c r="C4" s="5" t="n">
        <v>555</v>
      </c>
    </row>
    <row r="5" spans="1:3">
      <c r="A5" s="4" t="s">
        <v>568</v>
      </c>
      <c r="B5" s="5" t="n">
        <v>6831</v>
      </c>
      <c r="C5" s="5" t="n">
        <v>8982</v>
      </c>
    </row>
    <row r="6" spans="1:3">
      <c r="A6" s="4" t="s">
        <v>569</v>
      </c>
      <c r="B6" s="5" t="n">
        <v>8862</v>
      </c>
      <c r="C6" s="5" t="n">
        <v>8594</v>
      </c>
    </row>
    <row r="7" spans="1:3">
      <c r="A7" s="4" t="s">
        <v>47</v>
      </c>
      <c r="B7" s="7" t="n">
        <v>67084</v>
      </c>
      <c r="C7" s="7" t="n">
        <v>6136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25</v>
      </c>
    </row>
    <row r="2" spans="1:3">
      <c r="A2" s="3" t="s">
        <v>218</v>
      </c>
    </row>
    <row r="3" spans="1:3">
      <c r="A3" s="4" t="s">
        <v>557</v>
      </c>
      <c r="B3" s="7" t="n">
        <v>9947</v>
      </c>
      <c r="C3" s="7" t="n">
        <v>322</v>
      </c>
    </row>
    <row r="4" spans="1:3">
      <c r="A4" s="4" t="s">
        <v>571</v>
      </c>
      <c r="B4" s="5" t="n">
        <v>892</v>
      </c>
      <c r="C4" s="5" t="n">
        <v>892</v>
      </c>
    </row>
    <row r="5" spans="1:3">
      <c r="A5" s="4" t="s">
        <v>572</v>
      </c>
      <c r="B5" s="5" t="n">
        <v>7501</v>
      </c>
      <c r="C5" s="5" t="n">
        <v>8176</v>
      </c>
    </row>
    <row r="6" spans="1:3">
      <c r="A6" s="4" t="s">
        <v>573</v>
      </c>
      <c r="B6" s="5" t="n">
        <v>2423</v>
      </c>
      <c r="C6" s="5" t="n">
        <v>3377</v>
      </c>
    </row>
    <row r="7" spans="1:3">
      <c r="A7" s="4" t="s">
        <v>561</v>
      </c>
      <c r="B7" s="5" t="n">
        <v>1112</v>
      </c>
      <c r="C7" s="5" t="n">
        <v>3435</v>
      </c>
    </row>
    <row r="8" spans="1:3">
      <c r="A8" s="4" t="s">
        <v>54</v>
      </c>
      <c r="B8" s="7" t="n">
        <v>21875</v>
      </c>
      <c r="C8" s="7" t="n">
        <v>1620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25</v>
      </c>
    </row>
    <row r="2" spans="1:3">
      <c r="A2" s="3" t="s">
        <v>221</v>
      </c>
    </row>
    <row r="3" spans="1:3">
      <c r="A3" s="4" t="s">
        <v>575</v>
      </c>
      <c r="B3" s="7" t="n">
        <v>-102808</v>
      </c>
      <c r="C3" s="7" t="n">
        <v>-58405</v>
      </c>
    </row>
    <row r="4" spans="1:3">
      <c r="A4" s="4" t="s">
        <v>576</v>
      </c>
      <c r="B4" s="5" t="n">
        <v>-12176</v>
      </c>
      <c r="C4" s="5" t="n">
        <v>11932</v>
      </c>
    </row>
    <row r="5" spans="1:3">
      <c r="A5" s="4" t="s">
        <v>577</v>
      </c>
      <c r="B5" s="5" t="n">
        <v>654</v>
      </c>
      <c r="C5" s="5" t="n">
        <v>763</v>
      </c>
    </row>
    <row r="6" spans="1:3">
      <c r="A6" s="4" t="s">
        <v>63</v>
      </c>
      <c r="B6" s="5" t="n">
        <v>-114330</v>
      </c>
      <c r="C6" s="5" t="n">
        <v>-45710</v>
      </c>
    </row>
    <row r="7" spans="1:3">
      <c r="A7" s="4" t="s">
        <v>578</v>
      </c>
      <c r="B7" s="5" t="n">
        <v>-4329</v>
      </c>
      <c r="C7" s="5" t="n">
        <v>4918</v>
      </c>
    </row>
    <row r="8" spans="1:3">
      <c r="A8" s="4" t="s">
        <v>125</v>
      </c>
      <c r="B8" s="7" t="n">
        <v>-80</v>
      </c>
      <c r="C8" s="7" t="n">
        <v>-7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25</v>
      </c>
    </row>
    <row r="2" spans="1:3">
      <c r="A2" s="3" t="s">
        <v>494</v>
      </c>
    </row>
    <row r="3" spans="1:3">
      <c r="A3" s="4" t="s">
        <v>580</v>
      </c>
      <c r="B3" s="7" t="n">
        <v>113147</v>
      </c>
      <c r="C3" s="7" t="n">
        <v>162906</v>
      </c>
    </row>
    <row r="4" spans="1:3">
      <c r="A4" s="4" t="s">
        <v>581</v>
      </c>
      <c r="B4" s="5" t="n">
        <v>2198</v>
      </c>
      <c r="C4" s="5" t="n">
        <v>18299</v>
      </c>
    </row>
    <row r="5" spans="1:3">
      <c r="A5" s="4" t="s">
        <v>127</v>
      </c>
      <c r="B5" s="5" t="n">
        <v>115345</v>
      </c>
      <c r="C5" s="5" t="n">
        <v>181205</v>
      </c>
    </row>
    <row r="6" spans="1:3">
      <c r="A6" s="3" t="s">
        <v>496</v>
      </c>
    </row>
    <row r="7" spans="1:3">
      <c r="A7" s="4" t="s">
        <v>581</v>
      </c>
      <c r="B7" s="5" t="n">
        <v>17817</v>
      </c>
      <c r="C7" s="5" t="n">
        <v>877</v>
      </c>
    </row>
    <row r="8" spans="1:3">
      <c r="A8" s="4" t="s">
        <v>582</v>
      </c>
      <c r="C8" s="5" t="n">
        <v>920</v>
      </c>
    </row>
    <row r="9" spans="1:3">
      <c r="A9" s="4" t="s">
        <v>127</v>
      </c>
      <c r="B9" s="5" t="n">
        <v>17817</v>
      </c>
      <c r="C9" s="5" t="n">
        <v>1797</v>
      </c>
    </row>
    <row r="10" spans="1:3">
      <c r="A10" s="10" t="n">
        <v>1</v>
      </c>
    </row>
    <row r="11" spans="1:3">
      <c r="A11" s="3" t="s">
        <v>494</v>
      </c>
    </row>
    <row r="12" spans="1:3">
      <c r="A12" s="4" t="s">
        <v>580</v>
      </c>
      <c r="B12" s="5" t="n">
        <v>113147</v>
      </c>
      <c r="C12" s="5" t="n">
        <v>162906</v>
      </c>
    </row>
    <row r="13" spans="1:3">
      <c r="A13" s="4" t="s">
        <v>581</v>
      </c>
      <c r="B13" s="5" t="n">
        <v>0</v>
      </c>
      <c r="C13" s="5" t="n">
        <v>0</v>
      </c>
    </row>
    <row r="14" spans="1:3">
      <c r="A14" s="4" t="s">
        <v>127</v>
      </c>
      <c r="B14" s="5" t="n">
        <v>113147</v>
      </c>
      <c r="C14" s="5" t="n">
        <v>162906</v>
      </c>
    </row>
    <row r="15" spans="1:3">
      <c r="A15" s="3" t="s">
        <v>496</v>
      </c>
    </row>
    <row r="16" spans="1:3">
      <c r="A16" s="4" t="s">
        <v>581</v>
      </c>
      <c r="B16" s="5" t="n">
        <v>0</v>
      </c>
      <c r="C16" s="5" t="n">
        <v>0</v>
      </c>
    </row>
    <row r="17" spans="1:3">
      <c r="A17" s="4" t="s">
        <v>582</v>
      </c>
      <c r="C17" s="5" t="n">
        <v>0</v>
      </c>
    </row>
    <row r="18" spans="1:3">
      <c r="A18" s="4" t="s">
        <v>127</v>
      </c>
      <c r="B18" s="5" t="n">
        <v>0</v>
      </c>
      <c r="C18" s="5" t="n">
        <v>0</v>
      </c>
    </row>
    <row r="19" spans="1:3">
      <c r="A19" s="10" t="n">
        <v>2</v>
      </c>
    </row>
    <row r="20" spans="1:3">
      <c r="A20" s="3" t="s">
        <v>494</v>
      </c>
    </row>
    <row r="21" spans="1:3">
      <c r="A21" s="4" t="s">
        <v>580</v>
      </c>
      <c r="B21" s="5" t="n">
        <v>0</v>
      </c>
      <c r="C21" s="5" t="n">
        <v>0</v>
      </c>
    </row>
    <row r="22" spans="1:3">
      <c r="A22" s="4" t="s">
        <v>581</v>
      </c>
      <c r="B22" s="5" t="n">
        <v>2198</v>
      </c>
      <c r="C22" s="5" t="n">
        <v>18299</v>
      </c>
    </row>
    <row r="23" spans="1:3">
      <c r="A23" s="4" t="s">
        <v>127</v>
      </c>
      <c r="B23" s="5" t="n">
        <v>2198</v>
      </c>
      <c r="C23" s="5" t="n">
        <v>18299</v>
      </c>
    </row>
    <row r="24" spans="1:3">
      <c r="A24" s="3" t="s">
        <v>496</v>
      </c>
    </row>
    <row r="25" spans="1:3">
      <c r="A25" s="4" t="s">
        <v>581</v>
      </c>
      <c r="B25" s="5" t="n">
        <v>17817</v>
      </c>
      <c r="C25" s="5" t="n">
        <v>877</v>
      </c>
    </row>
    <row r="26" spans="1:3">
      <c r="A26" s="4" t="s">
        <v>582</v>
      </c>
      <c r="C26" s="5" t="n">
        <v>0</v>
      </c>
    </row>
    <row r="27" spans="1:3">
      <c r="A27" s="4" t="s">
        <v>127</v>
      </c>
      <c r="B27" s="5" t="n">
        <v>17817</v>
      </c>
      <c r="C27" s="5" t="n">
        <v>877</v>
      </c>
    </row>
    <row r="28" spans="1:3">
      <c r="A28" s="10" t="n">
        <v>3</v>
      </c>
    </row>
    <row r="29" spans="1:3">
      <c r="A29" s="3" t="s">
        <v>494</v>
      </c>
    </row>
    <row r="30" spans="1:3">
      <c r="A30" s="4" t="s">
        <v>580</v>
      </c>
      <c r="B30" s="5" t="n">
        <v>0</v>
      </c>
      <c r="C30" s="5" t="n">
        <v>0</v>
      </c>
    </row>
    <row r="31" spans="1:3">
      <c r="A31" s="4" t="s">
        <v>581</v>
      </c>
      <c r="B31" s="5" t="n">
        <v>0</v>
      </c>
      <c r="C31" s="5" t="n">
        <v>0</v>
      </c>
    </row>
    <row r="32" spans="1:3">
      <c r="A32" s="4" t="s">
        <v>127</v>
      </c>
      <c r="B32" s="5" t="n">
        <v>0</v>
      </c>
      <c r="C32" s="5" t="n">
        <v>0</v>
      </c>
    </row>
    <row r="33" spans="1:3">
      <c r="A33" s="3" t="s">
        <v>496</v>
      </c>
    </row>
    <row r="34" spans="1:3">
      <c r="A34" s="4" t="s">
        <v>581</v>
      </c>
      <c r="B34" s="5" t="n">
        <v>0</v>
      </c>
      <c r="C34" s="5" t="n">
        <v>0</v>
      </c>
    </row>
    <row r="35" spans="1:3">
      <c r="A35" s="4" t="s">
        <v>582</v>
      </c>
      <c r="C35" s="5" t="n">
        <v>920</v>
      </c>
    </row>
    <row r="36" spans="1:3">
      <c r="A36" s="4" t="s">
        <v>127</v>
      </c>
      <c r="B36" s="7" t="n">
        <v>0</v>
      </c>
      <c r="C36" s="7" t="n">
        <v>92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25</v>
      </c>
    </row>
    <row r="2" spans="1:3">
      <c r="A2" s="4" t="s">
        <v>509</v>
      </c>
    </row>
    <row r="3" spans="1:3">
      <c r="A3" s="3" t="s">
        <v>477</v>
      </c>
    </row>
    <row r="4" spans="1:3">
      <c r="A4" s="4" t="s">
        <v>582</v>
      </c>
      <c r="B4" s="7" t="n">
        <v>0</v>
      </c>
      <c r="C4" s="7" t="n">
        <v>92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4</v>
      </c>
      <c r="B1" s="2" t="s">
        <v>1</v>
      </c>
    </row>
    <row r="2" spans="1:5">
      <c r="B2" s="2" t="s">
        <v>380</v>
      </c>
      <c r="C2" s="2" t="s">
        <v>585</v>
      </c>
      <c r="D2" s="2" t="s">
        <v>586</v>
      </c>
      <c r="E2" s="2" t="s">
        <v>587</v>
      </c>
    </row>
    <row r="3" spans="1:5">
      <c r="A3" s="3" t="s">
        <v>588</v>
      </c>
    </row>
    <row r="4" spans="1:5">
      <c r="A4" s="4" t="s">
        <v>589</v>
      </c>
      <c r="B4" s="7" t="n">
        <v>-6158</v>
      </c>
    </row>
    <row r="5" spans="1:5">
      <c r="A5" s="4" t="s">
        <v>590</v>
      </c>
      <c r="B5" s="4" t="s">
        <v>591</v>
      </c>
    </row>
    <row r="6" spans="1:5">
      <c r="A6" s="4" t="s">
        <v>592</v>
      </c>
    </row>
    <row r="7" spans="1:5">
      <c r="A7" s="3" t="s">
        <v>588</v>
      </c>
    </row>
    <row r="8" spans="1:5">
      <c r="A8" s="4" t="s">
        <v>593</v>
      </c>
      <c r="B8" s="7" t="n">
        <v>364395</v>
      </c>
      <c r="D8" s="7" t="n">
        <v>300757</v>
      </c>
    </row>
    <row r="9" spans="1:5">
      <c r="A9" s="4" t="s">
        <v>594</v>
      </c>
    </row>
    <row r="10" spans="1:5">
      <c r="A10" s="3" t="s">
        <v>588</v>
      </c>
    </row>
    <row r="11" spans="1:5">
      <c r="A11" s="4" t="s">
        <v>593</v>
      </c>
      <c r="B11" s="7" t="n">
        <v>140055</v>
      </c>
      <c r="C11" s="11" t="n">
        <v>18044</v>
      </c>
      <c r="D11" s="7" t="n">
        <v>98967</v>
      </c>
      <c r="E11" s="11" t="n">
        <v>17947</v>
      </c>
    </row>
  </sheetData>
  <mergeCells count="2">
    <mergeCell ref="A1:A2"/>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25</v>
      </c>
    </row>
    <row r="2" spans="1:3">
      <c r="A2" s="4" t="s">
        <v>596</v>
      </c>
    </row>
    <row r="3" spans="1:3">
      <c r="A3" s="3" t="s">
        <v>597</v>
      </c>
    </row>
    <row r="4" spans="1:3">
      <c r="A4" s="4" t="s">
        <v>598</v>
      </c>
      <c r="B4" s="7" t="n">
        <v>1712</v>
      </c>
      <c r="C4" s="7" t="n">
        <v>10892</v>
      </c>
    </row>
    <row r="5" spans="1:3">
      <c r="A5" s="4" t="s">
        <v>599</v>
      </c>
    </row>
    <row r="6" spans="1:3">
      <c r="A6" s="3" t="s">
        <v>597</v>
      </c>
    </row>
    <row r="7" spans="1:3">
      <c r="A7" s="4" t="s">
        <v>598</v>
      </c>
      <c r="B7" s="5" t="n">
        <v>270</v>
      </c>
      <c r="C7" s="5" t="n">
        <v>7361</v>
      </c>
    </row>
    <row r="8" spans="1:3">
      <c r="A8" s="4" t="s">
        <v>600</v>
      </c>
    </row>
    <row r="9" spans="1:3">
      <c r="A9" s="3" t="s">
        <v>597</v>
      </c>
    </row>
    <row r="10" spans="1:3">
      <c r="A10" s="4" t="s">
        <v>601</v>
      </c>
      <c r="B10" s="5" t="n">
        <v>7870</v>
      </c>
      <c r="C10" s="5" t="n">
        <v>481</v>
      </c>
    </row>
    <row r="11" spans="1:3">
      <c r="A11" s="4" t="s">
        <v>602</v>
      </c>
    </row>
    <row r="12" spans="1:3">
      <c r="A12" s="3" t="s">
        <v>597</v>
      </c>
    </row>
    <row r="13" spans="1:3">
      <c r="A13" s="4" t="s">
        <v>601</v>
      </c>
      <c r="B13" s="5" t="n">
        <v>9947</v>
      </c>
      <c r="C13" s="5" t="n">
        <v>322</v>
      </c>
    </row>
    <row r="14" spans="1:3">
      <c r="A14" s="4" t="s">
        <v>603</v>
      </c>
    </row>
    <row r="15" spans="1:3">
      <c r="A15" s="3" t="s">
        <v>597</v>
      </c>
    </row>
    <row r="16" spans="1:3">
      <c r="A16" s="4" t="s">
        <v>598</v>
      </c>
      <c r="B16" s="5" t="n">
        <v>216</v>
      </c>
      <c r="C16" s="5" t="n">
        <v>46</v>
      </c>
    </row>
    <row r="17" spans="1:3">
      <c r="A17" s="4" t="s">
        <v>604</v>
      </c>
    </row>
    <row r="18" spans="1:3">
      <c r="A18" s="3" t="s">
        <v>597</v>
      </c>
    </row>
    <row r="19" spans="1:3">
      <c r="A19" s="4" t="s">
        <v>601</v>
      </c>
      <c r="B19" s="7" t="n">
        <v>0</v>
      </c>
      <c r="C19" s="7" t="n">
        <v>7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5</v>
      </c>
      <c r="B1" s="2" t="s">
        <v>81</v>
      </c>
      <c r="D1" s="2" t="s">
        <v>1</v>
      </c>
    </row>
    <row r="2" spans="1:5">
      <c r="B2" s="2" t="s">
        <v>2</v>
      </c>
      <c r="C2" s="2" t="s">
        <v>82</v>
      </c>
      <c r="D2" s="2" t="s">
        <v>2</v>
      </c>
      <c r="E2" s="2" t="s">
        <v>82</v>
      </c>
    </row>
    <row r="3" spans="1:5">
      <c r="A3" s="3" t="s">
        <v>588</v>
      </c>
    </row>
    <row r="4" spans="1:5">
      <c r="A4" s="4" t="s">
        <v>606</v>
      </c>
      <c r="B4" s="7" t="n">
        <v>1385</v>
      </c>
      <c r="C4" s="7" t="n">
        <v>637</v>
      </c>
      <c r="D4" s="7" t="n">
        <v>3414</v>
      </c>
      <c r="E4" s="7" t="n">
        <v>1905</v>
      </c>
    </row>
    <row r="5" spans="1:5">
      <c r="A5" s="4" t="s">
        <v>607</v>
      </c>
    </row>
    <row r="6" spans="1:5">
      <c r="A6" s="3" t="s">
        <v>588</v>
      </c>
    </row>
    <row r="7" spans="1:5">
      <c r="A7" s="4" t="s">
        <v>608</v>
      </c>
      <c r="B7" s="5" t="n">
        <v>-11944</v>
      </c>
      <c r="C7" s="5" t="n">
        <v>838</v>
      </c>
      <c r="D7" s="5" t="n">
        <v>-29187</v>
      </c>
      <c r="E7" s="5" t="n">
        <v>12111</v>
      </c>
    </row>
    <row r="8" spans="1:5">
      <c r="A8" s="4" t="s">
        <v>609</v>
      </c>
    </row>
    <row r="9" spans="1:5">
      <c r="A9" s="3" t="s">
        <v>588</v>
      </c>
    </row>
    <row r="10" spans="1:5">
      <c r="A10" s="4" t="s">
        <v>606</v>
      </c>
      <c r="B10" s="7" t="n">
        <v>-4268</v>
      </c>
      <c r="C10" s="7" t="n">
        <v>-678</v>
      </c>
      <c r="D10" s="7" t="n">
        <v>-9837</v>
      </c>
      <c r="E10" s="7" t="n">
        <v>2095</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81</v>
      </c>
      <c r="D1" s="2" t="s">
        <v>1</v>
      </c>
    </row>
    <row r="2" spans="1:5">
      <c r="B2" s="2" t="s">
        <v>2</v>
      </c>
      <c r="C2" s="2" t="s">
        <v>82</v>
      </c>
      <c r="D2" s="2" t="s">
        <v>2</v>
      </c>
      <c r="E2" s="2" t="s">
        <v>82</v>
      </c>
    </row>
    <row r="3" spans="1:5">
      <c r="A3" s="3" t="s">
        <v>588</v>
      </c>
    </row>
    <row r="4" spans="1:5">
      <c r="A4" s="4" t="s">
        <v>85</v>
      </c>
      <c r="B4" s="7" t="n">
        <v>152157</v>
      </c>
      <c r="C4" s="7" t="n">
        <v>123077</v>
      </c>
      <c r="D4" s="7" t="n">
        <v>429907</v>
      </c>
      <c r="E4" s="7" t="n">
        <v>365883</v>
      </c>
    </row>
    <row r="5" spans="1:5">
      <c r="A5" s="4" t="s">
        <v>89</v>
      </c>
      <c r="B5" s="5" t="n">
        <v>28704</v>
      </c>
      <c r="C5" s="5" t="n">
        <v>26545</v>
      </c>
      <c r="D5" s="5" t="n">
        <v>85610</v>
      </c>
      <c r="E5" s="5" t="n">
        <v>75007</v>
      </c>
    </row>
    <row r="6" spans="1:5">
      <c r="A6" s="4" t="s">
        <v>611</v>
      </c>
      <c r="B6" s="5" t="n">
        <v>16490</v>
      </c>
      <c r="C6" s="5" t="n">
        <v>12196</v>
      </c>
      <c r="D6" s="5" t="n">
        <v>45593</v>
      </c>
      <c r="E6" s="5" t="n">
        <v>38631</v>
      </c>
    </row>
    <row r="7" spans="1:5">
      <c r="A7" s="4" t="s">
        <v>612</v>
      </c>
      <c r="B7" s="5" t="n">
        <v>14099</v>
      </c>
      <c r="C7" s="5" t="n">
        <v>9582</v>
      </c>
      <c r="D7" s="5" t="n">
        <v>35185</v>
      </c>
      <c r="E7" s="5" t="n">
        <v>28489</v>
      </c>
    </row>
    <row r="8" spans="1:5">
      <c r="A8" s="4" t="s">
        <v>94</v>
      </c>
      <c r="B8" s="5" t="n">
        <v>1385</v>
      </c>
      <c r="C8" s="5" t="n">
        <v>637</v>
      </c>
      <c r="D8" s="5" t="n">
        <v>3414</v>
      </c>
      <c r="E8" s="5" t="n">
        <v>1905</v>
      </c>
    </row>
    <row r="9" spans="1:5">
      <c r="A9" s="4" t="s">
        <v>613</v>
      </c>
    </row>
    <row r="10" spans="1:5">
      <c r="A10" s="3" t="s">
        <v>588</v>
      </c>
    </row>
    <row r="11" spans="1:5">
      <c r="A11" s="4" t="s">
        <v>85</v>
      </c>
      <c r="B11" s="5" t="n">
        <v>-76</v>
      </c>
      <c r="C11" s="5" t="n">
        <v>1564</v>
      </c>
      <c r="D11" s="5" t="n">
        <v>3260</v>
      </c>
      <c r="E11" s="5" t="n">
        <v>3860</v>
      </c>
    </row>
    <row r="12" spans="1:5">
      <c r="A12" s="4" t="s">
        <v>89</v>
      </c>
      <c r="B12" s="5" t="n">
        <v>12</v>
      </c>
      <c r="C12" s="5" t="n">
        <v>280</v>
      </c>
      <c r="D12" s="5" t="n">
        <v>523</v>
      </c>
      <c r="E12" s="5" t="n">
        <v>711</v>
      </c>
    </row>
    <row r="13" spans="1:5">
      <c r="A13" s="4" t="s">
        <v>611</v>
      </c>
      <c r="B13" s="5" t="n">
        <v>6</v>
      </c>
      <c r="C13" s="5" t="n">
        <v>23</v>
      </c>
      <c r="D13" s="5" t="n">
        <v>56</v>
      </c>
      <c r="E13" s="5" t="n">
        <v>71</v>
      </c>
    </row>
    <row r="14" spans="1:5">
      <c r="A14" s="4" t="s">
        <v>612</v>
      </c>
      <c r="B14" s="5" t="n">
        <v>-7</v>
      </c>
      <c r="C14" s="5" t="n">
        <v>112</v>
      </c>
      <c r="D14" s="5" t="n">
        <v>234</v>
      </c>
      <c r="E14" s="5" t="n">
        <v>252</v>
      </c>
    </row>
    <row r="15" spans="1:5">
      <c r="A15" s="4" t="s">
        <v>614</v>
      </c>
      <c r="B15" s="5" t="n">
        <v>-65</v>
      </c>
      <c r="C15" s="5" t="n">
        <v>1979</v>
      </c>
      <c r="D15" s="5" t="n">
        <v>4073</v>
      </c>
      <c r="E15" s="5" t="n">
        <v>4894</v>
      </c>
    </row>
    <row r="16" spans="1:5">
      <c r="A16" s="4" t="s">
        <v>609</v>
      </c>
    </row>
    <row r="17" spans="1:5">
      <c r="A17" s="3" t="s">
        <v>588</v>
      </c>
    </row>
    <row r="18" spans="1:5">
      <c r="A18" s="4" t="s">
        <v>94</v>
      </c>
      <c r="B18" s="7" t="n">
        <v>-4268</v>
      </c>
      <c r="C18" s="7" t="n">
        <v>-678</v>
      </c>
      <c r="D18" s="7" t="n">
        <v>-9837</v>
      </c>
      <c r="E18" s="7" t="n">
        <v>2095</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15</v>
      </c>
      <c r="B1" s="2" t="s">
        <v>616</v>
      </c>
      <c r="C1" s="2" t="s">
        <v>380</v>
      </c>
      <c r="D1" s="2" t="s">
        <v>617</v>
      </c>
      <c r="E1" s="2" t="s">
        <v>586</v>
      </c>
      <c r="F1" s="2" t="s">
        <v>618</v>
      </c>
      <c r="G1" s="2" t="s">
        <v>619</v>
      </c>
    </row>
    <row r="2" spans="1:7">
      <c r="A2" s="3" t="s">
        <v>620</v>
      </c>
    </row>
    <row r="3" spans="1:7">
      <c r="A3" s="4" t="s">
        <v>621</v>
      </c>
      <c r="C3" s="12" t="n">
        <v>3.5</v>
      </c>
    </row>
    <row r="4" spans="1:7">
      <c r="A4" s="4" t="s">
        <v>622</v>
      </c>
      <c r="C4" s="5" t="n">
        <v>3</v>
      </c>
    </row>
    <row r="5" spans="1:7">
      <c r="A5" s="4" t="s">
        <v>623</v>
      </c>
      <c r="C5" s="7" t="n">
        <v>12000000</v>
      </c>
    </row>
    <row r="6" spans="1:7">
      <c r="A6" s="4" t="s">
        <v>624</v>
      </c>
      <c r="C6" s="5" t="n">
        <v>627000</v>
      </c>
      <c r="E6" s="7" t="n">
        <v>709000</v>
      </c>
    </row>
    <row r="7" spans="1:7">
      <c r="A7" s="4" t="s">
        <v>44</v>
      </c>
      <c r="C7" s="5" t="n">
        <v>12318000</v>
      </c>
      <c r="E7" s="5" t="n">
        <v>10318000</v>
      </c>
    </row>
    <row r="8" spans="1:7">
      <c r="A8" s="4" t="s">
        <v>50</v>
      </c>
      <c r="C8" s="5" t="n">
        <v>288309000</v>
      </c>
      <c r="E8" s="5" t="n">
        <v>50391000</v>
      </c>
    </row>
    <row r="9" spans="1:7">
      <c r="A9" s="4" t="s">
        <v>625</v>
      </c>
    </row>
    <row r="10" spans="1:7">
      <c r="A10" s="3" t="s">
        <v>620</v>
      </c>
    </row>
    <row r="11" spans="1:7">
      <c r="A11" s="4" t="s">
        <v>44</v>
      </c>
      <c r="C11" s="5" t="n">
        <v>318000</v>
      </c>
      <c r="E11" s="5" t="n">
        <v>318000</v>
      </c>
    </row>
    <row r="12" spans="1:7">
      <c r="A12" s="4" t="s">
        <v>50</v>
      </c>
      <c r="C12" s="5" t="n">
        <v>309000</v>
      </c>
      <c r="E12" s="5" t="n">
        <v>391000</v>
      </c>
    </row>
    <row r="13" spans="1:7">
      <c r="A13" s="4" t="s">
        <v>489</v>
      </c>
    </row>
    <row r="14" spans="1:7">
      <c r="A14" s="3" t="s">
        <v>620</v>
      </c>
    </row>
    <row r="15" spans="1:7">
      <c r="A15" s="4" t="s">
        <v>626</v>
      </c>
      <c r="C15" s="5" t="n">
        <v>300000000</v>
      </c>
      <c r="E15" s="5" t="n">
        <v>60000000</v>
      </c>
    </row>
    <row r="16" spans="1:7">
      <c r="A16" s="4" t="s">
        <v>627</v>
      </c>
      <c r="E16" s="5" t="n">
        <v>10000000</v>
      </c>
    </row>
    <row r="17" spans="1:7">
      <c r="A17" s="4" t="s">
        <v>628</v>
      </c>
      <c r="C17" s="5" t="n">
        <v>288000000</v>
      </c>
      <c r="E17" s="5" t="n">
        <v>50000000</v>
      </c>
    </row>
    <row r="18" spans="1:7">
      <c r="A18" s="4" t="s">
        <v>629</v>
      </c>
      <c r="C18" s="7" t="n">
        <v>1364000</v>
      </c>
      <c r="E18" s="7" t="n">
        <v>773000</v>
      </c>
    </row>
    <row r="19" spans="1:7">
      <c r="A19" s="4" t="s">
        <v>630</v>
      </c>
    </row>
    <row r="20" spans="1:7">
      <c r="A20" s="3" t="s">
        <v>620</v>
      </c>
    </row>
    <row r="21" spans="1:7">
      <c r="A21" s="4" t="s">
        <v>631</v>
      </c>
      <c r="G21" s="7" t="n">
        <v>50000000</v>
      </c>
    </row>
    <row r="22" spans="1:7">
      <c r="A22" s="4" t="s">
        <v>632</v>
      </c>
      <c r="F22" s="7" t="n">
        <v>50000000</v>
      </c>
    </row>
    <row r="23" spans="1:7">
      <c r="A23" s="4" t="s">
        <v>633</v>
      </c>
    </row>
    <row r="24" spans="1:7">
      <c r="A24" s="3" t="s">
        <v>620</v>
      </c>
    </row>
    <row r="25" spans="1:7">
      <c r="A25" s="4" t="s">
        <v>631</v>
      </c>
      <c r="B25" s="7" t="n">
        <v>200000000</v>
      </c>
    </row>
    <row r="26" spans="1:7">
      <c r="A26" s="4" t="s">
        <v>634</v>
      </c>
    </row>
    <row r="27" spans="1:7">
      <c r="A27" s="3" t="s">
        <v>620</v>
      </c>
    </row>
    <row r="28" spans="1:7">
      <c r="A28" s="4" t="s">
        <v>635</v>
      </c>
      <c r="B28" s="4" t="s">
        <v>636</v>
      </c>
    </row>
    <row r="29" spans="1:7">
      <c r="A29" s="4" t="s">
        <v>637</v>
      </c>
    </row>
    <row r="30" spans="1:7">
      <c r="A30" s="3" t="s">
        <v>620</v>
      </c>
    </row>
    <row r="31" spans="1:7">
      <c r="A31" s="4" t="s">
        <v>635</v>
      </c>
      <c r="B31" s="4" t="s">
        <v>638</v>
      </c>
    </row>
    <row r="32" spans="1:7">
      <c r="A32" s="4" t="s">
        <v>639</v>
      </c>
    </row>
    <row r="33" spans="1:7">
      <c r="A33" s="3" t="s">
        <v>620</v>
      </c>
    </row>
    <row r="34" spans="1:7">
      <c r="A34" s="4" t="s">
        <v>640</v>
      </c>
      <c r="B34" s="4" t="s">
        <v>641</v>
      </c>
    </row>
    <row r="35" spans="1:7">
      <c r="A35" s="4" t="s">
        <v>642</v>
      </c>
    </row>
    <row r="36" spans="1:7">
      <c r="A36" s="3" t="s">
        <v>620</v>
      </c>
    </row>
    <row r="37" spans="1:7">
      <c r="A37" s="4" t="s">
        <v>640</v>
      </c>
      <c r="B37" s="4" t="s">
        <v>643</v>
      </c>
    </row>
    <row r="38" spans="1:7">
      <c r="A38" s="4" t="s">
        <v>644</v>
      </c>
    </row>
    <row r="39" spans="1:7">
      <c r="A39" s="3" t="s">
        <v>620</v>
      </c>
    </row>
    <row r="40" spans="1:7">
      <c r="A40" s="4" t="s">
        <v>640</v>
      </c>
      <c r="B40" s="4" t="s">
        <v>645</v>
      </c>
    </row>
    <row r="41" spans="1:7">
      <c r="A41" s="4" t="s">
        <v>646</v>
      </c>
    </row>
    <row r="42" spans="1:7">
      <c r="A42" s="3" t="s">
        <v>620</v>
      </c>
    </row>
    <row r="43" spans="1:7">
      <c r="A43" s="4" t="s">
        <v>640</v>
      </c>
      <c r="B43" s="4" t="s">
        <v>647</v>
      </c>
    </row>
    <row r="44" spans="1:7">
      <c r="A44" s="4" t="s">
        <v>648</v>
      </c>
    </row>
    <row r="45" spans="1:7">
      <c r="A45" s="3" t="s">
        <v>620</v>
      </c>
    </row>
    <row r="46" spans="1:7">
      <c r="A46" s="4" t="s">
        <v>631</v>
      </c>
      <c r="D46" s="7" t="n">
        <v>300000000</v>
      </c>
    </row>
    <row r="47" spans="1:7">
      <c r="A47" s="4" t="s">
        <v>649</v>
      </c>
    </row>
    <row r="48" spans="1:7">
      <c r="A48" s="3" t="s">
        <v>620</v>
      </c>
    </row>
    <row r="49" spans="1:7">
      <c r="A49" s="4" t="s">
        <v>632</v>
      </c>
      <c r="D49" s="7" t="n">
        <v>10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1</v>
      </c>
      <c r="B1" s="2" t="s">
        <v>182</v>
      </c>
      <c r="C1" s="2" t="s">
        <v>2</v>
      </c>
      <c r="D1" s="2" t="s">
        <v>82</v>
      </c>
    </row>
    <row r="2" spans="1:4">
      <c r="A2" s="4" t="s">
        <v>183</v>
      </c>
    </row>
    <row r="3" spans="1:4">
      <c r="A3" s="4" t="s">
        <v>184</v>
      </c>
      <c r="B3" s="7" t="n">
        <v>4080</v>
      </c>
      <c r="C3" s="7" t="n">
        <v>4080</v>
      </c>
      <c r="D3" s="7" t="n">
        <v>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55"/>
    <col customWidth="1" max="5" min="5" width="37"/>
    <col customWidth="1" max="6" min="6" width="21"/>
    <col customWidth="1" max="7" min="7" width="21"/>
  </cols>
  <sheetData>
    <row r="1" spans="1:7">
      <c r="A1" s="1" t="s">
        <v>650</v>
      </c>
      <c r="B1" s="2" t="s">
        <v>81</v>
      </c>
      <c r="D1" s="2" t="s">
        <v>1</v>
      </c>
    </row>
    <row r="2" spans="1:7">
      <c r="B2" s="2" t="s">
        <v>651</v>
      </c>
      <c r="C2" s="2" t="s">
        <v>652</v>
      </c>
      <c r="D2" s="2" t="s">
        <v>653</v>
      </c>
      <c r="E2" s="2" t="s">
        <v>652</v>
      </c>
      <c r="F2" s="2" t="s">
        <v>654</v>
      </c>
      <c r="G2" s="2" t="s">
        <v>655</v>
      </c>
    </row>
    <row r="3" spans="1:7">
      <c r="A3" s="3" t="s">
        <v>656</v>
      </c>
    </row>
    <row r="4" spans="1:7">
      <c r="A4" s="4" t="s">
        <v>657</v>
      </c>
      <c r="D4" s="5" t="n">
        <v>1</v>
      </c>
    </row>
    <row r="5" spans="1:7">
      <c r="A5" s="4" t="s">
        <v>658</v>
      </c>
      <c r="B5" s="5" t="n">
        <v>0</v>
      </c>
      <c r="C5" s="5" t="n">
        <v>0</v>
      </c>
      <c r="D5" s="5" t="n">
        <v>45646</v>
      </c>
      <c r="E5" s="5" t="n">
        <v>65003</v>
      </c>
    </row>
    <row r="6" spans="1:7">
      <c r="A6" s="4" t="s">
        <v>659</v>
      </c>
      <c r="D6" s="7" t="n">
        <v>2790000</v>
      </c>
      <c r="E6" s="7" t="n">
        <v>3016000</v>
      </c>
    </row>
    <row r="7" spans="1:7">
      <c r="A7" s="4" t="s">
        <v>660</v>
      </c>
      <c r="D7" s="9" t="n">
        <v>61.12</v>
      </c>
      <c r="E7" s="9" t="n">
        <v>46.4</v>
      </c>
    </row>
    <row r="8" spans="1:7">
      <c r="A8" s="4" t="s">
        <v>661</v>
      </c>
    </row>
    <row r="9" spans="1:7">
      <c r="A9" s="3" t="s">
        <v>656</v>
      </c>
    </row>
    <row r="10" spans="1:7">
      <c r="A10" s="4" t="s">
        <v>662</v>
      </c>
      <c r="G10" s="7" t="n">
        <v>20000000</v>
      </c>
    </row>
    <row r="11" spans="1:7">
      <c r="A11" s="4" t="s">
        <v>663</v>
      </c>
    </row>
    <row r="12" spans="1:7">
      <c r="A12" s="3" t="s">
        <v>656</v>
      </c>
    </row>
    <row r="13" spans="1:7">
      <c r="A13" s="4" t="s">
        <v>664</v>
      </c>
      <c r="F13" s="7" t="n">
        <v>100000000</v>
      </c>
    </row>
    <row r="14" spans="1:7">
      <c r="A14" s="4" t="s">
        <v>665</v>
      </c>
      <c r="F14" s="5" t="n">
        <v>40000000</v>
      </c>
    </row>
    <row r="15" spans="1:7">
      <c r="A15" s="4" t="s">
        <v>666</v>
      </c>
      <c r="F15" s="5" t="n">
        <v>40000000</v>
      </c>
    </row>
    <row r="16" spans="1:7">
      <c r="A16" s="4" t="s">
        <v>667</v>
      </c>
      <c r="B16" s="5" t="n">
        <v>155837</v>
      </c>
      <c r="D16" s="5" t="n">
        <v>503019</v>
      </c>
    </row>
    <row r="17" spans="1:7">
      <c r="A17" s="4" t="s">
        <v>668</v>
      </c>
      <c r="B17" s="7" t="n">
        <v>9657000</v>
      </c>
      <c r="D17" s="7" t="n">
        <v>30003000</v>
      </c>
    </row>
    <row r="18" spans="1:7">
      <c r="A18" s="4" t="s">
        <v>669</v>
      </c>
      <c r="B18" s="9" t="n">
        <v>61.97</v>
      </c>
      <c r="D18" s="9" t="n">
        <v>59.65</v>
      </c>
    </row>
    <row r="19" spans="1:7">
      <c r="A19" s="4" t="s">
        <v>670</v>
      </c>
    </row>
    <row r="20" spans="1:7">
      <c r="A20" s="3" t="s">
        <v>656</v>
      </c>
    </row>
    <row r="21" spans="1:7">
      <c r="A21" s="4" t="s">
        <v>671</v>
      </c>
      <c r="F21" s="5" t="n">
        <v>20000000</v>
      </c>
    </row>
    <row r="22" spans="1:7">
      <c r="A22" s="4" t="s">
        <v>672</v>
      </c>
    </row>
    <row r="23" spans="1:7">
      <c r="A23" s="3" t="s">
        <v>656</v>
      </c>
    </row>
    <row r="24" spans="1:7">
      <c r="A24" s="4" t="s">
        <v>671</v>
      </c>
      <c r="F24" s="7" t="n">
        <v>40000000</v>
      </c>
    </row>
    <row r="25" spans="1:7">
      <c r="A25" s="4" t="s">
        <v>673</v>
      </c>
    </row>
    <row r="26" spans="1:7">
      <c r="A26" s="3" t="s">
        <v>656</v>
      </c>
    </row>
    <row r="27" spans="1:7">
      <c r="A27" s="4" t="s">
        <v>667</v>
      </c>
      <c r="C27" s="5" t="n">
        <v>160033</v>
      </c>
      <c r="E27" s="5" t="n">
        <v>584017</v>
      </c>
    </row>
    <row r="28" spans="1:7">
      <c r="A28" s="4" t="s">
        <v>668</v>
      </c>
      <c r="C28" s="7" t="n">
        <v>9004000</v>
      </c>
      <c r="E28" s="7" t="n">
        <v>29320000</v>
      </c>
    </row>
    <row r="29" spans="1:7">
      <c r="A29" s="4" t="s">
        <v>669</v>
      </c>
      <c r="C29" s="9" t="n">
        <v>56.26</v>
      </c>
      <c r="E29" s="9" t="n">
        <v>50.2</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74</v>
      </c>
      <c r="B1" s="2" t="s">
        <v>81</v>
      </c>
      <c r="D1" s="2" t="s">
        <v>1</v>
      </c>
    </row>
    <row r="2" spans="1:5">
      <c r="B2" s="2" t="s">
        <v>2</v>
      </c>
      <c r="C2" s="2" t="s">
        <v>82</v>
      </c>
      <c r="D2" s="2" t="s">
        <v>2</v>
      </c>
      <c r="E2" s="2" t="s">
        <v>82</v>
      </c>
    </row>
    <row r="3" spans="1:5">
      <c r="A3" s="3" t="s">
        <v>236</v>
      </c>
    </row>
    <row r="4" spans="1:5">
      <c r="A4" s="4" t="s">
        <v>675</v>
      </c>
      <c r="B4" s="7" t="n">
        <v>431</v>
      </c>
      <c r="C4" s="7" t="n">
        <v>491</v>
      </c>
      <c r="D4" s="7" t="n">
        <v>1293</v>
      </c>
      <c r="E4" s="7" t="n">
        <v>1469</v>
      </c>
    </row>
    <row r="5" spans="1:5">
      <c r="A5" s="4" t="s">
        <v>676</v>
      </c>
      <c r="B5" s="5" t="n">
        <v>173</v>
      </c>
      <c r="C5" s="5" t="n">
        <v>166</v>
      </c>
      <c r="D5" s="5" t="n">
        <v>526</v>
      </c>
      <c r="E5" s="5" t="n">
        <v>494</v>
      </c>
    </row>
    <row r="6" spans="1:5">
      <c r="A6" s="4" t="s">
        <v>677</v>
      </c>
      <c r="B6" s="5" t="n">
        <v>-117</v>
      </c>
      <c r="C6" s="5" t="n">
        <v>-112</v>
      </c>
      <c r="D6" s="5" t="n">
        <v>-359</v>
      </c>
      <c r="E6" s="5" t="n">
        <v>-330</v>
      </c>
    </row>
    <row r="7" spans="1:5">
      <c r="A7" s="4" t="s">
        <v>678</v>
      </c>
      <c r="B7" s="5" t="n">
        <v>-37</v>
      </c>
      <c r="C7" s="5" t="n">
        <v>72</v>
      </c>
      <c r="D7" s="5" t="n">
        <v>-114</v>
      </c>
      <c r="E7" s="5" t="n">
        <v>212</v>
      </c>
    </row>
    <row r="8" spans="1:5">
      <c r="A8" s="4" t="s">
        <v>679</v>
      </c>
      <c r="B8" s="7" t="n">
        <v>450</v>
      </c>
      <c r="C8" s="7" t="n">
        <v>617</v>
      </c>
      <c r="D8" s="7" t="n">
        <v>1346</v>
      </c>
      <c r="E8" s="7" t="n">
        <v>1845</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0</v>
      </c>
      <c r="B1" s="2" t="s">
        <v>81</v>
      </c>
      <c r="D1" s="2" t="s">
        <v>1</v>
      </c>
    </row>
    <row r="2" spans="1:5">
      <c r="B2" s="2" t="s">
        <v>2</v>
      </c>
      <c r="C2" s="2" t="s">
        <v>82</v>
      </c>
      <c r="D2" s="2" t="s">
        <v>2</v>
      </c>
      <c r="E2" s="2" t="s">
        <v>82</v>
      </c>
    </row>
    <row r="3" spans="1:5">
      <c r="A3" s="3" t="s">
        <v>236</v>
      </c>
    </row>
    <row r="4" spans="1:5">
      <c r="A4" s="4" t="s">
        <v>681</v>
      </c>
      <c r="D4" s="4" t="s">
        <v>682</v>
      </c>
    </row>
    <row r="5" spans="1:5">
      <c r="A5" s="4" t="s">
        <v>683</v>
      </c>
      <c r="D5" s="4" t="s">
        <v>684</v>
      </c>
    </row>
    <row r="6" spans="1:5">
      <c r="A6" s="4" t="s">
        <v>685</v>
      </c>
      <c r="B6" s="7" t="n">
        <v>645</v>
      </c>
      <c r="C6" s="7" t="n">
        <v>487</v>
      </c>
      <c r="D6" s="7" t="n">
        <v>2630</v>
      </c>
      <c r="E6" s="7" t="n">
        <v>2051</v>
      </c>
    </row>
    <row r="7" spans="1:5">
      <c r="A7" s="4" t="s">
        <v>686</v>
      </c>
      <c r="B7" s="7" t="n">
        <v>2003</v>
      </c>
      <c r="C7" s="7" t="n">
        <v>1845</v>
      </c>
      <c r="D7" s="7" t="n">
        <v>5670</v>
      </c>
      <c r="E7" s="7" t="n">
        <v>535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7</v>
      </c>
      <c r="B1" s="2" t="s">
        <v>81</v>
      </c>
      <c r="D1" s="2" t="s">
        <v>1</v>
      </c>
    </row>
    <row r="2" spans="1:5">
      <c r="B2" s="2" t="s">
        <v>2</v>
      </c>
      <c r="C2" s="2" t="s">
        <v>82</v>
      </c>
      <c r="D2" s="2" t="s">
        <v>2</v>
      </c>
      <c r="E2" s="2" t="s">
        <v>82</v>
      </c>
    </row>
    <row r="3" spans="1:5">
      <c r="A3" s="3" t="s">
        <v>688</v>
      </c>
    </row>
    <row r="4" spans="1:5">
      <c r="A4" s="4" t="s">
        <v>679</v>
      </c>
      <c r="B4" s="7" t="n">
        <v>450</v>
      </c>
      <c r="C4" s="7" t="n">
        <v>617</v>
      </c>
      <c r="D4" s="7" t="n">
        <v>1346</v>
      </c>
      <c r="E4" s="7" t="n">
        <v>1845</v>
      </c>
    </row>
    <row r="5" spans="1:5">
      <c r="A5" s="4" t="s">
        <v>85</v>
      </c>
    </row>
    <row r="6" spans="1:5">
      <c r="A6" s="3" t="s">
        <v>688</v>
      </c>
    </row>
    <row r="7" spans="1:5">
      <c r="A7" s="4" t="s">
        <v>679</v>
      </c>
      <c r="C7" s="5" t="n">
        <v>123077</v>
      </c>
      <c r="E7" s="5" t="n">
        <v>365883</v>
      </c>
    </row>
    <row r="8" spans="1:5">
      <c r="A8" s="4" t="s">
        <v>689</v>
      </c>
      <c r="C8" s="5" t="n">
        <v>-112</v>
      </c>
      <c r="E8" s="5" t="n">
        <v>-333</v>
      </c>
    </row>
    <row r="9" spans="1:5">
      <c r="A9" s="4" t="s">
        <v>690</v>
      </c>
    </row>
    <row r="10" spans="1:5">
      <c r="A10" s="3" t="s">
        <v>688</v>
      </c>
    </row>
    <row r="11" spans="1:5">
      <c r="A11" s="4" t="s">
        <v>679</v>
      </c>
      <c r="C11" s="5" t="n">
        <v>123189</v>
      </c>
      <c r="E11" s="5" t="n">
        <v>366216</v>
      </c>
    </row>
    <row r="12" spans="1:5">
      <c r="A12" s="4" t="s">
        <v>89</v>
      </c>
    </row>
    <row r="13" spans="1:5">
      <c r="A13" s="3" t="s">
        <v>688</v>
      </c>
    </row>
    <row r="14" spans="1:5">
      <c r="A14" s="4" t="s">
        <v>679</v>
      </c>
      <c r="C14" s="5" t="n">
        <v>26545</v>
      </c>
      <c r="E14" s="5" t="n">
        <v>75007</v>
      </c>
    </row>
    <row r="15" spans="1:5">
      <c r="A15" s="4" t="s">
        <v>689</v>
      </c>
      <c r="C15" s="5" t="n">
        <v>-13</v>
      </c>
      <c r="E15" s="5" t="n">
        <v>-39</v>
      </c>
    </row>
    <row r="16" spans="1:5">
      <c r="A16" s="4" t="s">
        <v>691</v>
      </c>
    </row>
    <row r="17" spans="1:5">
      <c r="A17" s="3" t="s">
        <v>688</v>
      </c>
    </row>
    <row r="18" spans="1:5">
      <c r="A18" s="4" t="s">
        <v>679</v>
      </c>
      <c r="C18" s="5" t="n">
        <v>26558</v>
      </c>
      <c r="E18" s="5" t="n">
        <v>75046</v>
      </c>
    </row>
    <row r="19" spans="1:5">
      <c r="A19" s="4" t="s">
        <v>90</v>
      </c>
    </row>
    <row r="20" spans="1:5">
      <c r="A20" s="3" t="s">
        <v>688</v>
      </c>
    </row>
    <row r="21" spans="1:5">
      <c r="A21" s="4" t="s">
        <v>679</v>
      </c>
      <c r="C21" s="5" t="n">
        <v>12196</v>
      </c>
      <c r="E21" s="5" t="n">
        <v>38631</v>
      </c>
    </row>
    <row r="22" spans="1:5">
      <c r="A22" s="4" t="s">
        <v>689</v>
      </c>
      <c r="C22" s="5" t="n">
        <v>-1</v>
      </c>
      <c r="E22" s="5" t="n">
        <v>-3</v>
      </c>
    </row>
    <row r="23" spans="1:5">
      <c r="A23" s="4" t="s">
        <v>692</v>
      </c>
    </row>
    <row r="24" spans="1:5">
      <c r="A24" s="3" t="s">
        <v>688</v>
      </c>
    </row>
    <row r="25" spans="1:5">
      <c r="A25" s="4" t="s">
        <v>679</v>
      </c>
      <c r="C25" s="5" t="n">
        <v>12197</v>
      </c>
      <c r="E25" s="5" t="n">
        <v>38634</v>
      </c>
    </row>
    <row r="26" spans="1:5">
      <c r="A26" s="4" t="s">
        <v>96</v>
      </c>
    </row>
    <row r="27" spans="1:5">
      <c r="A27" s="3" t="s">
        <v>688</v>
      </c>
    </row>
    <row r="28" spans="1:5">
      <c r="A28" s="4" t="s">
        <v>679</v>
      </c>
      <c r="C28" s="5" t="n">
        <v>2796</v>
      </c>
      <c r="E28" s="5" t="n">
        <v>8495</v>
      </c>
    </row>
    <row r="29" spans="1:5">
      <c r="A29" s="4" t="s">
        <v>689</v>
      </c>
      <c r="C29" s="5" t="n">
        <v>-126</v>
      </c>
      <c r="E29" s="5" t="n">
        <v>-375</v>
      </c>
    </row>
    <row r="30" spans="1:5">
      <c r="A30" s="4" t="s">
        <v>693</v>
      </c>
    </row>
    <row r="31" spans="1:5">
      <c r="A31" s="3" t="s">
        <v>688</v>
      </c>
    </row>
    <row r="32" spans="1:5">
      <c r="A32" s="4" t="s">
        <v>679</v>
      </c>
      <c r="C32" s="7" t="n">
        <v>2922</v>
      </c>
      <c r="E32" s="7" t="n">
        <v>887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694</v>
      </c>
      <c r="B1" s="2" t="s">
        <v>1</v>
      </c>
    </row>
    <row r="2" spans="1:2">
      <c r="B2" s="2" t="s">
        <v>380</v>
      </c>
    </row>
    <row r="3" spans="1:2">
      <c r="A3" s="3" t="s">
        <v>695</v>
      </c>
    </row>
    <row r="4" spans="1:2">
      <c r="A4" s="4" t="s">
        <v>696</v>
      </c>
      <c r="B4" s="7" t="n">
        <v>6915</v>
      </c>
    </row>
    <row r="5" spans="1:2">
      <c r="A5" s="4" t="s">
        <v>697</v>
      </c>
      <c r="B5" s="5" t="n">
        <v>210</v>
      </c>
    </row>
    <row r="6" spans="1:2">
      <c r="A6" s="4" t="s">
        <v>698</v>
      </c>
      <c r="B6" s="5" t="n">
        <v>652</v>
      </c>
    </row>
    <row r="7" spans="1:2">
      <c r="A7" s="4" t="s">
        <v>699</v>
      </c>
      <c r="B7" s="5" t="n">
        <v>1191</v>
      </c>
    </row>
    <row r="8" spans="1:2">
      <c r="A8" s="4" t="s">
        <v>700</v>
      </c>
      <c r="B8" s="5" t="n">
        <v>-859</v>
      </c>
    </row>
    <row r="9" spans="1:2">
      <c r="A9" s="4" t="s">
        <v>701</v>
      </c>
      <c r="B9" s="5" t="n">
        <v>-899</v>
      </c>
    </row>
    <row r="10" spans="1:2">
      <c r="A10" s="4" t="s">
        <v>702</v>
      </c>
      <c r="B10" s="7" t="n">
        <v>721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25</v>
      </c>
    </row>
    <row r="2" spans="1:3">
      <c r="A2" s="3" t="s">
        <v>239</v>
      </c>
    </row>
    <row r="3" spans="1:3">
      <c r="A3" s="4" t="s">
        <v>704</v>
      </c>
      <c r="B3" s="7" t="n">
        <v>127</v>
      </c>
    </row>
    <row r="4" spans="1:3">
      <c r="A4" s="5" t="n">
        <v>2019</v>
      </c>
      <c r="B4" s="5" t="n">
        <v>192</v>
      </c>
    </row>
    <row r="5" spans="1:3">
      <c r="A5" s="5" t="n">
        <v>2020</v>
      </c>
      <c r="B5" s="5" t="n">
        <v>135</v>
      </c>
    </row>
    <row r="6" spans="1:3">
      <c r="A6" s="5" t="n">
        <v>2021</v>
      </c>
      <c r="B6" s="5" t="n">
        <v>89</v>
      </c>
    </row>
    <row r="7" spans="1:3">
      <c r="A7" s="5" t="n">
        <v>2022</v>
      </c>
      <c r="B7" s="5" t="n">
        <v>27</v>
      </c>
    </row>
    <row r="8" spans="1:3">
      <c r="A8" s="4" t="s">
        <v>705</v>
      </c>
      <c r="B8" s="5" t="n">
        <v>12</v>
      </c>
    </row>
    <row r="9" spans="1:3">
      <c r="A9" s="4" t="s">
        <v>706</v>
      </c>
      <c r="B9" s="5" t="n">
        <v>582</v>
      </c>
    </row>
    <row r="10" spans="1:3">
      <c r="A10" s="4" t="s">
        <v>707</v>
      </c>
      <c r="B10" s="5" t="n">
        <v>-100</v>
      </c>
    </row>
    <row r="11" spans="1:3">
      <c r="A11" s="4" t="s">
        <v>708</v>
      </c>
      <c r="B11" s="5" t="n">
        <v>482</v>
      </c>
    </row>
    <row r="12" spans="1:3">
      <c r="A12" s="4" t="s">
        <v>709</v>
      </c>
      <c r="B12" s="5" t="n">
        <v>-221</v>
      </c>
      <c r="C12" s="7" t="n">
        <v>-267</v>
      </c>
    </row>
    <row r="13" spans="1:3">
      <c r="A13" s="4" t="s">
        <v>710</v>
      </c>
      <c r="B13" s="7" t="n">
        <v>261</v>
      </c>
      <c r="C13" s="7" t="n">
        <v>33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711</v>
      </c>
      <c r="B1" s="2" t="s">
        <v>380</v>
      </c>
    </row>
    <row r="2" spans="1:2">
      <c r="A2" s="3" t="s">
        <v>239</v>
      </c>
    </row>
    <row r="3" spans="1:2">
      <c r="A3" s="4" t="s">
        <v>704</v>
      </c>
      <c r="B3" s="7" t="n">
        <v>5590</v>
      </c>
    </row>
    <row r="4" spans="1:2">
      <c r="A4" s="5" t="n">
        <v>2019</v>
      </c>
      <c r="B4" s="5" t="n">
        <v>21188</v>
      </c>
    </row>
    <row r="5" spans="1:2">
      <c r="A5" s="5" t="n">
        <v>2020</v>
      </c>
      <c r="B5" s="5" t="n">
        <v>18779</v>
      </c>
    </row>
    <row r="6" spans="1:2">
      <c r="A6" s="5" t="n">
        <v>2021</v>
      </c>
      <c r="B6" s="5" t="n">
        <v>16734</v>
      </c>
    </row>
    <row r="7" spans="1:2">
      <c r="A7" s="5" t="n">
        <v>2022</v>
      </c>
      <c r="B7" s="5" t="n">
        <v>14399</v>
      </c>
    </row>
    <row r="8" spans="1:2">
      <c r="A8" s="4" t="s">
        <v>705</v>
      </c>
      <c r="B8" s="5" t="n">
        <v>35706</v>
      </c>
    </row>
    <row r="9" spans="1:2">
      <c r="A9" s="4" t="s">
        <v>712</v>
      </c>
      <c r="B9" s="7" t="n">
        <v>11239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713</v>
      </c>
      <c r="B1" s="2" t="s">
        <v>81</v>
      </c>
      <c r="D1" s="2" t="s">
        <v>1</v>
      </c>
    </row>
    <row r="2" spans="1:6">
      <c r="B2" s="2" t="s">
        <v>2</v>
      </c>
      <c r="C2" s="2" t="s">
        <v>82</v>
      </c>
      <c r="D2" s="2" t="s">
        <v>2</v>
      </c>
      <c r="E2" s="2" t="s">
        <v>82</v>
      </c>
      <c r="F2" s="2" t="s">
        <v>25</v>
      </c>
    </row>
    <row r="3" spans="1:6">
      <c r="A3" s="3" t="s">
        <v>239</v>
      </c>
    </row>
    <row r="4" spans="1:6">
      <c r="A4" s="4" t="s">
        <v>714</v>
      </c>
      <c r="B4" s="7" t="n">
        <v>6596</v>
      </c>
      <c r="C4" s="7" t="n">
        <v>6362</v>
      </c>
      <c r="D4" s="7" t="n">
        <v>19075</v>
      </c>
      <c r="E4" s="7" t="n">
        <v>18168</v>
      </c>
    </row>
    <row r="5" spans="1:6">
      <c r="A5" s="4" t="s">
        <v>715</v>
      </c>
      <c r="B5" s="7" t="n">
        <v>8508</v>
      </c>
      <c r="D5" s="7" t="n">
        <v>8508</v>
      </c>
      <c r="F5" s="7" t="n">
        <v>8959</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716</v>
      </c>
      <c r="B1" s="2" t="s">
        <v>81</v>
      </c>
      <c r="D1" s="2" t="s">
        <v>1</v>
      </c>
      <c r="F1" s="2" t="s">
        <v>521</v>
      </c>
    </row>
    <row r="2" spans="1:6">
      <c r="B2" s="2" t="s">
        <v>2</v>
      </c>
      <c r="C2" s="2" t="s">
        <v>82</v>
      </c>
      <c r="D2" s="2" t="s">
        <v>2</v>
      </c>
      <c r="E2" s="2" t="s">
        <v>82</v>
      </c>
      <c r="F2" s="2" t="s">
        <v>25</v>
      </c>
    </row>
    <row r="3" spans="1:6">
      <c r="A3" s="3" t="s">
        <v>242</v>
      </c>
    </row>
    <row r="4" spans="1:6">
      <c r="A4" s="4" t="s">
        <v>717</v>
      </c>
      <c r="B4" s="7" t="n">
        <v>5739</v>
      </c>
      <c r="C4" s="7" t="n">
        <v>2819</v>
      </c>
      <c r="D4" s="7" t="n">
        <v>6796</v>
      </c>
      <c r="E4" s="7" t="n">
        <v>7202</v>
      </c>
    </row>
    <row r="5" spans="1:6">
      <c r="A5" s="4" t="s">
        <v>718</v>
      </c>
      <c r="B5" s="4" t="s">
        <v>719</v>
      </c>
      <c r="C5" s="4" t="s">
        <v>720</v>
      </c>
      <c r="D5" s="4" t="s">
        <v>721</v>
      </c>
      <c r="E5" s="4" t="s">
        <v>722</v>
      </c>
    </row>
    <row r="6" spans="1:6">
      <c r="A6" s="4" t="s">
        <v>723</v>
      </c>
      <c r="E6" s="7" t="n">
        <v>3153</v>
      </c>
    </row>
    <row r="7" spans="1:6">
      <c r="A7" s="4" t="s">
        <v>724</v>
      </c>
      <c r="B7" s="7" t="n">
        <v>288</v>
      </c>
      <c r="C7" s="7" t="n">
        <v>3488</v>
      </c>
      <c r="D7" s="7" t="n">
        <v>5438</v>
      </c>
      <c r="E7" s="7" t="n">
        <v>7169</v>
      </c>
    </row>
    <row r="8" spans="1:6">
      <c r="A8" s="4" t="s">
        <v>725</v>
      </c>
      <c r="D8" s="5" t="n">
        <v>4836</v>
      </c>
    </row>
    <row r="9" spans="1:6">
      <c r="A9" s="4" t="s">
        <v>726</v>
      </c>
      <c r="B9" s="7" t="n">
        <v>22400</v>
      </c>
      <c r="D9" s="5" t="n">
        <v>22400</v>
      </c>
      <c r="F9" s="7" t="n">
        <v>27236</v>
      </c>
    </row>
    <row r="10" spans="1:6">
      <c r="A10" s="4" t="s">
        <v>727</v>
      </c>
      <c r="D10" s="7" t="n">
        <v>22400</v>
      </c>
      <c r="F10" s="5" t="n">
        <v>27236</v>
      </c>
    </row>
    <row r="11" spans="1:6">
      <c r="A11" s="4" t="s">
        <v>728</v>
      </c>
      <c r="F11" s="7" t="n">
        <v>1949</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9</v>
      </c>
      <c r="B1" s="2" t="s">
        <v>81</v>
      </c>
      <c r="D1" s="2" t="s">
        <v>1</v>
      </c>
    </row>
    <row r="2" spans="1:5">
      <c r="B2" s="2" t="s">
        <v>2</v>
      </c>
      <c r="C2" s="2" t="s">
        <v>82</v>
      </c>
      <c r="D2" s="2" t="s">
        <v>2</v>
      </c>
      <c r="E2" s="2" t="s">
        <v>82</v>
      </c>
    </row>
    <row r="3" spans="1:5">
      <c r="A3" s="3" t="s">
        <v>730</v>
      </c>
    </row>
    <row r="4" spans="1:5">
      <c r="A4" s="4" t="s">
        <v>731</v>
      </c>
      <c r="B4" s="7" t="n">
        <v>5344</v>
      </c>
      <c r="C4" s="7" t="n">
        <v>5708</v>
      </c>
      <c r="D4" s="7" t="n">
        <v>17311</v>
      </c>
      <c r="E4" s="7" t="n">
        <v>16771</v>
      </c>
    </row>
    <row r="5" spans="1:5">
      <c r="A5" s="4" t="s">
        <v>85</v>
      </c>
    </row>
    <row r="6" spans="1:5">
      <c r="A6" s="3" t="s">
        <v>730</v>
      </c>
    </row>
    <row r="7" spans="1:5">
      <c r="A7" s="4" t="s">
        <v>731</v>
      </c>
      <c r="B7" s="5" t="n">
        <v>1116</v>
      </c>
      <c r="C7" s="5" t="n">
        <v>1109</v>
      </c>
      <c r="D7" s="5" t="n">
        <v>3579</v>
      </c>
      <c r="E7" s="5" t="n">
        <v>3448</v>
      </c>
    </row>
    <row r="8" spans="1:5">
      <c r="A8" s="4" t="s">
        <v>89</v>
      </c>
    </row>
    <row r="9" spans="1:5">
      <c r="A9" s="3" t="s">
        <v>730</v>
      </c>
    </row>
    <row r="10" spans="1:5">
      <c r="A10" s="4" t="s">
        <v>731</v>
      </c>
      <c r="B10" s="5" t="n">
        <v>2187</v>
      </c>
      <c r="C10" s="5" t="n">
        <v>2601</v>
      </c>
      <c r="D10" s="5" t="n">
        <v>7536</v>
      </c>
      <c r="E10" s="5" t="n">
        <v>7541</v>
      </c>
    </row>
    <row r="11" spans="1:5">
      <c r="A11" s="4" t="s">
        <v>90</v>
      </c>
    </row>
    <row r="12" spans="1:5">
      <c r="A12" s="3" t="s">
        <v>730</v>
      </c>
    </row>
    <row r="13" spans="1:5">
      <c r="A13" s="4" t="s">
        <v>731</v>
      </c>
      <c r="B13" s="7" t="n">
        <v>2041</v>
      </c>
      <c r="C13" s="7" t="n">
        <v>1998</v>
      </c>
      <c r="D13" s="7" t="n">
        <v>6196</v>
      </c>
      <c r="E13" s="7" t="n">
        <v>5782</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35:19Z</dcterms:created>
  <dcterms:modified xmlns:dcterms="http://purl.org/dc/terms/" xmlns:xsi="http://www.w3.org/2001/XMLSchema-instance" xsi:type="dcterms:W3CDTF">2018-11-01T16:35:19Z</dcterms:modified>
</cp:coreProperties>
</file>